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FAIR VALUE OF CERTAIN FINANCIAL"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OTHER INTANGIBLE A" sheetId="18" state="visible" r:id="rId18"/>
    <sheet xmlns:r="http://schemas.openxmlformats.org/officeDocument/2006/relationships" name="DISTRIBUTION AGREEM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TREASURY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 PLAN"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CHEDULE II - VALUATION AND QUA" sheetId="30" state="visible" r:id="rId30"/>
    <sheet xmlns:r="http://schemas.openxmlformats.org/officeDocument/2006/relationships" name="ORGANIZATION AND SUMMARY OF S_2" sheetId="31" state="visible" r:id="rId31"/>
    <sheet xmlns:r="http://schemas.openxmlformats.org/officeDocument/2006/relationships" name="ACQUISITION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INVESTMENTS (Tables)" sheetId="35" state="visible" r:id="rId35"/>
    <sheet xmlns:r="http://schemas.openxmlformats.org/officeDocument/2006/relationships" name="FAIR VALUE OF CERTAIN FINANCI_2" sheetId="36" state="visible" r:id="rId36"/>
    <sheet xmlns:r="http://schemas.openxmlformats.org/officeDocument/2006/relationships" name="DERIVATIVE INSTRUMENTS AND H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COMMITMENTS AND CONTINGENCIES ("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LATED PARTY TRANSACTIONS (Tab" sheetId="47" state="visible" r:id="rId47"/>
    <sheet xmlns:r="http://schemas.openxmlformats.org/officeDocument/2006/relationships" name="ORGANIZATION AND SUMMARY OF S_3"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ACQUISITIONS (Details)" sheetId="55" state="visible" r:id="rId55"/>
    <sheet xmlns:r="http://schemas.openxmlformats.org/officeDocument/2006/relationships" name="ACQUISITIONS - Preliminary fair" sheetId="56" state="visible" r:id="rId56"/>
    <sheet xmlns:r="http://schemas.openxmlformats.org/officeDocument/2006/relationships" name="REVENUE RECOGNITION - (Details)"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LEASES - Lease Terms (Details)"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Weighted-average remai" sheetId="64" state="visible" r:id="rId64"/>
    <sheet xmlns:r="http://schemas.openxmlformats.org/officeDocument/2006/relationships" name="LEASES - Undiscounted future le" sheetId="65" state="visible" r:id="rId65"/>
    <sheet xmlns:r="http://schemas.openxmlformats.org/officeDocument/2006/relationships" name="INVESTMENTS (Details)" sheetId="66" state="visible" r:id="rId66"/>
    <sheet xmlns:r="http://schemas.openxmlformats.org/officeDocument/2006/relationships" name="INVESTMENTS - Maturity Period (" sheetId="67" state="visible" r:id="rId67"/>
    <sheet xmlns:r="http://schemas.openxmlformats.org/officeDocument/2006/relationships" name="FAIR VALUE OF CERTAIN FINANCI_3"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INVENTORIES (Details)" sheetId="72" state="visible" r:id="rId72"/>
    <sheet xmlns:r="http://schemas.openxmlformats.org/officeDocument/2006/relationships" name="PROPERTY AND EQUIPMENT, NET (De"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ISTRIBUTION AGREEMENTS (Detail" sheetId="77" state="visible" r:id="rId77"/>
    <sheet xmlns:r="http://schemas.openxmlformats.org/officeDocument/2006/relationships" name="DEBT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ACCUMULATED OTHER COMPREHENSI_3" sheetId="82" state="visible" r:id="rId82"/>
    <sheet xmlns:r="http://schemas.openxmlformats.org/officeDocument/2006/relationships" name="TREASURY STOCK (Details)" sheetId="83" state="visible" r:id="rId83"/>
    <sheet xmlns:r="http://schemas.openxmlformats.org/officeDocument/2006/relationships" name="STOCK-BASED COMPENSATION (Detai" sheetId="84" state="visible" r:id="rId84"/>
    <sheet xmlns:r="http://schemas.openxmlformats.org/officeDocument/2006/relationships" name="STOCK-BASED COMPENSATION - Fair" sheetId="85" state="visible" r:id="rId85"/>
    <sheet xmlns:r="http://schemas.openxmlformats.org/officeDocument/2006/relationships" name="STOCK-BASED COMPENSATION - Stoc" sheetId="86" state="visible" r:id="rId86"/>
    <sheet xmlns:r="http://schemas.openxmlformats.org/officeDocument/2006/relationships" name="STOCK-BASED COMPENSATION - Exer" sheetId="87" state="visible" r:id="rId87"/>
    <sheet xmlns:r="http://schemas.openxmlformats.org/officeDocument/2006/relationships" name="STOCK-BASED COMPENSATION - Equi" sheetId="88" state="visible" r:id="rId88"/>
    <sheet xmlns:r="http://schemas.openxmlformats.org/officeDocument/2006/relationships" name="STOCK-BASED COMPENSATION - Expe" sheetId="89" state="visible" r:id="rId89"/>
    <sheet xmlns:r="http://schemas.openxmlformats.org/officeDocument/2006/relationships" name="INCOME TAXES (Details)" sheetId="90" state="visible" r:id="rId90"/>
    <sheet xmlns:r="http://schemas.openxmlformats.org/officeDocument/2006/relationships" name="INCOME TAXES - Classification a" sheetId="91" state="visible" r:id="rId91"/>
    <sheet xmlns:r="http://schemas.openxmlformats.org/officeDocument/2006/relationships" name="INCOME TAXES - Deferred Taxes (" sheetId="92" state="visible" r:id="rId92"/>
    <sheet xmlns:r="http://schemas.openxmlformats.org/officeDocument/2006/relationships" name="INCOME TAXES - Unrecognized Tax" sheetId="93" state="visible" r:id="rId93"/>
    <sheet xmlns:r="http://schemas.openxmlformats.org/officeDocument/2006/relationships" name="EARNINGS PER SHARE (Details)" sheetId="94" state="visible" r:id="rId94"/>
    <sheet xmlns:r="http://schemas.openxmlformats.org/officeDocument/2006/relationships" name="EMPLOYEE BENEFIT PLAN (Details)" sheetId="95" state="visible" r:id="rId95"/>
    <sheet xmlns:r="http://schemas.openxmlformats.org/officeDocument/2006/relationships" name="SEGMENT INFORMATION - Net Reven" sheetId="96" state="visible" r:id="rId96"/>
    <sheet xmlns:r="http://schemas.openxmlformats.org/officeDocument/2006/relationships" name="SEGMENT INFORMATION - Depreciat" sheetId="97" state="visible" r:id="rId97"/>
    <sheet xmlns:r="http://schemas.openxmlformats.org/officeDocument/2006/relationships" name="SEGMENT INFORMATION - Expenses " sheetId="98" state="visible" r:id="rId98"/>
    <sheet xmlns:r="http://schemas.openxmlformats.org/officeDocument/2006/relationships" name="SEGMENT INFORMATION - Concentra" sheetId="99" state="visible" r:id="rId99"/>
    <sheet xmlns:r="http://schemas.openxmlformats.org/officeDocument/2006/relationships" name="SEGMENT INFORMATION - Goodwill " sheetId="100" state="visible" r:id="rId100"/>
    <sheet xmlns:r="http://schemas.openxmlformats.org/officeDocument/2006/relationships" name="RELATED PARTY TRANSACTIONS (Det" sheetId="101" state="visible" r:id="rId101"/>
    <sheet xmlns:r="http://schemas.openxmlformats.org/officeDocument/2006/relationships" name="SCHEDULE II - VALUATION AND Q_2" sheetId="102" state="visible" r:id="rId102"/>
    <sheet xmlns:r="http://schemas.openxmlformats.org/officeDocument/2006/relationships" name="Insider Trading Arrangement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41" customWidth="1" min="2" max="2"/>
    <col width="23" customWidth="1" min="3" max="3"/>
    <col width="14" customWidth="1" min="4" max="4"/>
    <col width="16" customWidth="1" min="5" max="5"/>
  </cols>
  <sheetData>
    <row r="1">
      <c r="A1" s="1" t="inlineStr">
        <is>
          <t>Document and Entity Information - USD ($)</t>
        </is>
      </c>
      <c r="B1" s="2" t="inlineStr">
        <is>
          <t>12 Months Ended</t>
        </is>
      </c>
    </row>
    <row r="2">
      <c r="B2" s="2" t="inlineStr">
        <is>
          <t>Dec. 31, 2023</t>
        </is>
      </c>
      <c r="C2" s="2" t="inlineStr">
        <is>
          <t>Dec. 31, 2022</t>
        </is>
      </c>
      <c r="D2" s="2" t="inlineStr">
        <is>
          <t>Feb. 15,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Document Fiscal Year Focus</t>
        </is>
      </c>
      <c r="B8" s="4" t="inlineStr">
        <is>
          <t>2023</t>
        </is>
      </c>
      <c r="C8" s="4" t="inlineStr">
        <is>
          <t xml:space="preserve"> </t>
        </is>
      </c>
      <c r="D8" s="4" t="inlineStr">
        <is>
          <t xml:space="preserve"> </t>
        </is>
      </c>
      <c r="E8" s="4" t="inlineStr">
        <is>
          <t xml:space="preserve"> </t>
        </is>
      </c>
    </row>
    <row r="9">
      <c r="A9" s="4" t="inlineStr">
        <is>
          <t>Entity File Number</t>
        </is>
      </c>
      <c r="B9" s="4" t="inlineStr">
        <is>
          <t>001-18761</t>
        </is>
      </c>
      <c r="C9" s="4" t="inlineStr">
        <is>
          <t xml:space="preserve"> </t>
        </is>
      </c>
      <c r="D9" s="4" t="inlineStr">
        <is>
          <t xml:space="preserve"> </t>
        </is>
      </c>
      <c r="E9" s="4" t="inlineStr">
        <is>
          <t xml:space="preserve"> </t>
        </is>
      </c>
    </row>
    <row r="10">
      <c r="A10" s="4" t="inlineStr">
        <is>
          <t>Entity Registrant Name</t>
        </is>
      </c>
      <c r="B10" s="4" t="inlineStr">
        <is>
          <t>MONSTER BEVERAGE CORPORATION</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7-1809393</t>
        </is>
      </c>
      <c r="C12" s="4" t="inlineStr">
        <is>
          <t xml:space="preserve"> </t>
        </is>
      </c>
      <c r="D12" s="4" t="inlineStr">
        <is>
          <t xml:space="preserve"> </t>
        </is>
      </c>
      <c r="E12" s="4" t="inlineStr">
        <is>
          <t xml:space="preserve"> </t>
        </is>
      </c>
    </row>
    <row r="13">
      <c r="A13" s="4" t="inlineStr">
        <is>
          <t>Entity Address, Address Line One</t>
        </is>
      </c>
      <c r="B13" s="4" t="inlineStr">
        <is>
          <t>1 Monster Way</t>
        </is>
      </c>
      <c r="C13" s="4" t="inlineStr">
        <is>
          <t xml:space="preserve"> </t>
        </is>
      </c>
      <c r="D13" s="4" t="inlineStr">
        <is>
          <t xml:space="preserve"> </t>
        </is>
      </c>
      <c r="E13" s="4" t="inlineStr">
        <is>
          <t xml:space="preserve"> </t>
        </is>
      </c>
    </row>
    <row r="14">
      <c r="A14" s="4" t="inlineStr">
        <is>
          <t>Entity Address, City or Town</t>
        </is>
      </c>
      <c r="B14" s="4" t="inlineStr">
        <is>
          <t>Corona</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2879</t>
        </is>
      </c>
      <c r="C16" s="4" t="inlineStr">
        <is>
          <t xml:space="preserve"> </t>
        </is>
      </c>
      <c r="D16" s="4" t="inlineStr">
        <is>
          <t xml:space="preserve"> </t>
        </is>
      </c>
      <c r="E16" s="4" t="inlineStr">
        <is>
          <t xml:space="preserve"> </t>
        </is>
      </c>
    </row>
    <row r="17">
      <c r="A17" s="4" t="inlineStr">
        <is>
          <t>City Area Code</t>
        </is>
      </c>
      <c r="B17" s="4" t="inlineStr">
        <is>
          <t>951</t>
        </is>
      </c>
      <c r="C17" s="4" t="inlineStr">
        <is>
          <t xml:space="preserve"> </t>
        </is>
      </c>
      <c r="D17" s="4" t="inlineStr">
        <is>
          <t xml:space="preserve"> </t>
        </is>
      </c>
      <c r="E17" s="4" t="inlineStr">
        <is>
          <t xml:space="preserve"> </t>
        </is>
      </c>
    </row>
    <row r="18">
      <c r="A18" s="4" t="inlineStr">
        <is>
          <t>Local Phone Number</t>
        </is>
      </c>
      <c r="B18" s="4" t="inlineStr">
        <is>
          <t>739 - 6200</t>
        </is>
      </c>
      <c r="C18" s="4" t="inlineStr">
        <is>
          <t xml:space="preserve"> </t>
        </is>
      </c>
      <c r="D18" s="4" t="inlineStr">
        <is>
          <t xml:space="preserve"> </t>
        </is>
      </c>
      <c r="E18" s="4" t="inlineStr">
        <is>
          <t xml:space="preserve"> </t>
        </is>
      </c>
    </row>
    <row r="19">
      <c r="A19" s="4" t="inlineStr">
        <is>
          <t>Title of 12(b) Security</t>
        </is>
      </c>
      <c r="B19" s="4" t="inlineStr">
        <is>
          <t>Common Stock, $0.005 par value per share</t>
        </is>
      </c>
      <c r="C19" s="4" t="inlineStr">
        <is>
          <t xml:space="preserve"> </t>
        </is>
      </c>
      <c r="D19" s="4" t="inlineStr">
        <is>
          <t xml:space="preserve"> </t>
        </is>
      </c>
      <c r="E19" s="4" t="inlineStr">
        <is>
          <t xml:space="preserve"> </t>
        </is>
      </c>
    </row>
    <row r="20">
      <c r="A20" s="4" t="inlineStr">
        <is>
          <t>Trading Symbol</t>
        </is>
      </c>
      <c r="B20" s="4" t="inlineStr">
        <is>
          <t>MNST</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Yes</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55372401420</v>
      </c>
    </row>
    <row r="33">
      <c r="A33" s="4" t="inlineStr">
        <is>
          <t>Entity Common Stock, Shares Outstanding</t>
        </is>
      </c>
      <c r="B33" s="4" t="inlineStr">
        <is>
          <t xml:space="preserve"> </t>
        </is>
      </c>
      <c r="C33" s="4" t="inlineStr">
        <is>
          <t xml:space="preserve"> </t>
        </is>
      </c>
      <c r="D33" s="6" t="n">
        <v>1040636235</v>
      </c>
      <c r="E33" s="4" t="inlineStr">
        <is>
          <t xml:space="preserve"> </t>
        </is>
      </c>
    </row>
    <row r="34">
      <c r="A34" s="4" t="inlineStr">
        <is>
          <t>Entity Central Index Key</t>
        </is>
      </c>
      <c r="B34" s="4" t="inlineStr">
        <is>
          <t>0000865752</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Auditor Name</t>
        </is>
      </c>
      <c r="B38" s="4" t="inlineStr">
        <is>
          <t>Ernst &amp; Young LLP</t>
        </is>
      </c>
      <c r="C38" s="4" t="inlineStr">
        <is>
          <t>DELOITTE &amp; TOUCHE LLP</t>
        </is>
      </c>
      <c r="D38" s="4" t="inlineStr">
        <is>
          <t xml:space="preserve"> </t>
        </is>
      </c>
      <c r="E38" s="4" t="inlineStr">
        <is>
          <t xml:space="preserve"> </t>
        </is>
      </c>
    </row>
    <row r="39">
      <c r="A39" s="4" t="inlineStr">
        <is>
          <t>Auditor Firm ID</t>
        </is>
      </c>
      <c r="B39" s="4" t="inlineStr">
        <is>
          <t>42</t>
        </is>
      </c>
      <c r="C39" s="4" t="inlineStr">
        <is>
          <t>34</t>
        </is>
      </c>
      <c r="D39" s="4" t="inlineStr">
        <is>
          <t xml:space="preserve"> </t>
        </is>
      </c>
      <c r="E39" s="4" t="inlineStr">
        <is>
          <t xml:space="preserve"> </t>
        </is>
      </c>
    </row>
    <row r="40">
      <c r="A40" s="4" t="inlineStr">
        <is>
          <t>Auditor Location</t>
        </is>
      </c>
      <c r="B40" s="4" t="inlineStr">
        <is>
          <t>Irvine, California</t>
        </is>
      </c>
      <c r="C40" s="4" t="inlineStr">
        <is>
          <t>Costa Mesa, Californi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2. ACQUISITIONS Bang Energy ​ On July 31, 2023, a subsidiary of the Company, Blast Asset Acquisition LLC, completed its acquisition of substantially all of the assets of Vital Pharmaceuticals, Inc. and certain of its affiliates (collectively, “Bang Energy”) (the “Bang Transaction”). The acquired assets primarily include the Bang Energy® drinks business and a beverage production facility in Phoenix, AZ. ​ The Company accounted for the Bang Transaction in accordance with FASB ASC 805. Under the acquisition method of accounting, the Company allocated the purchase price of the acquisition to identifiable assets acquired and liabilities assumed based on their estimated fair values as of the acquisition date. During the year ended December 31, 2023, in connection with the Bang Transaction, the Company recorded a gain of $45.4 million in interest and other income (expense), net within the consolidated statements of income and reported within the Corporate and Unallocated segment (the “Bang Transaction Gain”). During the year ended December 31, 2023, the Company incurred $16.1 million of acquisition costs related to the Bang Transaction. Acquisition costs are included in operating expenses within the consolidated statements of income. The following table summarizes the final fair value allocations of the Bang Transaction: ​ ​ ​ ​ ​ ​ ​ ​ ​ ​ Identifiable ​ ​ ​ ​ ​ Assets ​ ​ ​ ​ ​ Acquired and ​ ​ ​ ​ ​ (Liabilities) ​ ​ Consideration ​ Assumed Transferred Intangibles - trademarks (non-amortizing) ​ $ 209,000 ​ $ — Intangibles - customer relationships (amortizing) ​ 23,000 ​ — Property and equipment, net ​ 143,200 ​ — Inventory ​ 30,496 ​ — Right-of-use assets ​ 12,523 ​ — Operating lease liabilities ​ (12,523) ​ — Working capital (excluding inventory) ​ 2,871 ​ — Other ​ 200 ​ — Cash ​ — ​ 363,385 Bang Transaction Gain ​ — ​ 45,382 Total ​ $ 408,767 ​ $ 408,767 ​ The Company determined the fair values as follows: ● Trademarks – relief-from-royalty method of the income approach ● Customer relationships – multi-period excess earnings method of the income approach ● Property and equipment – cost approach and market approach ● Inventory – comparative sales method and replacement cost method ● Bang Transaction Gain – residual of net assets acquired less cash consideration transferred The book value of the working capital (excluding inventory) approximates fair value due to the short-term nature of the accounts. For tax purposes, the Bang Transaction was recorded as an asset purchase. In accordance with Regulation S-X, pro forma unaudited condensed financial information for the Bang Transaction has not been provided as the impact of the transaction on the Company’s financial position, results of operations and liquidity was not material. CANarchy Craft Brewery Collective LLC ​ On February 17, 2022, the Company completed its acquisition of CANarchy Craft Brewery Collective LLC (“CANarchy”), a craft beer and hard seltzer company, for $329.5 million in cash (net of cash acquired), after certain working capital adjustments (the “CANarchy Transaction”). The Company accounted for the CANarchy Transaction in accordance with FASB ASC 805. Effective January 31, 2024, CANarchy began operating under the name Monster Brewing Company. ​ In accordance with Regulation S-X, pro forma unaudited condensed financial information for the CANarchy Transaction has not been provided as the impact of the transaction on the Company’s financial position, results of operations and liquidity wa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Dec. 31, 2023</t>
        </is>
      </c>
      <c r="C1" s="2" t="inlineStr">
        <is>
          <t>Dec. 31, 2022</t>
        </is>
      </c>
    </row>
    <row r="2">
      <c r="A2" s="3" t="inlineStr">
        <is>
          <t>SEGMENT INFORMATION</t>
        </is>
      </c>
      <c r="B2" s="4" t="inlineStr">
        <is>
          <t xml:space="preserve"> </t>
        </is>
      </c>
      <c r="C2" s="4" t="inlineStr">
        <is>
          <t xml:space="preserve"> </t>
        </is>
      </c>
    </row>
    <row r="3">
      <c r="A3" s="4" t="inlineStr">
        <is>
          <t>Goodwill and other intangible assets</t>
        </is>
      </c>
      <c r="B3" s="5" t="n">
        <v>2845080</v>
      </c>
      <c r="C3" s="5" t="n">
        <v>2638351</v>
      </c>
    </row>
    <row r="4">
      <c r="A4" s="4" t="inlineStr">
        <is>
          <t>Monster Energy Drinks | Operating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and other intangible assets</t>
        </is>
      </c>
      <c r="B6" s="6" t="n">
        <v>1663814</v>
      </c>
      <c r="C6" s="6" t="n">
        <v>1424212</v>
      </c>
    </row>
    <row r="7">
      <c r="A7" s="4" t="inlineStr">
        <is>
          <t>Strategic Brands | Operating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and other intangible assets</t>
        </is>
      </c>
      <c r="B9" s="6" t="n">
        <v>982471</v>
      </c>
      <c r="C9" s="6" t="n">
        <v>979896</v>
      </c>
    </row>
    <row r="10">
      <c r="A10" s="4" t="inlineStr">
        <is>
          <t>Alcohol Brands | Operating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and other intangible assets</t>
        </is>
      </c>
      <c r="B12" s="5" t="n">
        <v>198795</v>
      </c>
      <c r="C12" s="6" t="n">
        <v>233140</v>
      </c>
    </row>
    <row r="13">
      <c r="A13" s="4" t="inlineStr">
        <is>
          <t>Other | Opera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Goodwill and other intangible assets</t>
        </is>
      </c>
      <c r="B15" s="4" t="inlineStr">
        <is>
          <t xml:space="preserve"> </t>
        </is>
      </c>
      <c r="C15" s="5" t="n">
        <v>11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3 USD ($) director</t>
        </is>
      </c>
      <c r="C2" s="2" t="inlineStr">
        <is>
          <t>Dec. 31, 2022 USD ($)</t>
        </is>
      </c>
      <c r="D2" s="2" t="inlineStr">
        <is>
          <t>Dec. 31, 2021 USD ($)</t>
        </is>
      </c>
    </row>
    <row r="3">
      <c r="A3" s="3" t="inlineStr">
        <is>
          <t>RELATED PARTY TRANSACTIONS</t>
        </is>
      </c>
      <c r="B3" s="4" t="inlineStr">
        <is>
          <t xml:space="preserve"> </t>
        </is>
      </c>
      <c r="C3" s="4" t="inlineStr">
        <is>
          <t xml:space="preserve"> </t>
        </is>
      </c>
      <c r="D3" s="4" t="inlineStr">
        <is>
          <t xml:space="preserve"> </t>
        </is>
      </c>
    </row>
    <row r="4">
      <c r="A4" s="4" t="inlineStr">
        <is>
          <t>Net Sales</t>
        </is>
      </c>
      <c r="B4" s="5" t="n">
        <v>7140027</v>
      </c>
      <c r="C4" s="5" t="n">
        <v>6311050</v>
      </c>
      <c r="D4" s="5" t="n">
        <v>5541352</v>
      </c>
    </row>
    <row r="5">
      <c r="A5" s="4" t="inlineStr">
        <is>
          <t>Expenses incurred in connection with materials or services provided by a related party</t>
        </is>
      </c>
      <c r="B5" s="6" t="n">
        <v>1840851</v>
      </c>
      <c r="C5" s="6" t="n">
        <v>1589846</v>
      </c>
      <c r="D5" s="6" t="n">
        <v>1311046</v>
      </c>
    </row>
    <row r="6">
      <c r="A6" s="4" t="inlineStr">
        <is>
          <t>Monster Energy Drink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et Sales</t>
        </is>
      </c>
      <c r="B8" s="6" t="n">
        <v>6555089</v>
      </c>
      <c r="C8" s="6" t="n">
        <v>5833211</v>
      </c>
      <c r="D8" s="6" t="n">
        <v>5220673</v>
      </c>
    </row>
    <row r="9">
      <c r="A9" s="4" t="inlineStr">
        <is>
          <t>Related Party | Coca Cola Company</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et Sales</t>
        </is>
      </c>
      <c r="B11" s="6" t="n">
        <v>137900</v>
      </c>
      <c r="C11" s="6" t="n">
        <v>129400</v>
      </c>
      <c r="D11" s="6" t="n">
        <v>120400</v>
      </c>
    </row>
    <row r="12">
      <c r="A12" s="4" t="inlineStr">
        <is>
          <t>Purchases from related party</t>
        </is>
      </c>
      <c r="B12" s="5" t="n">
        <v>29100</v>
      </c>
      <c r="C12" s="6" t="n">
        <v>27100</v>
      </c>
      <c r="D12" s="6" t="n">
        <v>27200</v>
      </c>
    </row>
    <row r="13">
      <c r="A13" s="4" t="inlineStr">
        <is>
          <t>Related Party | Coca Cola Company | Voting Interest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Related Party Ownership Interest (as a percent)</t>
        </is>
      </c>
      <c r="B15" s="12" t="n">
        <v>0.196</v>
      </c>
      <c r="C15" s="4" t="inlineStr">
        <is>
          <t xml:space="preserve"> </t>
        </is>
      </c>
      <c r="D15" s="4" t="inlineStr">
        <is>
          <t xml:space="preserve"> </t>
        </is>
      </c>
    </row>
    <row r="16">
      <c r="A16" s="4" t="inlineStr">
        <is>
          <t>Related Party | TCCC Subsidiaries and TCCC Related parti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Commission expenses</t>
        </is>
      </c>
      <c r="B18" s="5" t="n">
        <v>66800</v>
      </c>
      <c r="C18" s="6" t="n">
        <v>49300</v>
      </c>
      <c r="D18" s="6" t="n">
        <v>77500</v>
      </c>
    </row>
    <row r="19">
      <c r="A19" s="4" t="inlineStr">
        <is>
          <t>Related Party | TCCC Related Parties and TCCC Independent Bottlers | Operating expense</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Commission expenses</t>
        </is>
      </c>
      <c r="B21" s="6" t="n">
        <v>32000</v>
      </c>
      <c r="C21" s="6" t="n">
        <v>30700</v>
      </c>
      <c r="D21" s="6" t="n">
        <v>28700</v>
      </c>
    </row>
    <row r="22">
      <c r="A22" s="4" t="inlineStr">
        <is>
          <t>Related Party | TCCC Subsidiaries</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Accounts receivable, net</t>
        </is>
      </c>
      <c r="B24" s="6" t="n">
        <v>135246</v>
      </c>
      <c r="C24" s="6" t="n">
        <v>88169</v>
      </c>
      <c r="D24" s="4" t="inlineStr">
        <is>
          <t xml:space="preserve"> </t>
        </is>
      </c>
    </row>
    <row r="25">
      <c r="A25" s="4" t="inlineStr">
        <is>
          <t>Accounts payable</t>
        </is>
      </c>
      <c r="B25" s="6" t="n">
        <v>-68386</v>
      </c>
      <c r="C25" s="6" t="n">
        <v>-35467</v>
      </c>
      <c r="D25" s="4" t="inlineStr">
        <is>
          <t xml:space="preserve"> </t>
        </is>
      </c>
    </row>
    <row r="26">
      <c r="A26" s="4" t="inlineStr">
        <is>
          <t>Accrued promotional allowances</t>
        </is>
      </c>
      <c r="B26" s="6" t="n">
        <v>-13794</v>
      </c>
      <c r="C26" s="6" t="n">
        <v>-11222</v>
      </c>
      <c r="D26" s="4" t="inlineStr">
        <is>
          <t xml:space="preserve"> </t>
        </is>
      </c>
    </row>
    <row r="27">
      <c r="A27" s="4" t="inlineStr">
        <is>
          <t>Accrued liabilities</t>
        </is>
      </c>
      <c r="B27" s="6" t="n">
        <v>-19745</v>
      </c>
      <c r="C27" s="6" t="n">
        <v>-14733</v>
      </c>
      <c r="D27" s="4" t="inlineStr">
        <is>
          <t xml:space="preserve"> </t>
        </is>
      </c>
    </row>
    <row r="28">
      <c r="A28" s="4" t="inlineStr">
        <is>
          <t>Related Party | TCCC Subsidiaries | Monster Energy Drink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Contract manufacturing expenses</t>
        </is>
      </c>
      <c r="B30" s="5" t="n">
        <v>35400</v>
      </c>
      <c r="C30" s="6" t="n">
        <v>30600</v>
      </c>
      <c r="D30" s="6" t="n">
        <v>31500</v>
      </c>
    </row>
    <row r="31">
      <c r="A31" s="4" t="inlineStr">
        <is>
          <t>Principal Owners</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Number of directors | director</t>
        </is>
      </c>
      <c r="B33" s="6" t="n">
        <v>1</v>
      </c>
      <c r="C33" s="4" t="inlineStr">
        <is>
          <t xml:space="preserve"> </t>
        </is>
      </c>
      <c r="D33" s="4" t="inlineStr">
        <is>
          <t xml:space="preserve"> </t>
        </is>
      </c>
    </row>
    <row r="34">
      <c r="A34" s="4" t="inlineStr">
        <is>
          <t>Expenses incurred in connection with materials or services provided by a related party</t>
        </is>
      </c>
      <c r="B34" s="5" t="n">
        <v>4000</v>
      </c>
      <c r="C34" s="6" t="n">
        <v>6000</v>
      </c>
      <c r="D34" s="5" t="n">
        <v>3600</v>
      </c>
    </row>
    <row r="35">
      <c r="A35" s="4" t="inlineStr">
        <is>
          <t>Business Travelling Expenses</t>
        </is>
      </c>
      <c r="B35" s="5" t="n">
        <v>140</v>
      </c>
      <c r="C35" s="5" t="n">
        <v>80</v>
      </c>
      <c r="D3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Changes to valuation allowance</t>
        </is>
      </c>
      <c r="B3" s="4" t="inlineStr">
        <is>
          <t xml:space="preserve"> </t>
        </is>
      </c>
      <c r="C3" s="4" t="inlineStr">
        <is>
          <t xml:space="preserve"> </t>
        </is>
      </c>
      <c r="D3" s="4" t="inlineStr">
        <is>
          <t xml:space="preserve"> </t>
        </is>
      </c>
    </row>
    <row r="4">
      <c r="A4" s="4" t="inlineStr">
        <is>
          <t>Contractual Obligation</t>
        </is>
      </c>
      <c r="B4" s="5" t="n">
        <v>417631</v>
      </c>
      <c r="C4" s="4" t="inlineStr">
        <is>
          <t xml:space="preserve"> </t>
        </is>
      </c>
      <c r="D4" s="4" t="inlineStr">
        <is>
          <t xml:space="preserve"> </t>
        </is>
      </c>
    </row>
    <row r="5">
      <c r="A5" s="4" t="inlineStr">
        <is>
          <t>Allowance for doubtful accounts, sales returns and cash discounts</t>
        </is>
      </c>
      <c r="B5" s="4" t="inlineStr">
        <is>
          <t xml:space="preserve"> </t>
        </is>
      </c>
      <c r="C5" s="4" t="inlineStr">
        <is>
          <t xml:space="preserve"> </t>
        </is>
      </c>
      <c r="D5" s="4" t="inlineStr">
        <is>
          <t xml:space="preserve"> </t>
        </is>
      </c>
    </row>
    <row r="6">
      <c r="A6" s="3" t="inlineStr">
        <is>
          <t>Changes to valuation allowance</t>
        </is>
      </c>
      <c r="B6" s="4" t="inlineStr">
        <is>
          <t xml:space="preserve"> </t>
        </is>
      </c>
      <c r="C6" s="4" t="inlineStr">
        <is>
          <t xml:space="preserve"> </t>
        </is>
      </c>
      <c r="D6" s="4" t="inlineStr">
        <is>
          <t xml:space="preserve"> </t>
        </is>
      </c>
    </row>
    <row r="7">
      <c r="A7" s="4" t="inlineStr">
        <is>
          <t>Balance at beginning of period</t>
        </is>
      </c>
      <c r="B7" s="6" t="n">
        <v>10460</v>
      </c>
      <c r="C7" s="5" t="n">
        <v>4676</v>
      </c>
      <c r="D7" s="5" t="n">
        <v>1878</v>
      </c>
    </row>
    <row r="8">
      <c r="A8" s="4" t="inlineStr">
        <is>
          <t>Charged to cost and expenses</t>
        </is>
      </c>
      <c r="B8" s="6" t="n">
        <v>20991</v>
      </c>
      <c r="C8" s="6" t="n">
        <v>23177</v>
      </c>
      <c r="D8" s="6" t="n">
        <v>14799</v>
      </c>
    </row>
    <row r="9">
      <c r="A9" s="4" t="inlineStr">
        <is>
          <t>Deductions</t>
        </is>
      </c>
      <c r="B9" s="6" t="n">
        <v>-23813</v>
      </c>
      <c r="C9" s="6" t="n">
        <v>-17393</v>
      </c>
      <c r="D9" s="6" t="n">
        <v>-12001</v>
      </c>
    </row>
    <row r="10">
      <c r="A10" s="4" t="inlineStr">
        <is>
          <t>Balance at end of period</t>
        </is>
      </c>
      <c r="B10" s="6" t="n">
        <v>7638</v>
      </c>
      <c r="C10" s="6" t="n">
        <v>10460</v>
      </c>
      <c r="D10" s="6" t="n">
        <v>4676</v>
      </c>
    </row>
    <row r="11">
      <c r="A11" s="4" t="inlineStr">
        <is>
          <t>Allowance on Deferred Tax Assets and Unrecognized Tax Benefits</t>
        </is>
      </c>
      <c r="B11" s="4" t="inlineStr">
        <is>
          <t xml:space="preserve"> </t>
        </is>
      </c>
      <c r="C11" s="4" t="inlineStr">
        <is>
          <t xml:space="preserve"> </t>
        </is>
      </c>
      <c r="D11" s="4" t="inlineStr">
        <is>
          <t xml:space="preserve"> </t>
        </is>
      </c>
    </row>
    <row r="12">
      <c r="A12" s="3" t="inlineStr">
        <is>
          <t>Changes to valuation allowance</t>
        </is>
      </c>
      <c r="B12" s="4" t="inlineStr">
        <is>
          <t xml:space="preserve"> </t>
        </is>
      </c>
      <c r="C12" s="4" t="inlineStr">
        <is>
          <t xml:space="preserve"> </t>
        </is>
      </c>
      <c r="D12" s="4" t="inlineStr">
        <is>
          <t xml:space="preserve"> </t>
        </is>
      </c>
    </row>
    <row r="13">
      <c r="A13" s="4" t="inlineStr">
        <is>
          <t>Balance at beginning of period</t>
        </is>
      </c>
      <c r="B13" s="6" t="n">
        <v>33166</v>
      </c>
      <c r="C13" s="6" t="n">
        <v>27013</v>
      </c>
      <c r="D13" s="6" t="n">
        <v>35993</v>
      </c>
    </row>
    <row r="14">
      <c r="A14" s="4" t="inlineStr">
        <is>
          <t>Charged to cost and expenses</t>
        </is>
      </c>
      <c r="B14" s="6" t="n">
        <v>526</v>
      </c>
      <c r="C14" s="6" t="n">
        <v>6153</v>
      </c>
      <c r="D14" s="6" t="n">
        <v>-8980</v>
      </c>
    </row>
    <row r="15">
      <c r="A15" s="4" t="inlineStr">
        <is>
          <t>Balance at end of period</t>
        </is>
      </c>
      <c r="B15" s="5" t="n">
        <v>33692</v>
      </c>
      <c r="C15" s="5" t="n">
        <v>33166</v>
      </c>
      <c r="D15" s="5" t="n">
        <v>270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3. REVENUE RECOGNITION Revenues are accounted for in accordance with FASB ASC 606 “Revenue from Contracts with Customers”. The Company has four operating and reportable segments: (i) Monster Energy® Drinks segment (“Monster Energy® Drinks”), which is primarily comprised of the Company’s Monster Energy® drinks, Reign Total Body Fuel® high performance energy drinks, Reign Storm® total wellness energy drinks, Bang Energy® drinks and Monster Tour Water®, (ii) Strategic Brands segment (“Strategic Brands”), which is primarily comprised of the various energy drink brands acquired from The Coca-Cola Company (“TCCC”) in 2015 as well as the Company’s affordable energy brands, Predator® and Fury®, (iii) Alcohol Brands segment (“Alcohol Brands”), which is comprised of various craft beers, hard seltzers and FMBs and (iv) Other segment (“Other”), which is comprised of certain products sold by American Fruits and Flavors, LLC, a wholly-owned subsidiary of the Company, to independent third-party customers (the “AFF Third-Party Products”). The Company’s Monster Energy® Drinks segment primarily generates net operating revenues by selling ready-to-drink packaged energy drinks primarily to bottlers/distributors. In some cases, the Company sells ready-to-drink packaged energy drink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ready-to-drink canned beers, hard seltzers and FMBs primarily to beer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23 and 2022.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for the Company’s energy drink products, primarily include consideration given to the Company’s non-alcohol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The Company’s promotional allowance programs with its non-alcohol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for its energy drink product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Promotional and other allowances for our Alcohol Brands segment primarily include price promotions where permitt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 disaggregates the Company’s revenue by geographical markets and reportable segments: ​ ​ ​ ​ ​ ​ ​ ​ ​ ​ ​ ​ ​ ​ ​ ​ ​ ​ ​ Year Ended December 31, 2023 ​ ​ ​ ​ ​ ​ ​ ​ ​ ​ ​ Latin ​ ​ ​ ​ ​ ​ ​ ​ ​ ​ ​ Asia Pacific ​ America ​ ​ ​ ​ ​ U.S. and ​ ​ ​ ​ (including ​ and ​ ​ ​ Net Sales Canada EMEA 1 Oceania) Caribbean Total Monster Energy® Drinks ​ $ 4,202,537 ​ $ 1,257,471 ​ $ 484,459 ​ $ 610,622 ​ $ 6,555,089 Strategic Brands ​ 199,183 ​ 133,188 ​ 29,990 ​ 14,228 ​ 376,589 Alcohol Brands ​ ​ 184,855 ​ ​ — ​ ​ — ​ ​ — ​ ​ 184,855 Other ​ 23,494 ​ — ​ — ​ — ​ 23,494 Total Net Sales ​ $ 4,610,069 ​ $ 1,390,659 ​ $ 514,449 ​ $ 624,850 ​ $ 7,140,027 ​ ​ ​ ​ ​ ​ ​ ​ ​ ​ ​ ​ ​ ​ ​ ​ ​ ​ ​ Year Ended December 31, 2022 ​ ​ ​ ​ ​ ​ ​ ​ ​ ​ ​ Latin ​ ​ ​ ​ ​ ​ ​ ​ ​ ​ ​ Asia Pacific ​ America ​ ​ ​ ​ ​ U.S. and ​ ​ ​ ​ (including ​ and ​ ​ ​ Net Sales Canada EMEA 1 Oceania) Caribbean Total Monster Energy® Drinks ​ $ 3,806,351 ​ $ 1,105,302 ​ $ 426,800 ​ $ 494,758 ​ $ 5,833,211 Strategic Brands ​ 184,844 ​ 123,440 ​ 29,386 ​ 15,820 ​ 353,490 Alcohol Brands 2 ​ ​ 101,405 ​ ​ — ​ ​ — ​ ​ — ​ ​ 101,405 Other ​ 22,944 ​ — ​ — ​ — ​ 22,944 Total Net Sales ​ $ 4,115,544 ​ $ 1,228,742 ​ $ 456,186 ​ $ 510,578 ​ $ 6,311,050 ​ ​ ​ ​ ​ ​ ​ ​ ​ ​ ​ ​ ​ ​ ​ ​ ​ ​ ​ Year Ended December 31, 2021 ​ ​ ​ ​ ​ ​ ​ ​ ​ ​ ​ Latin ​ ​ ​ ​ ​ ​ ​ ​ ​ ​ ​ Asia Pacific ​ America ​ ​ ​ ​ ​ U.S. and ​ ​ ​ ​ (including ​ and ​ ​ ​ Net Sales Canada EMEA 1 Oceania) Caribbean Total Monster Energy® Drinks ​ $ 3,455,704 ​ $ 1,004,005 ​ $ 446,023 ​ $ 314,941 ​ $ 5,220,673 Strategic Brands ​ 158,390 ​ 99,423 ​ 26,811 ​ 10,138 ​ 294,762 Other ​ 25,917 ​ — ​ — ​ — ​ 25,917 Total Net Sales ​ $ 3,640,011 ​ $ 1,103,428 ​ $ 472,834 ​ $ 325,079 ​ $ 5,541,352 ​ 1 Europe, Middle East and Africa (“EMEA”) 2 Effectively from February 17, 2022 to December 31, 2022 Contract Liabilities Amounts received from certain bottlers/distributors at inception of their distribution contracts or at the inception of certain sales/marketing programs are accounted for as deferred revenue. As of December 31, 2023 and 2022, the Company had $246.2 million and $267.1 million of deferred revenue, respectively, which is included in current and long-term deferred revenue in the Company’s accompanying consolidated balance sheet. During the years ended December 31, 2023, 2022 and 2021, $40.0 million, $40.0 million and $41.5 million, respectively, of deferred revenue, was recognized in net sales.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4. LEASES The Company leases identified assets consisting primarily of office and warehouse space, warehouse equipment and vehicles. Leases are classified as either finance leases or operating leases based on criteria in FASB ASC 842. The Company’s leases have remaining lease terms of less than one year to 10 years, some which leases leases The components of lease cost for the years ended December 31, 2023, 2022 and 2021 were as follows: ​ ​ ​ ​ ​ ​ ​ ​ ​ ​ ​ ​ 2023 2022 2021 Operating lease cost $ 12,060 ​ $ 8,641 $ 4,614 Short-term lease cost ​ ​ 5,545 ​ 3,705 ​ 5,218 Variable lease cost ​ ​ 861 ​ 773 ​ 710 ​ ​ ​ ​ ​ ​ ​ ​ ​ ​ Finance leases: ​ ​ ​ ​ ​ ​ ​ Amortization of right-of-use assets ​ ​ 1,259 ​ 545 ​ 546 Interest on lease liabilities ​ ​ 255 ​ 24 ​ 19 Finance lease cost ​ ​ 1,514 ​ 569 ​ 565 ​ ​ ​ ​ ​ ​ ​ ​ ​ ​ Total lease cost ​ $ 19,980 ​ $ 13,688 ​ $ 11,107 ​ Supplemental cash flow information related to leases for the years ended December 31, 2023, 2022 and 2021 were as follows: ​ ​ 2023 2022 2021 Cash paid for amounts included in the measurement of lease liabilities: ​ ​ ​ ​ ​ ​ Operating cash flows from operating leases ​ $ 10,634 ​ $ 8,164 ​ $ 4,123 Operating cash flows from finance leases ​ 255 ​ 24 ​ 19 Financing cash flows from finance leases ​ 6,346 ​ 2,091 ​ 2,698 ​ ​ ​ ​ ​ ​ ​ ​ ​ ​ ROU assets obtained in exchange for lease obligations: ​ ​ ​ ​ ​ ​ Finance leases ​ 12,010 ​ 1,897 ​ 2,878 Operating leases ​ 30,342 ​ 22,962 ​ 4,313 ​ Supplemental balance sheet information related to leases was as follows: ​ ​ ​ ​ ​ ​ ​ ​ ​ ​ ​ ​ ​ ​ December 31, ​ December 31, ​ Balance Sheet Location ​ 2023 2022 Operating leases: ​ ​ ​ ​ ​ ​ ​ ​ Right-of-use assets ​ Other assets ​ $ 58,845 ​ $ 38,012 ​ ​ ​ ​ ​ ​ ​ ​ ​ Current lease liabilities ​ Accrued liabilities ​ $ 11,088 ​ $ 7,747 Noncurrent lease liabilities ​ Other liabilities ​ ​ 48,459 ​ ​ 29,586 Total operating lease liabilities ​ ​ ​ $ 59,547 ​ $ 37,333 ​ ​ ​ ​ ​ ​ ​ ​ ​ Finance leases: ​ ​ ​ ​ ​ ​ ​ ​ Right-of-use assets ​ Property and equipment, net ​ $ 11,147 ​ $ 1,598 ​ ​ ​ ​ ​ ​ ​ ​ ​ Current lease liabilities ​ Accrued liabilities ​ $ 6,449 ​ $ 757 Noncurrent lease liabilities ​ Other liabilities ​ ​ 19 ​ ​ 41 Total finance lease liabilities ​ ​ ​ $ 6,468 ​ $ 798 ​ Weighted-average remaining lease term and weighted-average discount rate for the Company’s leases were as follows: ​ ​ ​ ​ ​ ​ ​ ​ ​ December 31, ​ December 31, ​ ​ 2023 2022 Weighted-average remaining lease term in years: ​ ​ ​ ​ ​ Operating leases 6.3 6.7 ​ Finance leases ​ 0.7 ​ 0.8 ​ ​ ​ ​ ​ ​ ​ Weighted-average discount rate: ​ ​ ​ ​ ​ Operating leases ​ 4.7 % 3.4 % Finance leases 6.3 % 3.6 % ​ The following table outlines maturities of the Company’s lease liabilities as of December 31, 2023: ​ ​ ​ ​ ​ ​ ​ ​ ​ Undiscounted Future Lease Payments ​ ​ Operating Leases Finance Leases 2024 ​ $ 13,490 ​ $ 6,601 2025 ​ 11,555 ​ 17 2026 ​ 9,522 ​ 2 2027 ​ ​ 9,216 ​ ​ — 2028 ​ 7,706 ​ — 2029 and thereafter ​ ​ 17,822 ​ ​ — Total lease payments ​ 69,311 ​ 6,620 Less imputed interest ​ (9,764) ​ (152) Total ​ $ 59,547 ​ $ 6,468 ​ As of December 31, 2023, the Company did not have any significant leases that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5.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December 31, 2023 Cost Gains Losses Value Months 12 Months Available-for-sale ​ ​ ​ ​ ​ ​ ​ ​ ​ ​ ​ ​ ​ ​ ​ ​ ​ ​ Short-term: ​ ​ ​ ​ ​ ​ ​ ​ ​ ​ ​ ​ ​ ​ ​ ​ ​ ​ Commercial paper ​ $ 163,775 ​ $ — ​ $ 1 ​ $ 163,774 ​ $ 1 ​ $ — Certificates of deposit ​ ​ 15,590 ​ ​ — ​ ​ — ​ ​ 15,590 ​ ​ — ​ ​ — Municipal securities ​ 361 ​ ​ — ​ ​ — ​ ​ 361 ​ ​ — ​ ​ — U.S. government agency securities ​ 116,524 ​ 90 ​ 66 ​ 116,548 ​ 66 ​ — U.S. treasuries ​ ​ 412,936 ​ 205 ​ 1,084 ​ 412,057 ​ 1,084 ​ — Corporate bonds ​ ​ 247,340 ​ ​ 89 ​ ​ 154 ​ ​ 247,275 ​ ​ 154 ​ ​ — Long-term: ​ ​ ​ ​ ​ ​ ​ ​ ​ ​ ​ ​ ​ ​ ​ ​ ​ ​ U.S. government agency securities ​ ​ 23,485 ​ ​ 51 ​ ​ 5 ​ ​ 23,531 ​ ​ 5 ​ ​ — U.S. treasuries ​ ​ 35,896 ​ ​ 79 ​ ​ 8 ​ ​ 35,967 ​ ​ 8 ​ ​ — Corporate bonds ​ ​ 16,903 ​ ​ 32 ​ ​ 2 ​ ​ 16,933 ​ ​ 2 ​ ​ — Total ​ $ 1,032,810 ​ $ 546 ​ $ 1,320 ​ $ 1,032,036 ​ $ 1,320 ​ $ — ​ ​ ​ ​ ​ ​ ​ ​ ​ ​ ​ ​ ​ ​ ​ ​ ​ ​ ​ ​ ​ ​ ​ ​ ​ ​ ​ ​ ​ ​ ​ ​ ​ ​ Continuous ​ Continuous ​ ​ ​ ​ ​ Gross ​ Gross ​ ​ ​ ​ Unrealized ​ Unrealized ​ ​ ​ ​ ​ Unrealized ​ Unrealized ​ ​ ​ ​ Loss Position ​ Loss Position ​ ​ Amortized ​ Holding ​ Holding ​ Fair ​ less than 12 ​ greater than December 31, 2022 Cost Gains Losses Value Months 12 Months Available-for-sale ​ ​ ​ ​ ​ ​ ​ ​ ​ ​ ​ ​ ​ ​ ​ ​ ​ ​ Short-term: ​ ​ ​ ​ ​ ​ ​ ​ ​ ​ ​ ​ ​ ​ ​ ​ ​ ​ Commercial paper ​ $ 197,712 ​ $ 1 ​ $ 4 ​ $ 197,709 ​ $ 4 ​ $ — Certificates of deposit ​ ​ 10,078 ​ ​ — ​ ​ — ​ ​ 10,078 ​ ​ — ​ ​ — Municipal securities ​ 211,791 ​ 60 ​ 612 ​ 211,239 ​ 612 ​ — U.S. government agency securities ​ 109,697 ​ 3 ​ 715 ​ 108,985 ​ 715 ​ — U.S. treasuries ​ ​ 838,825 ​ ​ 17 ​ ​ 4,539 ​ ​ 834,303 ​ ​ 4,539 ​ ​ — Long-term: ​ ​ ​ ​ ​ ​ ​ ​ ​ ​ ​ ​ ​ ​ ​ ​ ​ ​ U.S. government agency securities ​ ​ 2,016 ​ ​ — ​ ​ 3 ​ ​ 2,013 ​ ​ 3 ​ ​ — U.S. treasuries ​ ​ 53,215 ​ ​ 20 ​ ​ 71 ​ ​ 53,164 ​ ​ 71 ​ ​ — Variable rate demand notes ​ ​ 6,266 ​ ​ — ​ ​ — ​ ​ 6,266 ​ ​ — ​ ​ — Total ​ $ 1,429,600 ​ $ 101 ​ $ 5,944 ​ $ 1,423,757 ​ $ 5,944 ​ $ — ​ During the years ended December 31, 2023, 2022 and 2021, realized gains or losses recognized on the sale of investments were not significant. The Company’s investments at December 31, 2023 and 2022 carried investment grade credit ratings. Variable rate demand note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 ​ ​ ​ ​ ​ ​ ​ ​ ​ ​ ​ ​ ​ ​ ​ December 31, 2023 ​ December 31, 2022 ​ Amortized Cost Fair Value Amortized Cost Fair Value Less than 1 year: ​ ​ ​ ​ ​ ​ ​ ​ ​ ​ ​ ​ Commercial paper ​ $ 163,775 ​ $ 163,774 $ 197,712 ​ $ 197,710 Municipal securities ​ 361 ​ 361 211,791 ​ 211,239 U.S. government agency securities ​ 116,524 ​ 116,548 109,697 ​ 108,985 Certificates of deposit ​ 15,590 ​ 15,590 10,078 ​ 10,078 U.S. treasuries ​ ​ 412,936 ​ ​ 412,057 ​ ​ 838,825 ​ ​ 834,302 Corporate bonds ​ ​ 247,340 ​ ​ 247,275 ​ ​ — ​ ​ — Due 1 - 10 years: ​ ​ ​ ​ ​ ​ ​ ​ ​ ​ ​ ​ U.S. treasuries ​ ​ 35,896 ​ ​ 35,967 ​ ​ 53,215 ​ ​ 53,164 U.S. government agency securities ​ 23,485 ​ 23,531 2,016 ​ 2,013 Variable rate demand notes ​ ​ — ​ ​ — ​ ​ 4,862 ​ ​ 4,862 Corporate bonds ​ ​ 16,903 ​ ​ 16,933 ​ ​ — ​ ​ — Due 11 - 20 years: ​ ​ ​ ​ ​ ​ ​ ​ ​ ​ ​ ​ Variable rate demand notes ​ — ​ — 1,404 ​ 1,404 Total ​ $ 1,032,810 ​ $ 1,032,036 $ 1,429,600 ​ $ 1,423,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12 Months Ended</t>
        </is>
      </c>
    </row>
    <row r="2">
      <c r="B2" s="2" t="inlineStr">
        <is>
          <t>Dec. 31, 2023</t>
        </is>
      </c>
    </row>
    <row r="3">
      <c r="A3" s="3" t="inlineStr">
        <is>
          <t>FAIR VALUE OF CERTAIN FINANCIAL ASSETS AND LIABILITIES</t>
        </is>
      </c>
      <c r="B3" s="4" t="inlineStr">
        <is>
          <t xml:space="preserve"> </t>
        </is>
      </c>
    </row>
    <row r="4">
      <c r="A4" s="4" t="inlineStr">
        <is>
          <t>FAIR VALUE OF CERTAIN FINANCIAL ASSETS AND LIABILITIES</t>
        </is>
      </c>
      <c r="B4" s="4" t="inlineStr">
        <is>
          <t>6. FAIR VALUE OF CERTAIN FINANCIAL ASSETS AND LIABILITIES ASC 820, “Fair Value Measurement”,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Level 1: Quoted prices in active markets for identical assets or liabilities.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 Level 3: Unobservable inputs that are supported by little or no market activity and that are significant to the fair value of the assets or liabilities. ​ ASC 820 requires the use of observable market inputs (quoted market prices) when measuring fair value and requires a Level 1 quoted price to be used to measure fair value whenever possible. The following tables present the fair value of Company’s financial assets and liabilities that are recorded at fair value on a recurring basis, segregated among the appropriate levels within the fair value hierarchy at: ​ ​ ​ ​ ​ ​ ​ ​ ​ ​ ​ ​ ​ ​ December 31, 2023 Level 1 Level 2 Level 3 Total Cash ​ $ 1,105,701 ​ $ — ​ $ — ​ $ 1,105,701 Money market funds ​ 960,873 ​ — ​ — ​ 960,873 Certificates of deposit ​ ​ — ​ ​ 33,824 ​ ​ — ​ ​ 33,824 Commercial paper ​ — ​ 163,774 ​ — ​ 163,774 Corporate bonds ​ ​ — ​ ​ 264,208 ​ ​ — ​ ​ 264,208 Municipal securities ​ — ​ 361 ​ — ​ 361 U.S. government agency securities ​ — ​ 159,585 ​ — ​ 159,585 U.S. treasuries ​ ​ — ​ ​ 641,385 ​ ​ — ​ ​ 641,385 Foreign currency derivatives ​ — ​ (1,083) ​ — ​ (1,083) Commodity derivatives ​ ​ — ​ ​ 4,410 ​ ​ — ​ ​ 4,410 Total ​ $ 2,066,574 ​ $ 1,266,464 ​ $ — ​ $ 3,333,038 ​ ​ ​ ​ ​ ​ ​ ​ ​ ​ ​ ​ ​ Amounts included in: ​ ​ ​ ​ ​ ​ ​ ​ ​ ​ ​ ​ Cash and cash equivalents ​ $ 2,066,574 ​ $ 231,101 ​ $ — ​ $ 2,297,675 Short-term investments ​ — ​ 955,605 ​ — ​ 955,605 Accounts receivable, net ​ — ​ 4,618 ​ — ​ 4,618 Other assets ​ ​ — ​ ​ 316 ​ ​ — ​ ​ 316 Investments ​ — ​ 76,431 ​ — ​ 76,431 Accrued liabilities ​ — ​ (1,607) ​ — ​ (1,607) Total ​ $ 2,066,574 ​ $ 1,266,464 ​ $ — ​ $ 3,333,038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 All of the Company’s short-term and long-term investments are classified within Level 1 or Level 2 of the fair value hierarchy. The Company’s valuation of its Level 1 investments is based on quoted market prices in active markets for identical securities. The Company’s valuation of its Level 2 investment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years ended December 31, 2023 and 2022, and there were no changes in the Company’s valuation techniq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t>
        </is>
      </c>
      <c r="B3" s="4" t="inlineStr">
        <is>
          <t xml:space="preserve"> </t>
        </is>
      </c>
    </row>
    <row r="4">
      <c r="A4" s="4" t="inlineStr">
        <is>
          <t>DERIVATIVE INSTRUMENTS AND HEDGING ACTIVITIES</t>
        </is>
      </c>
      <c r="B4" s="4" t="inlineStr">
        <is>
          <t>7 . DERIVATIVE INSTRUMENTS AND HEDGING ACTIVITIES The Company accounts for its derivative instruments and hedging activities under ASC 815, “Derivatives and Hedging.” The following table presents the fair values of the Company’s derivative instruments: ​ ​ ​ ​ ​ ​ ​ ​ ​ ​ ​ ​ Fair value ​ Derivatives designated as ​ December 31, ​ December 31, ​ hedging instruments 2023 2022 Balance Sheet location Assets: ​ ​ ​ Commodity contracts ​ $ 4,480 ​ $ — Accounts receivable, net ​ Commodity contracts ​ $ 316 ​ $ — Other assets ​ Liabilities: ​ ​ ​ Commodity contracts ​ $ (386) ​ $ — Accrued liabilities ​ ​ ​ ​ ​ ​ ​ ​ ​ ​ ​ ​ Fair value ​ Derivatives not designated as ​ December 31, ​ December 31, ​ hedging instruments 2023 2022 Balance Sheet location Assets: ​ ​ Foreign currency exchange contracts ​ $ 138 ​ $ 965 Accounts receivable, net Liabilities: ​ ​ Foreign currency exchange contracts ​ $ (1,221) ​ $ (4,698) Accrued liabilities ​ Cash Flow Hedging Strategy ​ The Company uses cash flow hedges to minimize the variability in cash flows of forecasted transactions caused by fluctuations in commodity prices. The changes in the fair values of derivatives designated as cash flow hedges are recorded in accumulated other comprehensive income (loss) (“AOCI”) and are reclassified into the line item in our consolidated statement of income in which the hedged items are recorded in the same period that the hedged items affect earnings. The changes in the fair values of hedges that are determined to be ineffective are immediately reclassified from AOCI into earnings. The maximum length of time for which the Company hedges its exposure to the variability in future cash flows is currently less than two years. ​ The Company has entered into commodity hedge contracts to mitigate the price risk associated with a portion of its forecasted aluminum purchases. These derivative instruments were designated as part of the Company’s commodity cash flow hedging program. The objective of this hedging program is to reduce the variability of cash flows associated with future purchases of aluminum. The total notional values of derivatives that were designated and qualified for this program were $98.3 million as of December 31, 2023. Transactions under the commodity cash flow hedging program were executed beginning in May 2023. The following table presents the impact that changes in the fair values of derivatives designated as cash flow hedges had on other comprehensive income (“OCI”), AOCI and earnings: ​ ​ ​ ​ ​ ​ ​ ​ ​ ​ Year ended December 31, 2023 Derivatives designated as Gain (loss) Location of gain (loss) Gain (loss) reclassified hedging instruments ​ recognized in AOCI ​ recognized in income ​ from AOCI into income Commodity contracts ​ $ 4,410 ​ Cost of sales ​ $ (317) ​ As of December 31, 2023, the Company estimates that it will reclassify into earnings net gains (losses) of $4.1 million from the amount recorded in AOCI as the anticipated cash flows occur during the next 12 months. ​ Economic (Non-Designated) Hedging Strategy The Company is exposed to foreign currency exchange rate risks related primarily to its foreign business operations. During the years ended December 31, 2023, 2022 and 2021,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December 31, 2023 have terms of approximately one month or less. The Company does not enter into forward currency exchange contracts for speculation or trading purposes. The Company has not designated its foreign currency exchange contracts as hedge transactions. Therefore, gains and losses on the Company’s foreign currency exchange contracts are recognized in interest and other income (expense), net, in the consolidated statements of income, and are largely offset by the changes in the fair value of the underlying economically hedged item. The total notional values of derivatives related to our foreign currency economic hedges were $282.7 million and $299.8 million as of December 31, 2023 and 2022, respectively. The net gains (losses) on derivatives not designated as hedging instruments in the consolidated statements of income were as follows: ​ ​ ​ ​ ​ ​ ​ ​ ​ ​ ​ ​ ​ ​ ​ ​ ​ Gain (loss) recognized ​ ​ ​ ​ in income on derivatives ​ ​ ​ ​ Year ended Derivatives not designated as ​ Location of gain (loss) ​ December 31, ​ December 31, ​ December 31, hedging instruments recognized in income on derivatives 2023 2022 2021 Foreign currency exchange contracts Interest and other income (expense), net $ (12,364) $ (6,893) $ (5,445) ​ Certain of the Company’s counterparty agreements contain provisions that require the Company to post collateral on derivative instruments in a net liability position. As of December 31, 2023, $3.8 million was held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8 . INVENTORIES Inventories consist of the following at December 31: ​ ​ ​ ​ ​ ​ ​ ​ ​ 2023 2022 Raw materials ​ $ 330,021 ​ $ 467,392 Work in process ​ ​ 1,403 ​ ​ 1,688 Finished goods ​ 639,982 ​ 466,551 ​ ​ $ 971,406 ​ $ 935,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9. PROPERTY AND EQUIPMENT, Net Property and equipment consist of the following at December 31: ​ ​ ​ ​ ​ ​ ​ ​ ​ 2023 2022 Land ​ $ 152,253 ​ $ 139,798 Leasehold improvements ​ 37,946 ​ 31,327 Furniture and fixtures ​ 11,422 ​ 9,286 Office and computer equipment ​ 25,560 ​ 22,386 Computer software ​ 5,344 ​ 5,906 Equipment ​ 426,466 ​ 244,739 Buildings ​ 211,951 ​ 163,885 Vehicles ​ ​ 69,527 ​ ​ 49,175 Assets under construction ​ 211,562 ​ 83,553 ​ ​ 1,152,031 ​ 750,055 Less: accumulated depreciation and amortization ​ (261,235) ​ (233,158) ​ ​ $ 890,796 ​ $ 516,897 ​ Total depreciation and amortization expense recorded was $63.0 million, $53.7 million and $45.7 million for the years ended December 31, 2023, 2022 and 2021, respectively. Assets under construction are not depreciated until in servi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10. GOODWILL AND OTHER INTANGIBLE ASSETS The following is a roll-forward of goodwill for the years ended December 31, 2023 and 2022 by reportable segment: ​ ​ ​ ​ ​ ​ ​ ​ ​ ​ ​ ​ ​ ​ ​ ​ ​ ​ ​ Monster ​ ​ ​ ​ ​ ​ ​ ​ ​ ​ ​ ​ ​ ​ Energy® ​ Strategic ​ Alcohol ​ ​ ​ ​ ​ ​ ​ Drinks Brands Brands Other Total Balance at December 31, 2022 ​ $ 693,644 ​ $ 637,999 ​ $ 86,298 ​ $ — ​ $ 1,417,941 Acquisitions ​ — ​ — ​ — ​ — ​ — Balance at December 31, 2023 ​ $ 693,644 ​ $ 637,999 ​ $ 86,298 ​ $ — ​ $ 1,417,941 ​ ​ ​ ​ ​ ​ ​ ​ ​ ​ ​ ​ ​ ​ ​ ​ ​ ​ ​ Monster ​ ​ ​ ​ ​ ​ ​ ​ ​ ​ ​ ​ ​ ​ Energy® ​ Strategic ​ Alcohol ​ ​ ​ ​ ​ ​ ​ Drinks Brands Brands Other Total Balance at December 31, 2021 ​ $ 693,644 ​ $ 637,999 ​ $ — ​ $ — ​ $ 1,331,643 Acquisitions ​ — ​ — ​ 86,298 ​ — ​ 86,298 Balance at December 31, 2022 ​ $ 693,644 ​ $ 637,999 ​ $ 86,298 ​ $ — ​ $ 1,417,941 ​ Intangible assets consist of the following at: ​ ​ ​ ​ ​ ​ ​ ​ ​ December 31, December 31, ​ 2023 2022 Amortizing intangibles ​ $ 144,582 ​ $ 121,378 Accumulated amortization ​ (74,699) ​ (68,790) ​ ​ 69,883 ​ 52,588 Non-amortizing intangibles ​ 1,357,256 ​ 1,167,822 ​ ​ $ 1,427,139 ​ $ 1,220,410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ten The following is the future estimated amortization expense related to amortizing intangibles as of December 31, 2023: ​ ​ ​ ​ ​ Year Ending December 31: ​ ​ ​ ​ ​ ​ 2024 ​ $ 5,948 2025 ​ ​ 5,947 2026 ​ ​ 5,947 2027 ​ ​ 5,946 2028 ​ ​ 5,945 2029 and thereafter ​ ​ 40,150 ​ ​ $ 69,883 ​ At December 31, 2023, non-amortizing intangibles primarily consist of indefinite-lived tradenames, flavors and formul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12 Months Ended</t>
        </is>
      </c>
    </row>
    <row r="2">
      <c r="B2" s="2" t="inlineStr">
        <is>
          <t>Dec. 31, 2023</t>
        </is>
      </c>
    </row>
    <row r="3">
      <c r="A3" s="3" t="inlineStr">
        <is>
          <t>DISTRIBUTION AGREEMENTS</t>
        </is>
      </c>
      <c r="B3" s="4" t="inlineStr">
        <is>
          <t xml:space="preserve"> </t>
        </is>
      </c>
    </row>
    <row r="4">
      <c r="A4" s="4" t="inlineStr">
        <is>
          <t>DISTRIBUTION AGREEMENTS</t>
        </is>
      </c>
      <c r="B4" s="4" t="inlineStr">
        <is>
          <t>11. DISTRIBUTION AGREEMENTS In accordance with ASC 420 “Exit or Disposal Cost Obligations”, the Company expenses distributor termination costs in the period in which the written notification of termination occurs. The Company incurred termination costs of $0.2 million and $5.3 million for the years ended December 31, 2023 and 2021, respectively. The Company incurred no termination costs for the year ended December 31, 2022. Such termination costs have been expensed in full and are included in operating expenses in the consolidated statements of income for the years ended December 31, 2023 and 2021. In the normal course of business, amounts received pursuant to new and/or amended distribution agreements entered into with certain bottlers/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21.5 million, $21.4 million and $21.5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97675</v>
      </c>
      <c r="C3" s="5" t="n">
        <v>1307141</v>
      </c>
    </row>
    <row r="4">
      <c r="A4" s="4" t="inlineStr">
        <is>
          <t>Short-term investments</t>
        </is>
      </c>
      <c r="B4" s="6" t="n">
        <v>955605</v>
      </c>
      <c r="C4" s="6" t="n">
        <v>1362314</v>
      </c>
    </row>
    <row r="5">
      <c r="A5" s="4" t="inlineStr">
        <is>
          <t>Accounts receivable, net</t>
        </is>
      </c>
      <c r="B5" s="6" t="n">
        <v>1193964</v>
      </c>
      <c r="C5" s="6" t="n">
        <v>1016203</v>
      </c>
    </row>
    <row r="6">
      <c r="A6" s="4" t="inlineStr">
        <is>
          <t>Inventories</t>
        </is>
      </c>
      <c r="B6" s="6" t="n">
        <v>971406</v>
      </c>
      <c r="C6" s="6" t="n">
        <v>935631</v>
      </c>
    </row>
    <row r="7">
      <c r="A7" s="4" t="inlineStr">
        <is>
          <t>Prepaid expenses and other current assets</t>
        </is>
      </c>
      <c r="B7" s="6" t="n">
        <v>116195</v>
      </c>
      <c r="C7" s="6" t="n">
        <v>109823</v>
      </c>
    </row>
    <row r="8">
      <c r="A8" s="4" t="inlineStr">
        <is>
          <t>Prepaid income taxes</t>
        </is>
      </c>
      <c r="B8" s="6" t="n">
        <v>54151</v>
      </c>
      <c r="C8" s="6" t="n">
        <v>33785</v>
      </c>
    </row>
    <row r="9">
      <c r="A9" s="4" t="inlineStr">
        <is>
          <t>Total current assets</t>
        </is>
      </c>
      <c r="B9" s="6" t="n">
        <v>5588996</v>
      </c>
      <c r="C9" s="6" t="n">
        <v>4764897</v>
      </c>
    </row>
    <row r="10">
      <c r="A10" s="4" t="inlineStr">
        <is>
          <t>INVESTMENTS</t>
        </is>
      </c>
      <c r="B10" s="6" t="n">
        <v>76431</v>
      </c>
      <c r="C10" s="6" t="n">
        <v>61443</v>
      </c>
    </row>
    <row r="11">
      <c r="A11" s="4" t="inlineStr">
        <is>
          <t>PROPERTY AND EQUIPMENT, net</t>
        </is>
      </c>
      <c r="B11" s="6" t="n">
        <v>890796</v>
      </c>
      <c r="C11" s="6" t="n">
        <v>516897</v>
      </c>
    </row>
    <row r="12">
      <c r="A12" s="4" t="inlineStr">
        <is>
          <t>DEFERRED INCOME TAXES, net</t>
        </is>
      </c>
      <c r="B12" s="6" t="n">
        <v>175003</v>
      </c>
      <c r="C12" s="6" t="n">
        <v>177039</v>
      </c>
    </row>
    <row r="13">
      <c r="A13" s="4" t="inlineStr">
        <is>
          <t>GOODWILL</t>
        </is>
      </c>
      <c r="B13" s="6" t="n">
        <v>1417941</v>
      </c>
      <c r="C13" s="6" t="n">
        <v>1417941</v>
      </c>
    </row>
    <row r="14">
      <c r="A14" s="4" t="inlineStr">
        <is>
          <t>OTHER INTANGIBLE ASSETS, net</t>
        </is>
      </c>
      <c r="B14" s="6" t="n">
        <v>1427139</v>
      </c>
      <c r="C14" s="6" t="n">
        <v>1220410</v>
      </c>
    </row>
    <row r="15">
      <c r="A15" s="4" t="inlineStr">
        <is>
          <t>OTHER ASSETS</t>
        </is>
      </c>
      <c r="B15" s="6" t="n">
        <v>110216</v>
      </c>
      <c r="C15" s="6" t="n">
        <v>134478</v>
      </c>
    </row>
    <row r="16">
      <c r="A16" s="4" t="inlineStr">
        <is>
          <t>Total Assets</t>
        </is>
      </c>
      <c r="B16" s="6" t="n">
        <v>9686522</v>
      </c>
      <c r="C16" s="6" t="n">
        <v>8293105</v>
      </c>
    </row>
    <row r="17">
      <c r="A17" s="3" t="inlineStr">
        <is>
          <t>CURRENT LIABILITIES:</t>
        </is>
      </c>
      <c r="B17" s="4" t="inlineStr">
        <is>
          <t xml:space="preserve"> </t>
        </is>
      </c>
      <c r="C17" s="4" t="inlineStr">
        <is>
          <t xml:space="preserve"> </t>
        </is>
      </c>
    </row>
    <row r="18">
      <c r="A18" s="4" t="inlineStr">
        <is>
          <t>Accounts payable</t>
        </is>
      </c>
      <c r="B18" s="6" t="n">
        <v>564379</v>
      </c>
      <c r="C18" s="6" t="n">
        <v>444265</v>
      </c>
    </row>
    <row r="19">
      <c r="A19" s="4" t="inlineStr">
        <is>
          <t>Accrued liabilities</t>
        </is>
      </c>
      <c r="B19" s="6" t="n">
        <v>183988</v>
      </c>
      <c r="C19" s="6" t="n">
        <v>172991</v>
      </c>
    </row>
    <row r="20">
      <c r="A20" s="4" t="inlineStr">
        <is>
          <t>Accrued promotional allowances</t>
        </is>
      </c>
      <c r="B20" s="6" t="n">
        <v>269061</v>
      </c>
      <c r="C20" s="6" t="n">
        <v>255631</v>
      </c>
    </row>
    <row r="21">
      <c r="A21" s="4" t="inlineStr">
        <is>
          <t>Deferred revenue</t>
        </is>
      </c>
      <c r="B21" s="6" t="n">
        <v>41914</v>
      </c>
      <c r="C21" s="6" t="n">
        <v>43311</v>
      </c>
    </row>
    <row r="22">
      <c r="A22" s="4" t="inlineStr">
        <is>
          <t>Accrued compensation</t>
        </is>
      </c>
      <c r="B22" s="6" t="n">
        <v>87392</v>
      </c>
      <c r="C22" s="6" t="n">
        <v>72463</v>
      </c>
    </row>
    <row r="23">
      <c r="A23" s="4" t="inlineStr">
        <is>
          <t>Income taxes payable</t>
        </is>
      </c>
      <c r="B23" s="6" t="n">
        <v>14955</v>
      </c>
      <c r="C23" s="6" t="n">
        <v>13317</v>
      </c>
    </row>
    <row r="24">
      <c r="A24" s="4" t="inlineStr">
        <is>
          <t>Total current liabilities</t>
        </is>
      </c>
      <c r="B24" s="6" t="n">
        <v>1161689</v>
      </c>
      <c r="C24" s="6" t="n">
        <v>1001978</v>
      </c>
    </row>
    <row r="25">
      <c r="A25" s="4" t="inlineStr">
        <is>
          <t>DEFERRED REVENUE</t>
        </is>
      </c>
      <c r="B25" s="6" t="n">
        <v>204251</v>
      </c>
      <c r="C25" s="6" t="n">
        <v>223800</v>
      </c>
    </row>
    <row r="26">
      <c r="A26" s="4" t="inlineStr">
        <is>
          <t>OTHER LIABILITIES</t>
        </is>
      </c>
      <c r="B26" s="6" t="n">
        <v>91838</v>
      </c>
      <c r="C26" s="6" t="n">
        <v>42286</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0.005 par value; 5,000,000 shares authorized; 1,122,592 shares issued and 1,041,571 shares outstanding as of December 31, 2023; 1,283,688 shares issued and 1,044,600 shares outstanding as of December 31, 2022</t>
        </is>
      </c>
      <c r="B29" s="6" t="n">
        <v>5613</v>
      </c>
      <c r="C29" s="6" t="n">
        <v>6418</v>
      </c>
    </row>
    <row r="30">
      <c r="A30" s="4" t="inlineStr">
        <is>
          <t>Additional paid-in capital</t>
        </is>
      </c>
      <c r="B30" s="6" t="n">
        <v>4975115</v>
      </c>
      <c r="C30" s="6" t="n">
        <v>4776804</v>
      </c>
    </row>
    <row r="31">
      <c r="A31" s="4" t="inlineStr">
        <is>
          <t>Retained earnings</t>
        </is>
      </c>
      <c r="B31" s="6" t="n">
        <v>5939736</v>
      </c>
      <c r="C31" s="6" t="n">
        <v>9001173</v>
      </c>
    </row>
    <row r="32">
      <c r="A32" s="4" t="inlineStr">
        <is>
          <t>Accumulated other comprehensive loss</t>
        </is>
      </c>
      <c r="B32" s="6" t="n">
        <v>-125337</v>
      </c>
      <c r="C32" s="6" t="n">
        <v>-159073</v>
      </c>
    </row>
    <row r="33">
      <c r="A33" s="4" t="inlineStr">
        <is>
          <t>Common stock in treasury, at cost; 81,021 shares and 239,088 shares as of December 31, 2023 and December 31, 2022, respectively</t>
        </is>
      </c>
      <c r="B33" s="6" t="n">
        <v>-2566383</v>
      </c>
      <c r="C33" s="6" t="n">
        <v>-6600281</v>
      </c>
    </row>
    <row r="34">
      <c r="A34" s="4" t="inlineStr">
        <is>
          <t>Total stockholders' equity</t>
        </is>
      </c>
      <c r="B34" s="6" t="n">
        <v>8228744</v>
      </c>
      <c r="C34" s="6" t="n">
        <v>7025041</v>
      </c>
    </row>
    <row r="35">
      <c r="A35" s="4" t="inlineStr">
        <is>
          <t>Total Liabilities and Stockholders' Equity</t>
        </is>
      </c>
      <c r="B35" s="5" t="n">
        <v>9686522</v>
      </c>
      <c r="C35" s="5" t="n">
        <v>8293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2. DEBT The Company entered into a credit facility with Comerica Bank (“Comerica”) consisting of a revolving line of credit, which was amended in April 2020, under which the Company may borrow up to $10.0 million of non-collateralized debt. The revolving line of credit is effective through June 1, 2025. Interest on borrowings under the line of credit is based on Comerica’s base (prime) rate minus 1.00% to 1.50%, depending upon certain financial ratios maintained by the Company. The Company had no outstanding borrowings on this line of credit at December 31, 2023.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23. The Company has a credit facility with HSBC Bank (China) Company Limited, Shanghai Branch, of $15.0 million. At December 31, 2023, the interest rate on borrowings under the line of credit was 5.5%. As of December 31, 2023, no balance was outstanding on this line of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Contractual Obligations ​ ​ ​ ​ ​ Year Ending December 31: ​ ​ ​ ​ ​ 2024 ​ $ 328,200 2025 ​ ​ 57,310 2026 ​ ​ 27,972 2027 ​ ​ 4,007 2028 ​ ​ 24 2029 and thereafter ​ ​ 118 ​ $ 417,631 ​ Purchase Commitments The Company purchases various raw material items, including, but not limited to, flavors, ingredients, supplement ingredients, containers, milk, glucose, sucralose and cream, from a limited number of supplier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23, 2022 and 2021 was $590.5 million, $666.1 million and $698.0 million, respectively. Guarantees Litigation The Company evaluates, on a quarterly basis, developments in legal proceedings and other matters that could cause an increase or decrease in the amount of the liability that is accrued, if any, and any related insurance reimbursements. As of December 31, 2023, $0.3 million of loss contingencies were included in the Company's accompanying consolidated balance sheet. As of December 31, 2022, no loss contingencies were included in the Company’s accompanying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14. ACCUMULATED OTHER COMPREHENSIVE LOSS The components of accumulated other comprehensive loss are as follows at December 31: ​ ​ ​ ​ ​ ​ ​ ​ ​ 2023 2022 Accumulated net unrealized loss on available-for-sale securities $ (758) $ (5,843) Accumulated foreign currency translation adjustments ​ ​ (128,989) ​ ​ (153,230) Accumulated net gains on commodity derivatives ​ ​ 4,410 ​ ​ — Total accumulated other comprehensive loss $ (125,337) $ (159,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3</t>
        </is>
      </c>
    </row>
    <row r="3">
      <c r="A3" s="3" t="inlineStr">
        <is>
          <t>TREASURY STOCK</t>
        </is>
      </c>
      <c r="B3" s="4" t="inlineStr">
        <is>
          <t xml:space="preserve"> </t>
        </is>
      </c>
    </row>
    <row r="4">
      <c r="A4" s="4" t="inlineStr">
        <is>
          <t>TREASURY STOCK</t>
        </is>
      </c>
      <c r="B4" s="4" t="inlineStr">
        <is>
          <t xml:space="preserve">15. TREASURY STOCK On June 14, 2022, the Company’s Board of Directors authorized a share repurchase program for the purchase of up to $500.0 million of the Company’s outstanding common stock (the “June 2022 Repurchase Plan”). During the year ended December 31, 2023, the Company purchased approximately 3.3 million shares of common stock at an average purchase price of $55.52 per share, for a total amount of approximately $182.8 million (excluding broker commissions), which exhausted the availability under the June 2022 Repurchase Plan. On November 2, 2022, the Company’s Board of Directors authorized a share repurchase program for the purchase of up to an additional $500.0 million of the Company’s outstanding common stock (the “November 2022 Repurchase Plan”). During the year ended December 31, 2023, the Company purchased approximately 4.8 million shares of common stock at an average purchase price of $54.31 per share, for a total amount of approximately $260.3 million (excluding broker commissions), under the November 2022 Repurchase Plan. As of February 27, 2024, $142.4 million remained available for repurchase under the November 2022 Repurchase Plan. The aggregate amount of the Company’s outstanding common stock that remains available for repurchase under all previously authorized repurchase plans is $642.4 million as of February 27, 2024. During the year ended December 31, 2023, 3.8 million shares of common stock were purchased from employees in lieu of cash payments for options exercised or withholding taxes due for a total amount of $214.2 million. While such purchases are considered common stock repurchases, they are not counted as purchases against the Company’s authorized share repurchase programs. Such shares are included in common stock in treasury in the accompanying consolidated balance sheet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6. STOCK-BASED COMPENSATION The Company has two stock-based compensation plans under which shares were available for grant as of December 31, 2023: (i) the Monster Beverage Corporation 2020 Omnibus Incentive Plan (the “2020 Omnibus Incentive Plan”), which includes the Monster Beverage Corporation Deferred Compensation Plan as a sub plan thereunder, and (ii) the Monster Beverage Corporation 2017 Compensation Plan for Non-Employee Directors (the “2017 Directors Plan”), which includes the Monster Beverage Corporation Deferred Compensation Plan for Non-Employee Directors as a sub plan thereunder. The 2020 Omnibus Incentive Plan was approved by the Board of Directors on April 14, 2020 and approved by the stockholders of the Company at the annual meeting of the Company’s stockholders held on June 3, 2020 (the “Effective Date”). The 2020 Omnibus Incentive Plan replaced the Monster Beverage Corporation 2011 Omnibus Incentive Plan (the “2011 Omnibus Incentive Plan”). The 2020 Omnibus Incentive Plan provides for the granting of stock options, stock appreciation rights, restricted stock, restricted stock units, performance awards, and other share-based awards up to an aggregate of 92,338,734 shares of the Company’s common stock, comprised of 64,000,000 new shares of common stock reserved under the 2020 Omnibus Incentive Plan, which were authorized on the Effective Date, and 28,338,734 shares of common stock that were available for grant under the 2011 Omnibus Incentive Plan as of December 31, 2019 and prior to the Effective Date. Shares authorized under the 2020 Omnibus Incentive Plan are reduced by one (1) share for options or stock appreciation rights granted under the 2020 Omnibus Incentive Plan and for any grants after December 31, 2019 under the 2011 Omnibus Incentive Plan, and by 2.6 shares for each share granted or issued with respect to a Full Value Award under either the 2020 Omnibus Incentive Plan or for any shares granted after December 31, 2019 under the 2011 Omnibus Incentive Plan. A “Full Value Award” is an award other than an incentive stock option, a non-qualified stock option, or a stock appreciation right, which is settled by the issuance of shares. Options granted under the 2020 Omnibus Incentive Plan may be incentive stock options under Section 422 of the Internal Revenue Code, as amended (the “Code”), or non-qualified stock options. Shares previously granted under the 2011 Omnibus Incentive Plan after December 31, 2019 and prior to the Effective Date of the 2020 Omnibus Incentive Plan reduced the number of shares available for grant under the 2020 Omnibus Incentive Plan. As of December 31, 2023, 15,547,318 shares of the Company’s common stock have been granted, net of cancellations, and 72,849,815 shares (as adjusted for Full Value Awards) of the Company’s common stock remain available for grant under the 2020 Omnibus Incentive Plan. The Compensation Committee of the Board of Directors (the “Compensation Committee”) has sole and exclusive authority to grant stock awards to all employees who are not new hires and to all new hires who are subject to Section 16 of the Exchange Act (“Section 16”). Each of the Compensation Committee and the Executive Committee of the Board of Directors (the “Executive Committee”) independently has the authority to grant stock awards to (i) new hires and (ii) employees receiving a promotion, in each case, who are not Section 16 employees. Awards granted by the Executive Committee are not subject to approval or ratification by the Board of Directors or the Compensation Committee. Options granted under the 2020 Omnibus Incentive Plan generally vest over a three three three In 2016, the Company adopted the Deferred Compensation Plan (as a sub plan to the 2011 Omnibus Incentive Plan), pursuant to which eligible employees may elect to defer cash and/or equity based compensation and to receive the deferred amounts, together with an investment return (positive or negative), either at a pre-determined time in the future or upon termination of their employment with the Company or its subsidiaries or affiliates that are participating employers under the Deferred Compensation Plan, as provided under the Deferred Compensation Plan and in relevant deferral elections. Deferrals under the Deferred Compensation Plan are unfunded and unsecured. As of December 31, 2023 deferrals under the Deferred Compensation Plan are solely comprised of cash compensation and equity compensation and are not material in the aggregate. In 2017, the Company adopted the 2017 Directors Plan, a successor plan to the 2009 Monster Beverage Corporation Stock Incentive Plan for Non-Employee Directors. The 2017 Directors Plan permits the granting of stock options, stock appreciation rights, restricted shares or restricted stock units, deferred awards, dividend equivalents, and other share based awards up to an aggregate of 2,500,000 shares of common stock of the Company to non-employee directors of the Company. Each calendar year, a non-employee director will receive an annual retainer and annual equity award, as provided for in the 2017 Directors Plan, which may be modified from time to time. In February 2022, the Board of Directors amended and restated the 2017 Directors Plan to provide for increases to the annual cash retainer and annual equity retainer that non-employee directors are entitled to receive. Currently, non-employee directors receive an annual equity retainer of approximately $175,000 in the form of restricted stock units at each annual meeting of the Company’s stockholders or promptly thereafter. A non-employee director’s annual award of restricted stock units will generally vest on the earliest to occur of: (a) the last business day immediately preceding the annual meeting of the Company’s stockholders in the calendar year following the calendar year in which the grant date occurs, (b) a Change of Control (as defined in the 2017 Directors Plan), (c) the non-employee director’s death, or (d) the date of the non-employee director’s separation from service due to disability, so long as the non-employee director remains a non-employee director through such date. The Board of Directors may in its discretion award non-employee directors stock options, stock appreciation rights, restricted stock and other share-based awards in lieu of or in addition to restricted stock units. The Board of Directors may amend or terminate the 2017 Directors Plan at any time, subject to certain limitations set forth in the 2017 Directors Plan. As of December 31, 2023, 260,428 shares of the Company’s common stock had been granted under the 2017 Directors Plan, and 2,239,572 shares of the Company’s common stock remain available for grant. In 2017, the Company adopted the Deferred Compensation Plan for Non-Employee Directors (as a sub plan to the 2017 Directors Plan), pursuant to which the Board of Directors may permit non-employee directors to elect, at such times and in accordance with rules and procedures (or sub-plan) adopted by the Board of Directors (which are intended to comply with Section 409A of the Code, as applicable), to receive all or any portion of such non-employee director’s compensation, whether payable in cash or in equity, on a deferred basis. Deferrals under the Deferred Compensation Plan for Non-Employee Directors are unfunded and unsecured. As of December 31, 2023, deferrals under the Deferred Compensation Plan for Non-Employee Directors are solely comprised of cash compensation and equity compensation and are not material in the aggregate. The 2017 Directors Plan was adopted to effectuate any such deferrals. The 2017 Directors Plan is administered by the Board of Directors. Each award granted under the 2017 Directors Plan will be evidenced by a written agreement and will contain the terms and conditions that the Board of Directors deems appropriate. In February 2022, as part of the Board of Directors’ amendment and restatement of the 2017 Directors Plan, such amendment and restatement also introduced the requirement for each non-employee director to satisfy the share ownership guidelines set forth below, as may be modified by the Board of Directors from time to time. The current share ownership guidelines provide that non-employee directors of the Company must: ● Hold shares of Company common stock having a total value of five times the annual retainer payable to a non-employee director (excluding any portion of the annual retainer attributable to a non-employee director’s service as a member of a subcommittee, as a chair of a subcommittee or as the lead independent director, as applicable). For this purpose, deferred shares or deferred restricted stock units will be deemed held, to the extent vested. ● The minimum stock ownership level must be achieved by each non-employee director by the fifth anniversary of such non-employee director’s initial appointment to the Board of Directors. ● Once achieved, ownership of the guideline amount should be maintained for so long as the non-employee director retains his or her seat on the Board of Directors. ● There may be rare instances where these guidelines would place a hardship on a non-employee director. In these cases or in similar circumstances, the Board of Directors will make the final decision as to developing an alternative stock ownership guideline for a non-employee director that reflects the intention of these guidelines and his or her personal circumstances. The Company recorded $68.8 million, $64.1 million and $70.5 million of compensation expense relating to outstanding options, restricted stock units, performance share units and other share-based awards during the years ended December 31, 2023, 2022 and 2021, respectively. The tax benefit for tax deductions from non-qualified stock option exercises, disqualifying dispositions of incentive stock options and vesting of restricted stock units and performance share units for the years ended December 31, 2023, 2022 and 2021 was $62.2 million, $9.1 million and $6.8 million, respectively. Stock Options Under the Company’s stock-based compensation plans, all stock options granted through December 31, 2023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2023 2022 2021 Dividend yield ​ 0.0 % 0.0 % 0.0 % Expected volatility ​ 27.6 % 27.7 % 28.9 % Risk-free interest rate ​ 3.75 % 2.15 % 0.85 % Expected term ​ 6.3 Years ​ 6.1 Years ​ 5.8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 ​ ​ ​ Shares (in ​ Price Per ​ Term (in ​ Aggregate Options thousands) Share years) Intrinsic Value Outstanding at January 1, 2023 29,710 ​ $ 26.38 5.0 ​ $ 724,651 Granted 01/01/23 - 03/31/23 3,962 ​ $ 50.82 ​ ​ ​ ​ ​ Granted 04/01/23 - 06/30/23 31 ​ $ 59.36 ​ ​ ​ ​ ​ Granted 07/01/23 - 09/30/23 25 ​ $ 57.71 ​ ​ ​ ​ ​ Granted 10/01/23 - 12/31/23 25 ​ $ 52.54 ​ ​ ​ ​ ​ Exercised (8,310) ​ $ 15.67 ​ ​ ​ ​ ​ Cancelled or forfeited (460) ​ $ 40.96 ​ ​ ​ ​ ​ Outstanding at December 31, 2023 24,983 ​ $ 33.64 5.8 ​ $ 598,866 Vested and expected to vest in the future at December 31, 2023 ​ 24,215 ​ $ 33.30 ​ 5.7 ​ $ 588,750 Exercisable at December 31, 2023 14,481 ​ $ 27.25 4.0 ​ $ 439,669 ​ The following table summarizes information about stock options outstanding and exercisable at December 31, 2023: ​ ​ ​ ​ ​ ​ ​ ​ ​ ​ ​ ​ ​ ​ ​ ​ ​ ​ ​ ​ ​ ​ ​ ​ Options Outstanding ​ Options Exercisable ​ ​ ​ ​ ​ ​ ​ ​ Weighted ​ ​ ​ ​ ​ ​ ​ ​ ​ ​ ​ ​ ​ ​ ​ Average ​ Weighted ​ Number ​ Weighted ​ ​ ​ ​ ​ ​ Number ​ Remaining ​ Average ​ Exercisable ​ Average Range of Exercise ​ Outstanding ​ Contractual ​ Exercise ​ (In ​ Exercise Prices ($) (In Thousands) Term (Years) Price ($) Thousands) Price ($) $ 11.50 - $ 21.99 3,218 2.2 $ 21.36 3,218 $ 21.36 $ 22.46 - $ 23.14 3,085 2.5 $ 22.87 3,085 $ 22.87 $ 24.38 - $ 28.98 833 4.6 $ 26.69 773 $ 26.59 $ 29.37 - $ 29.37 3,017 4.2 $ 29.37 3,017 $ 29.37 $ 29.84 - $ 31.20 4,208 5.6 $ 30.41 3,137 $ 30.34 $ 31.46 - $ 33.71 69 5.2 $ 32.25 45 $ 32.00 $ 36.62 - $ 36.62 4,305 8.2 $ 36.62 520 $ 36.62 $ 38.96 - $ 48.90 2,307 7.4 $ 44.18 686 $ 44.42 $ 50.82 - $ 50.82 3,873 9.2 $ 50.82 — $ — $ 52.02 - $ 59.36 68 9.5 $ 55.56 — $ — ​ ​ ​ ​ ​ 24,983 5.8 $ 33.64 14,481 $ 27.25 ​ The weighted-average grant-date fair value of options granted during the years ended December 31, 2023, 2022 and 2021 was $18.28 per share, $11.74 per share and $12.90 per share, respectively. The total intrinsic value of options exercised during the years ended December 31, 2023, 2022 and 2021 was $333.5 million, $68.2 million and $51.2 million, respectively. Cash received from option exercises under all plans for the years ended December 31, 2023, 2022 and 2021 was $130.3 million, $64.0 million and $45.7 million, respectively. At December 31, 2023, there was $96.3 million of total unrecognized compensation expense related to non-vested options granted to employees under the Company’s share-based payment plans. That cost is expected to be recognized over a weighted-average period of 3.0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 ​ Weighted ​ ​ Number of ​ Average ​ ​ Shares (in ​ Grant-Date ​ thousands) Fair Value Non-vested at January 1, 2023 ​ 2,026 ​ $ 36.27 Granted 01/01/23 - 03/31/23 1 ​ 523 ​ $ 48.49 Granted 04/01/23 - 06/30/23 ​ 22 ​ $ 59.70 Granted 07/01/23 - 09/30/23 ​ 2 ​ $ 56.38 Granted 10/01/23 - 12/31/23 ​ 8 ​ $ 51.99 Vested ​ (595) ​ $ 32.84 Forfeited/cancelled ​ (22) ​ $ 32.49 Non-vested at December 31, 2023 ​ 1,964 ​ $ 40.95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 The weighted-average grant-date fair value of restricted stock units and/or performance share units granted during the years ended December 31, 2023, 2022 and 2021 was $51.24, $37.13 and $44.56 per share, respectively. As of December 31, 2023, 1.9 million of restricted stock units and performance share units are expected to vest. At December 31, 2023, total unrecognized compensation expense relating to non-vested restricted stock units and performance share units was $32.0 million, which is expected to be recognized over a weighted-average period of 1.2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December 31, 2023, other share-based awards outstanding included grants that vest over three years payable in the first quarters of 2024, 2025 and 2026. At December 31, 2023, there was $0.3 million of total unrecognized compensation expense related to nonvested other share-based awards granted to employees under the Company’s stock-based compensation plans. That cost is expected to be recognized over a weighted-average period of 1.0 years. Employee and Non-Employee Share-Based Compensation Expense The table below shows the amounts recognized in the consolidated financial statements for the years ended December 31, 2023, 2022 and 2021 for share-based compensation related to employees and non-employees. Employee and non-employee share-based compensation expense of $68.8 million for the year ended December 31, 2023 is comprised of $10.3 million relating to incentive stock options, $1.2 million relating to other share-based awards and $57.3 million relating to non-qualified stock options, restricted stock units and performance share units. Employee and non-employee share-based compensation expense of $64.1 million for the year ended December 31, 2022 is comprised of $9.4 million relating to incentive stock options, $0.7 million relating to other share-based awards and $54.0 million relating to non-qualified stock options, restricted stock units and performance share units. Employee and non-employee share-based compensation expense of $70.5 million for the year ended December 31, 2021 is comprised of $8.3 million relating to incentive stock options, $1.6 million relating to other share-based awards and $60.6 million relating to non-qualified stock options, restricted stock units and performance share units. ​ ​ ​ ​ ​ ​ ​ ​ ​ ​ ​ ​ 2023 2022 2021 Operating expenses $ 68,836 $ 64,109 $ 70,483 Total employee and non-employee share-based compensation expense included in income, before income tax ​ ​ 68,836 ​ ​ 64,109 ​ ​ 70,483 Less: Amount of income tax benefit recognized in earnings ​ ​ (64,401) ​ ​ (13,175) ​ ​ (14,228) Amount charged against net income $ 4,435 $ 50,934 $ 56,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7. INCOME TAXES The Company evaluated the various provisions of the Tax Reform Act, including, the global intangible low-taxed income (“GILTI”) and the foreign derived intangible income provisions. The Company will treat any U.S. tax on foreign earnings under GILTI as a current period expense when incurred. Consolidated retained earnings at December 31, 2023 included undistributed after-tax earnings from certain non-U.S. subsidiaries that were not indefinitely reinvested. At December 31, 2023, the Company had a deferred tax liability of $8.4 million for the estimated taxes associated with the repatriation of these earnings. Undistributed earnings of approximately $583 million in foreign subsidiaries were indefinitely reinvested in foreign operations. Quantification of the deferred tax liability, if any, associated with indefinitely reinvested earnings was not practicable. The domestic and foreign components of the Company’s income before provision for income taxes are as follows: ​ ​ ​ ​ ​ ​ ​ ​ ​ ​ ​ ​ ​ Year Ended December 31, ​ 2023 2022 2021 Domestic* $ 1,809,418 $ 1,327,459 $ 1,431,797 Foreign* ​ ​ 259,064 ​ ​ 244,505 ​ ​ 369,622 Income before provision for income taxes $ 2,068,482 $ 1,571,964 $ 1,801,419 ​ *After intercompany royalties, management fees and interest charges from the Company’s domestic to foreign entities of $101.4 million, $85.0 million and $61.1 million for the years ended December 31, 2023, 2022 and 2021, respectively. Components of the provision for income taxes are as follows: ​ ​ ​ ​ ​ ​ ​ ​ ​ ​ ​ ​ ​ Year Ended December 31, ​ 2023 2022 2021 Current: ​ ​ ​ ​ ​ ​ ​ ​ ​ Federal $ 259,911 $ 247,482 $ 273,115 State ​ ​ 47,079 ​ ​ 47,255 ​ ​ 44,990 Foreign ​ ​ 99,563 ​ ​ 37,421 ​ ​ 89,410 ​ ​ ​ 406,553 ​ ​ 332,158 ​ ​ 407,515 ​ ​ ​ ​ ​ ​ ​ ​ ​ ​ Deferred: ​ ​ ​ ​ ​ ​ ​ ​ ​ Federal ​ ​ 42,237 ​ ​ 19,111 ​ ​ 14,750 State ​ ​ 2,376 ​ ​ 258 ​ ​ 4,689 Foreign ​ ​ (13,936) ​ ​ 26,084 ​ ​ 5,092 ​ ​ ​ 30,677 ​ ​ 45,453 ​ ​ 24,531 ​ ​ ​ ​ ​ ​ ​ ​ ​ ​ Valuation allowance ​ ​ 264 ​ ​ 2,729 ​ ​ (8,102) ​ $ 437,494 $ 380,340 $ 423,944 ​ A reconciliation of the total provision for income taxes after applying the U.S. federal statutory rate of 21% to income before provision for income taxes to the reported provision for income taxes are as follows for the years ended: ​ ​ ​ ​ ​ ​ ​ ​ ​ ​ ​ ​ ​ Year Ended December 31, ​ 2023 2022 2021 U.S. Federal tax expense at statutory rates $ 434,381 $ 330,113 $ 378,298 State income taxes, net of federal tax benefit ​ ​ 39,416 ​ ​ 35,848 ​ ​ 38,894 Permanent differences ​ ​ (27,235) ​ ​ (5,450) ​ ​ (4,168) Stock-based compensation ​ ​ (43,846) ​ ​ 3,571 ​ ​ 2,790 Residual tax on undistributed foreign earnings ​ ​ 8,423 ​ ​ — ​ ​ — Other ​ ​ (5,132) ​ ​ 1,371 ​ ​ (649) Foreign rate differential ​ ​ 31,223 ​ ​ 12,158 ​ ​ 16,881 Valuation allowance ​ ​ 264 ​ ​ 2,729 ​ ​ (8,102) ​ $ 437,494 $ 380,340 $ 423,944 ​ Major components of the Company’s deferred tax assets (liabilities) at December 31, 2023 and 2022 are as follows: ​ ​ ​ ​ ​ ​ ​ ​ ​ 2023 2022 Deferred Tax Assets: ​ ​ ​ ​ ​ ​ Reserve for sales returns $ 1,438 $ 2,262 Reserve for inventory obsolescence ​ ​ 4,022 ​ ​ 4,651 Reserve for marketing development fund ​ ​ 8,358 ​ ​ 7,487 Capitalization of inventory costs ​ ​ 12,159 ​ ​ 6,537 State franchise tax - current ​ ​ 2,511 ​ ​ 2,339 Accrued compensation ​ ​ 12,413 ​ ​ 10,499 Accrued other liabilities ​ ​ 1,729 ​ ​ 1,820 Deferred revenue ​ ​ 58,156 ​ ​ 63,196 Stock-based compensation ​ ​ 19,093 ​ ​ 25,526 Foreign net operating loss carryforward ​ ​ 27,000 ​ ​ 19,896 Prepaid supplies ​ ​ 10,567 ​ ​ 7,901 Termination payments ​ ​ 46,810 ​ ​ 52,466 Operating lease liabilities ​ ​ 5,739 ​ ​ 5,739 Intangibles ​ ​ 30,952 ​ ​ 33,603 Impairment-trademarks and others ​ ​ 12,715 ​ ​ 2,567 Other deferred tax assets ​ ​ 64,955 ​ ​ 33,209 Total gross deferred tax assets $ 318,617 $ 279,698 ​ ​ ​ ​ ​ ​ ​ Deferred Tax Liabilities: ​ ​ ​ ​ ​ ​ Amortization of trademarks $ (76,536) $ (39,237) State franchise tax - deferred ​ ​ (5,038) ​ ​ (5,503) Operating lease ROU assets ​ ​ (5,739) ​ ​ (5,739) Bang transaction gain ​ ​ (10,698) ​ ​ — Other deferred tax liabilities ​ ​ (8,784) ​ ​ (5) Depreciation ​ ​ (35,708) ​ ​ (22,433) Total gross deferred tax liabilities ​ ​ (142,503) ​ ​ (72,917) ​ ​ ​ ​ ​ ​ ​ Valuation Allowance ​ ​ (30,007) ​ ​ (29,742) ​ ​ ​ ​ ​ ​ ​ Net deferred tax assets $ 146,107 $ 177,039 ​ During the years ended December 31, 2023, 2022 and 2021,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increase the Company’s provision for income taxes by $0.2 million for the year ended December 31, 2023, increase the Company’s provision for income taxes by $2.7 million for the year ended December 31, 2022 and decrease the Company’s provision for income taxes by $8.1 million for the year ended December 31, 2021. At December 31, 2023, the Company had net operating loss carryforwards of approximately $103.9 million. Of this amount, $79.5 million may be carried forward indefinitely. The remaining $24.4 million of net operating loss carryforwards will begin to expire in 2024. The following is a roll-forward of the Company’s total gross unrecognized tax benefits, not including interest and penalties, for the years ended December 31, 2023, 2022 and 2021: ​ ​ ​ ​ ​ ​ Gross Unrecognized Tax ​ ​ Benefits Balance at December 31, 2020 ​ $ 742 Additions for tax positions related to the current year ​ — Additions for tax positions related to the prior year ​ — Decreases for tax positions related to prior years ​ (742) Balance at December 31, 2021 ​ $ — Additions for tax positions related to the current year ​ ​ — Additions for tax positions related to the prior year ​ ​ 3,020 Decreases for tax positions related to prior years ​ ​ — Balance at December 31, 2022 ​ $ 3,020 Additions for tax positions related to the current year ​ ​ — Additions for tax positions related to the prior year ​ ​ 739 Decreases for tax positions related to prior years ​ (650) Balance at December 31, 2023 ​ $ 3,109 ​ The Company recognizes accrued interest and penalties related to unrecognized tax benefits in the provision for income taxes in the Company’s consolidated financial statements. As of December 31, 2023, the Company had accrued approximately $0.6 million in interest and penalties related to unrecognized tax benefits. If the Company were to prevail on all uncertain tax positions, it would not have a significant impact on the Company’s effective tax rate. It is expected that any change in the amount of unrecognized tax benefit change within the next 12 months will not be significant. The Company is subject to U.S. federal income tax as well as to income tax in multiple state and foreign jurisdictions. The Company is in various stages of examination with certain states and certain foreign jurisdictions. The Company’s 2020 through 2022 U.S. federal income tax returns are subject to examination by the IRS. The Company’s state income tax returns are subject to examination for the 2019 through 2022 tax years. The United Kingdom and Ireland income tax returns are subject to examination for the 2019 through 2022 tax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8. EARNINGS PER SHARE A reconciliation of the weighted average shares used in the basic and diluted earnings per common share computations for the years ended December 31, 2023, 2022 and 2021 is presented below (in thousands): ​ ​ ​ ​ ​ ​ ​ ​ ​ 2023 2022 2021 Weighted-average shares outstanding: ​ ​ ​ ​ ​ ​ Basic ​ 1,044,887 ​ 1,053,558 ​ 1,057,526 Dilutive securities ​ 13,094 ​ 12,884 ​ 13,752 Diluted ​ 1,057,981 ​ 1,066,442 ​ 1,071,278 ​ For the years ended December 31, 2023, 2022 and 2021, options and awards outstanding totaling 3.3 million shares, 6.0 million shares and 1.6 million shares, respectively, were excluded from the calculations as their effe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9. EMPLOYEE BENEFIT PLAN Employees of the Company may participate in the Monster Beverage Corporation 401(k) Plan, a defined contribution plan, which qualifies under Section 401(k) of the Internal Revenue Code. Participating employees may contribute into a traditional plan with pretax salary or into a Roth plan with after tax salary up to statutory limits. The Company contributes 50% of the employee contribution, up to 8% of each employee’s earnings, which vest over four years (2 years of service = 50%, 3 years of service = 75%, 4 years of service = 100%). Matching contributions were $8.5 million, $6.9 million and $5.5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0. SEGMENT INFORMATION The Company has four operating and reportable segments: (i) Monster Energy® Drinks segment, which is primarily comprised of the Company’s Monster Energy® drinks, Reign Total Body Fuel® high performance energy drinks, Reign Storm® total wellness energy drinks, Bang Energy® drinks and Monster Tour Water®, (ii) Strategic Brands segment, which is primarily comprised of the various energy drink brands acquired from TCCC in 2015 as well as the Company’s affordable energy brands, Predator® and Fury®, (iii) Alcohol Brands segment, which is comprised of various craft beers, hard seltzers and FMBs and (iv) Other segment, which is comprised of the AFF Third-Party Products. The Company’s Monster Energy® Drinks segment primarily generates net operating revenues by selling ready-to-drink packaged drinks primarily to bottlers/distributors. In some cases, the Company sells ready-to-drink packaged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The Company’s Alcohol Brands segment primarily generates operating revenues by selling kegged and ready-to-drink canned beers, hard seltzers and FMBs primarily to beer distributors in the United States. Generally, the Alcohol Brands segment has lower gross profit margin percentages than the Monster Energy® Drink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years ended December 31 are as follows: ​ ​ ​ ​ ​ ​ ​ ​ ​ ​ ​ ​ 2023 2022 2021 Net sales: ​ ​ ​ ​ ​ ​ ​ ​ ​ Monster Energy® Drinks 1 ​ $ 6,555,089 ​ $ 5,833,211 ​ $ 5,220,673 Strategic Brands ​ 376,589 ​ 353,490 ​ 294,762 Alcohol Brands 2 ​ ​ 184,855 ​ ​ 101,405 ​ ​ — Other ​ 23,494 ​ 22,944 ​ 25,917 Corporate and unallocated ​ — ​ — ​ — ​ ​ $ 7,140,027 ​ $ 6,311,050 ​ $ 5,541,352 ​ ​ ​ ​ ​ ​ ​ ​ ​ ​ ​ ​ 2023 2022 2021 Operating Income: ​ ​ ​ ​ ​ ​ ​ ​ ​ Monster Energy® Drinks 1 ​ $ 2,338,744 ​ $ 1,850,053 ​ $ 1,990,785 Strategic Brands ​ 207,146 ​ 197,709 ​ 173,660 Alcohol Brands 2 ​ ​ (81,124) ​ ​ (31,502) ​ ​ — Other ​ 3,564 ​ 3,040 ​ 6,935 Corporate and unallocated ​ (514,975) ​ (434,579) ​ (373,913) ​ ​ $ 1,953,355 ​ $ 1,584,721 ​ $ 1,797,467 ​ ​ ​ ​ ​ ​ ​ ​ ​ ​ ​ ​ 2023 2022 2021 Income before tax: ​ ​ ​ ​ ​ ​ ​ ​ ​ Monster Energy® Drinks 1 ​ $ 2,342,355 ​ $ 1,853,011 ​ $ 1,992,185 Strategic Brands ​ 207,202 ​ 197,843 ​ 173,739 Alcohol Brands 2 ​ ​ (81,405) ​ ​ (31,772) ​ ​ — Other ​ 3,610 ​ 3,041 ​ 6,935 Corporate and unallocated ​ (403,280) ​ (450,159) ​ (371,440) ​ ​ $ 2,068,482 ​ $ 1,571,964 ​ $ 1,801,419 ​ (1) Includes $40.0 million, $40.0 million and $41.5 million for the years ended December 31, 2023, 2022 and 2021, respectively, related to the recognition of deferred revenue. (2) For the year ended December 31, 2022, effectively from February 17, 2022 to December 31, 2022 . ​ ​ ​ ​ ​ ​ ​ ​ ​ ​ ​ ​ 2023 2022 2021 Depreciation and amortization: ​ ​ ​ ​ ​ ​ ​ ​ ​ Monster Energy® Drinks ​ $ 37,606 ​ $ 31,957 ​ $ 34,532 Strategic Brands ​ 793 ​ 924 ​ 1,085 Alcohol Brands ​ ​ 15,745 ​ ​ 13,440 ​ ​ — Other ​ 1,264 ​ 4,461 ​ 4,485 Corporate and unallocated ​ 13,490 ​ 10,459 ​ 10,053 ​ ​ $ 68,898 ​ $ 61,241 ​ $ 50,155 ​ Corporate and unallocated expenses were $515.0 million for the year ended December 31, 2023 and included $331.7 million of payroll costs, of which $67.1 million was attributable to stock-based compensation expense (See Note 16, “Stock-Based Compensation”), $95.2 million of professional service expenses, including accounting and legal costs, $11.7 million of insurance costs and $76.4 million of other operating expenses. Corporate and unallocated expenses were $434.6 million for the year ended December 31, 2022 and included $278.7 million of payroll costs, of which $63.1 million was attributable to stock-based compensation expense (See Note 16, “Stock-Based Compensation”), $87.1 million of professional service expenses, including accounting and legal costs, $10.5 million of insurance costs and $58.3 million of other operating expenses. Corporate and unallocated expenses were $373.9 million for the year ended December 31, 2021 and included $258.6 million of payroll costs, of which $70.3 million was attributable to stock-based compensation expense (See Note 16, “Stock-Based Compensation”), $77.9 million of professional service expenses, including accounting and legal costs, $9.3 million of insurance costs and $28.1 million of other operating expenses. Coca-Cola Consolidated, Inc. accounted for approximately 10%, 11% and 12% of the Company’s net sales for the years ended December 31, 2023, 2022 and 2021, respectively. Reyes Coca-Cola Bottling, LLC accounted for approximately 9%, 9% and 10% of the Company’s net sales for the years ended December 31, 2023, 2022 and 2021, respectively. Coca-Cola Europacific Partners accounted for approximately 13%, 13% and 12% of the Company’s net sales for the years ended December 31, 2023, 2022 and 2021, respectively. Net sales to customers outside the United States amounted to $2.71 billion, $2.36 billion and $2.04 billion for the years ended December 31, 2023, 2022 and 2021, respectively. Such sales were approximately 38%, 37% and 37% of net sales for the years ended December 31, 2023, 2022 and 2021, respectively. Goodwill and other intangible assets for the Company’s reportable segments as of December 31, 2023 and 2022 are as follows: ​ ​ ​ ​ ​ ​ ​ ​ ​ 2023 2022 Goodwill and other intangible assets: ​ ​ ​ ​ ​ ​ Monster Energy® Drinks ​ $ 1,663,814 ​ $ 1,424,212 Strategic Brands ​ 982,471 ​ 979,896 Alcohol Brands ​ ​ 198,795 ​ ​ 233,140 Other ​ — ​ 1,103 Corporate and unallocated ​ — ​ — ​ ​ $ 2,845,080 ​ $ 2,638,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1. RELATED PARTY TRANSACTIONS TCCC controls approximately 19.6% of the voting interests of the Company. The TCCC Subsidiaries, the TCCC Related Parties and certain TCCC independent bottle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for the year ended December 31, 2023 were $66.8 million, and are included as a reduction to net sales. TCCC commissions, based on sales to the TCCC Independent Bottlers for the year ended December 31, 2023 were $32.0 million, and are included in operating expenses in the consolidated statements of income. TCCC commissions, based on sales to the TCCC Subsidiaries and the TCCC Related Parties, for the year ended December 31, 2022 were $49.3 million, and are included as a reduction to net sales. TCCC commissions, based on sales to the TCCC Independent Bottlers for the year ended December 31, 2022 were $30.7 million, and are included in operating expenses in the consolidated statements of income. TCCC commissions, based on sales to the TCCC Subsidiaries and the TCCC Related Parties, for the year ended December 31, 2021 were $77.5 million, and are included as a reduction to net sales. TCCC commissions, based on sales to the TCCC Independent Bottlers for the year ended December 31, 2021 were $28.7 million, and are included in operating expenses in the consolidated statements of income. Net sales to the TCCC Subsidiaries for the years ended December 31, 2023, 2022 and 2021 were $137.9 million, $129.4 million and $120.4 million, respectively. The Company also purchases concentrates from TCCC which are then sold to certain of the Company’s bottlers/distributors. Concentrate purchases from TCCC were $29.1 million, $27.1 million and $27.2 million for the years ended December 31, 2023, 2022 and 2021, respectively. Certain TCCC Subsidiaries also contract manufacture certain of the Company’s energy drinks. Such contract manufacturing expenses were $35.4 million, $30.6 million and $31.5 million for the years ended December 31, 2023, 2022 and 2021, respectively. Accounts receivable, accounts payable, accrued promotional allowances and accrued liabilities related to the TCCC Subsidiaries are as follows at: ​ ​ ​ ​ ​ ​ ​ ​ ​ ​ December 31, ​ December 31, ​ 2023 2022 Accounts receivable, net ​ $ 135,246 ​ $ 88,169 Accounts payable ​ $ (68,386) ​ $ (35,467) Accrued promotional allowances ​ $ (13,794) ​ $ (11,222) Accrued liabilities ​ $ (19,745) ​ $ (14,733) ​ One director of the Company through certain trusts, and a family member of one director are principal owners of a company that provides promotional materials to the Company. Expenses incurred with such company in connection with promotional materials purchased during the years ended December 31, 2023, 2022 and 2021 were $4.0 million, $6.0 million and $3.6 million, respectively. The Company occasionally charters a private aircraft that is indirectly owned by Mr. Rodney C. Sacks, Co-Chief Executive Officer and Chairman of the Board of Directors. On certain occasions, Mr. Sacks is accompanied by guests and other Company personnel when using such aircraft for business travel. During the years ended December 31, 2023 and 2022, the Company incurred costs of $0.14 million and $0.08 million, respectively. In December 2018, the Company and a director of the Company entered into a 50-50 partnership that purchased land, and real property thereon, in Kona, Hawaii for the purpose of producing coffee products. In October 2023, the partnership made a special, one-time distribution to each of the partners, reflecting the amount of their initial capital contributions. This partnership meets the definition of a Variable Interest Entity (“VIE”) for which the Company has determined that it is the primary beneficiary. Therefore, the Company consolidates the VIE in the accompanying consolidated financial statements. The aggregate carrying values of the VIE’s assets and liabilities, after elimination of any intercompany transactions and balances, as well as the results of operations for all periods presented, are not material to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5</v>
      </c>
      <c r="C3" s="7" t="n">
        <v>0.005</v>
      </c>
    </row>
    <row r="4">
      <c r="A4" s="4" t="inlineStr">
        <is>
          <t>Common stock, shares authorized</t>
        </is>
      </c>
      <c r="B4" s="6" t="n">
        <v>5000000</v>
      </c>
      <c r="C4" s="6" t="n">
        <v>5000000</v>
      </c>
    </row>
    <row r="5">
      <c r="A5" s="4" t="inlineStr">
        <is>
          <t>Common stock, shares issued</t>
        </is>
      </c>
      <c r="B5" s="6" t="n">
        <v>1122592</v>
      </c>
      <c r="C5" s="6" t="n">
        <v>1283688</v>
      </c>
    </row>
    <row r="6">
      <c r="A6" s="4" t="inlineStr">
        <is>
          <t>Common stock, shares outstanding</t>
        </is>
      </c>
      <c r="B6" s="6" t="n">
        <v>1041571</v>
      </c>
      <c r="C6" s="6" t="n">
        <v>1044600</v>
      </c>
    </row>
    <row r="7">
      <c r="A7" s="4" t="inlineStr">
        <is>
          <t>Common stock in treasury, shares</t>
        </is>
      </c>
      <c r="B7" s="6" t="n">
        <v>81021</v>
      </c>
      <c r="C7" s="6" t="n">
        <v>23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 VALUATION AND QUALIFYING ACCOUNTS</t>
        </is>
      </c>
      <c r="B3" s="4" t="inlineStr">
        <is>
          <t xml:space="preserve"> </t>
        </is>
      </c>
    </row>
    <row r="4">
      <c r="A4" s="4" t="inlineStr">
        <is>
          <t>SCHEDULE II - VALUATION AND QUALIFYING ACCOUNTS</t>
        </is>
      </c>
      <c r="B4" s="4" t="inlineStr">
        <is>
          <t>​ ​ ​ ​ ​ ​ ​ ​ ​ ​ ​ ​ ​ ​ ​ ​ Balance at ​ Charged to ​ ​ ​ ​ Balance at ​ ​ beginning ​ cost and ​ ​ ​ ​ end of Description of period expenses Deductions period Allowance for doubtful accounts, sales returns and cash discounts: ​ ​ ​ ​ ​ ​ ​ ​ ​ ​ ​ ​ ​ ​ ​ ​ ​ ​ ​ ​ ​ ​ ​ ​ ​ 2023 ​ $ 10,460 ​ $ 20,991 ​ $ (23,813) ​ $ 7,638 2022 ​ $ 4,676 ​ $ 23,177 ​ $ (17,393) ​ $ 10,460 2021 ​ $ 1,878 ​ $ 14,799 ​ $ (12,001) ​ $ 4,676 ​ ​ ​ ​ ​ ​ ​ ​ ​ ​ ​ ​ ​ Allowance on Deferred Tax Assets and Unrecognized Tax Benefits: ​ ​ ​ ​ ​ ​ ​ ​ ​ ​ ​ ​ ​ ​ ​ ​ ​ ​ ​ ​ ​ ​ ​ ​ ​ 2023 ​ $ 33,166 ​ $ 526 ​ $ — ​ $ 33,692 2022 ​ $ 27,013 ​ $ 6,153 ​ $ — ​ $ 33,166 2021 ​ $ 35,993 ​ $ (8,980) ​ $ — ​ $ 27,0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Basis of Presentation</t>
        </is>
      </c>
      <c r="B4" s="4" t="inlineStr">
        <is>
          <t>Basis of Presentation Treasury Stock Retirement Stock Split</t>
        </is>
      </c>
    </row>
    <row r="5">
      <c r="A5" s="4" t="inlineStr">
        <is>
          <t>Principles of Consolidation</t>
        </is>
      </c>
      <c r="B5" s="4" t="inlineStr">
        <is>
          <t>Principles of Consolidation</t>
        </is>
      </c>
    </row>
    <row r="6">
      <c r="A6" s="4" t="inlineStr">
        <is>
          <t>Business Combinations</t>
        </is>
      </c>
      <c r="B6" s="4" t="inlineStr">
        <is>
          <t>Business Combinations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t>
        </is>
      </c>
    </row>
    <row r="7">
      <c r="A7" s="4" t="inlineStr">
        <is>
          <t>Cash and Cash Equivalents</t>
        </is>
      </c>
      <c r="B7" s="4" t="inlineStr">
        <is>
          <t xml:space="preserve">Cash and Cash Equivalents </t>
        </is>
      </c>
    </row>
    <row r="8">
      <c r="A8" s="4" t="inlineStr">
        <is>
          <t>Investments</t>
        </is>
      </c>
      <c r="B8" s="4" t="inlineStr">
        <is>
          <t>Investments</t>
        </is>
      </c>
    </row>
    <row r="9">
      <c r="A9" s="4" t="inlineStr">
        <is>
          <t>Accounts Receivable</t>
        </is>
      </c>
      <c r="B9" s="4" t="inlineStr">
        <is>
          <t xml:space="preserve">Accounts Receivable – </t>
        </is>
      </c>
    </row>
    <row r="10">
      <c r="A10" s="4" t="inlineStr">
        <is>
          <t>Inventories</t>
        </is>
      </c>
      <c r="B10" s="4" t="inlineStr">
        <is>
          <t>Inventories</t>
        </is>
      </c>
    </row>
    <row r="11">
      <c r="A11" s="4" t="inlineStr">
        <is>
          <t>Property and Equipment</t>
        </is>
      </c>
      <c r="B11" s="4" t="inlineStr">
        <is>
          <t>Property and Equipment three</t>
        </is>
      </c>
    </row>
    <row r="12">
      <c r="A12" s="4" t="inlineStr">
        <is>
          <t>Goodwill</t>
        </is>
      </c>
      <c r="B12" s="4" t="inlineStr">
        <is>
          <t>Goodwill</t>
        </is>
      </c>
    </row>
    <row r="13">
      <c r="A13" s="4" t="inlineStr">
        <is>
          <t>Other Intangibles</t>
        </is>
      </c>
      <c r="B13" s="4" t="inlineStr">
        <is>
          <t>Other Intangibles ® TM The Company presently has more than 21,300 registered trademarks and pending applications in various countries worldwide, and the Company applies for new trademarks on an ongoing basis. The Company regards its trademarks, service marks, copyrights, domain names, trade dress and other intellectual property as very important to its business. The Company considers Monster®, Monster Energy®, Pale Ale®, Dallas Blonde®, Wild Basin®, Dale’s®, Hop Rising®, The Beast Unleashed® and Nasty Beast TM</t>
        </is>
      </c>
    </row>
    <row r="14">
      <c r="A14" s="4" t="inlineStr">
        <is>
          <t>Leases</t>
        </is>
      </c>
      <c r="B14" s="4" t="inlineStr">
        <is>
          <t>Leases – Leases are classified as either finance leases or operating leases based on criteria in FASB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the commencement date. ROU assets also include any lease payments made and exclude lease incentives. Lease terms include options to extend or terminate the lease when it is reasonably certain that the Company will exercise that option. The Company has elected not to recognize ROU assets and lease liabilities for short-term operating leases that have a term of 12 months or less.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s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interest and other income (expense), net in the consolidated statements of income.</t>
        </is>
      </c>
    </row>
    <row r="15">
      <c r="A15" s="4" t="inlineStr">
        <is>
          <t>Long-Lived Assets</t>
        </is>
      </c>
      <c r="B15" s="4" t="inlineStr">
        <is>
          <t xml:space="preserve">Long-Lived Assets </t>
        </is>
      </c>
    </row>
    <row r="16">
      <c r="A16" s="4" t="inlineStr">
        <is>
          <t>Derivative Financial Instruments</t>
        </is>
      </c>
      <c r="B16" s="4" t="inlineStr">
        <is>
          <t>Derivative Financial Instruments</t>
        </is>
      </c>
    </row>
    <row r="17">
      <c r="A17" s="4" t="inlineStr">
        <is>
          <t>Foreign Currency Translation and Transactions</t>
        </is>
      </c>
      <c r="B17" s="4" t="inlineStr">
        <is>
          <t>Foreign Currency Translation and Transactions The Company has not designated its foreign currency exchange contracts as hedge transactions under FASB ASC 815. Therefore, gains and losses on the Company’s foreign currency exchange contracts are recognized in interest and other income (expense), net, in the consolidated statements of income, and are largely offset by the changes in the fair value of the underlying economically hedged item. For the years ended December 31, 2023, 2022 and 2021, aggregate foreign currency transaction gains (losses), including the gains or losses on forward currency exchange contracts, amounted to ($60.2) million, ($37.9) million and $0.3 million, respectively, and have been recorded in interest and other income(expense), net, in the accompanying consolidated statements of income.</t>
        </is>
      </c>
    </row>
    <row r="18">
      <c r="A18" s="4" t="inlineStr">
        <is>
          <t>Revenue Recognition</t>
        </is>
      </c>
      <c r="B18" s="4" t="inlineStr">
        <is>
          <t>Revenue Recognition</t>
        </is>
      </c>
    </row>
    <row r="19">
      <c r="A19" s="4" t="inlineStr">
        <is>
          <t>Cost of Sales</t>
        </is>
      </c>
      <c r="B19" s="4" t="inlineStr">
        <is>
          <t xml:space="preserve">Cost of Sales – </t>
        </is>
      </c>
    </row>
    <row r="20">
      <c r="A20" s="4" t="inlineStr">
        <is>
          <t>Operating Expenses</t>
        </is>
      </c>
      <c r="B20" s="4" t="inlineStr">
        <is>
          <t>Operating Expenses 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impairment charges on intangible assets, depreciation and other general and administrative costs.</t>
        </is>
      </c>
    </row>
    <row r="21">
      <c r="A21" s="4" t="inlineStr">
        <is>
          <t>Freight-Out Costs</t>
        </is>
      </c>
      <c r="B21" s="4" t="inlineStr">
        <is>
          <t xml:space="preserve">Freight-Out Costs </t>
        </is>
      </c>
    </row>
    <row r="22">
      <c r="A22" s="4" t="inlineStr">
        <is>
          <t>Advertising and Promotional Expenses</t>
        </is>
      </c>
      <c r="B22" s="4" t="inlineStr">
        <is>
          <t xml:space="preserve">Advertising and Promotional Expenses </t>
        </is>
      </c>
    </row>
    <row r="23">
      <c r="A23" s="4" t="inlineStr">
        <is>
          <t>Income Taxes</t>
        </is>
      </c>
      <c r="B23" s="4" t="inlineStr">
        <is>
          <t>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is>
      </c>
    </row>
    <row r="24">
      <c r="A24" s="4" t="inlineStr">
        <is>
          <t>Stock-Based Compensation</t>
        </is>
      </c>
      <c r="B24" s="4" t="inlineStr">
        <is>
          <t>Stock-Based Compensation</t>
        </is>
      </c>
    </row>
    <row r="25">
      <c r="A25" s="4" t="inlineStr">
        <is>
          <t>Net Income Per Common Share</t>
        </is>
      </c>
      <c r="B25" s="4" t="inlineStr">
        <is>
          <t>Net Income Per Common Share</t>
        </is>
      </c>
    </row>
    <row r="26">
      <c r="A26" s="4" t="inlineStr">
        <is>
          <t>Concentration of Risk</t>
        </is>
      </c>
      <c r="B26" s="4" t="inlineStr">
        <is>
          <t>Concentration of Risk – The Coca-Cola Company (“TCCC”), through certain wholly-owned subsidiaries (the “TCCC Subsidiaries”), accounted for approximately 2% of the Company’s net sales for the years ended December 31, 2023, 2022 and 2021. Coca-Cola Consolidated, Inc. accounted for approximately 10%, 11% and 12% of the Company’s net sales for the years ended December 31, 2023, 2022 and 2021, respectively. Reyes Coca-Cola Bottling, LLC accounted for approximately 9%, 9% and 10% of the Company’s net sales for the years ended December 31, 2023, 2022 and 2021, respectively. Coca-Cola Europacific Partners accounted for approximately 13%, 13% and 12% of the Company's net sales for the years ended December 31, 2023, 2022 and 2021, respectively.</t>
        </is>
      </c>
    </row>
    <row r="27">
      <c r="A27" s="4" t="inlineStr">
        <is>
          <t>Credit Risk</t>
        </is>
      </c>
      <c r="B27" s="4" t="inlineStr">
        <is>
          <t>Credit Risk</t>
        </is>
      </c>
    </row>
    <row r="28">
      <c r="A28" s="4" t="inlineStr">
        <is>
          <t>Fair Value of Financial Instruments</t>
        </is>
      </c>
      <c r="B28" s="4" t="inlineStr">
        <is>
          <t>Fair Value of Financial Instruments</t>
        </is>
      </c>
    </row>
    <row r="29">
      <c r="A29" s="4" t="inlineStr">
        <is>
          <t>Use of Estimates</t>
        </is>
      </c>
      <c r="B29" s="4" t="inlineStr">
        <is>
          <t>Use of Estimates</t>
        </is>
      </c>
    </row>
    <row r="30">
      <c r="A30" s="4" t="inlineStr">
        <is>
          <t>Recent Accounting Pronouncements</t>
        </is>
      </c>
      <c r="B30" s="4" t="inlineStr">
        <is>
          <t>Recent Accounting Pronouncements – In November 2023, the FASB issued Accounting Standards Update (“ASU”) No. 2023-07, . The amendments in this update improve reportable segment disclosure requirements, primarily through enhanced disclosures about significant segment expenses. The amendments in ASU No. 2023-07 are effective for fiscal years beginning after December 15, 2023. Early adoption is permitted. The Company is currently evaluating the impact ASU No. 2023-07 will have on its consolidated financial statements. In December 2023, the FASB issued ASU No. 2023-09, . The amendments in this update primarily require more detailed disclosures related to the rate reconciliation and income taxes paid. The amendments in ASU No. 2023-09 are effective for fiscal years beginning after December 15, 2024. Early adoption is permitted. The Company is currently evaluating the impact ASU No. 2023-09 will have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ummary of the preliminary fair value allocations</t>
        </is>
      </c>
      <c r="B4" s="4" t="inlineStr">
        <is>
          <t>​ ​ ​ ​ ​ ​ ​ ​ ​ ​ Identifiable ​ ​ ​ ​ ​ Assets ​ ​ ​ ​ ​ Acquired and ​ ​ ​ ​ ​ (Liabilities) ​ ​ Consideration ​ Assumed Transferred Intangibles - trademarks (non-amortizing) ​ $ 209,000 ​ $ — Intangibles - customer relationships (amortizing) ​ 23,000 ​ — Property and equipment, net ​ 143,200 ​ — Inventory ​ 30,496 ​ — Right-of-use assets ​ 12,523 ​ — Operating lease liabilities ​ (12,523) ​ — Working capital (excluding inventory) ​ 2,871 ​ — Other ​ 200 ​ — Cash ​ — ​ 363,385 Bang Transaction Gain ​ — ​ 45,382 Total ​ $ 408,767 ​ $ 408,7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disaggregation of revenue by geographical markets</t>
        </is>
      </c>
      <c r="B4" s="4" t="inlineStr">
        <is>
          <t>​ ​ ​ ​ ​ ​ ​ ​ ​ ​ ​ ​ ​ ​ ​ ​ ​ ​ ​ Year Ended December 31, 2023 ​ ​ ​ ​ ​ ​ ​ ​ ​ ​ ​ Latin ​ ​ ​ ​ ​ ​ ​ ​ ​ ​ ​ Asia Pacific ​ America ​ ​ ​ ​ ​ U.S. and ​ ​ ​ ​ (including ​ and ​ ​ ​ Net Sales Canada EMEA 1 Oceania) Caribbean Total Monster Energy® Drinks ​ $ 4,202,537 ​ $ 1,257,471 ​ $ 484,459 ​ $ 610,622 ​ $ 6,555,089 Strategic Brands ​ 199,183 ​ 133,188 ​ 29,990 ​ 14,228 ​ 376,589 Alcohol Brands ​ ​ 184,855 ​ ​ — ​ ​ — ​ ​ — ​ ​ 184,855 Other ​ 23,494 ​ — ​ — ​ — ​ 23,494 Total Net Sales ​ $ 4,610,069 ​ $ 1,390,659 ​ $ 514,449 ​ $ 624,850 ​ $ 7,140,027 ​ ​ ​ ​ ​ ​ ​ ​ ​ ​ ​ ​ ​ ​ ​ ​ ​ ​ ​ Year Ended December 31, 2022 ​ ​ ​ ​ ​ ​ ​ ​ ​ ​ ​ Latin ​ ​ ​ ​ ​ ​ ​ ​ ​ ​ ​ Asia Pacific ​ America ​ ​ ​ ​ ​ U.S. and ​ ​ ​ ​ (including ​ and ​ ​ ​ Net Sales Canada EMEA 1 Oceania) Caribbean Total Monster Energy® Drinks ​ $ 3,806,351 ​ $ 1,105,302 ​ $ 426,800 ​ $ 494,758 ​ $ 5,833,211 Strategic Brands ​ 184,844 ​ 123,440 ​ 29,386 ​ 15,820 ​ 353,490 Alcohol Brands 2 ​ ​ 101,405 ​ ​ — ​ ​ — ​ ​ — ​ ​ 101,405 Other ​ 22,944 ​ — ​ — ​ — ​ 22,944 Total Net Sales ​ $ 4,115,544 ​ $ 1,228,742 ​ $ 456,186 ​ $ 510,578 ​ $ 6,311,050 ​ ​ ​ ​ ​ ​ ​ ​ ​ ​ ​ ​ ​ ​ ​ ​ ​ ​ ​ Year Ended December 31, 2021 ​ ​ ​ ​ ​ ​ ​ ​ ​ ​ ​ Latin ​ ​ ​ ​ ​ ​ ​ ​ ​ ​ ​ Asia Pacific ​ America ​ ​ ​ ​ ​ U.S. and ​ ​ ​ ​ (including ​ and ​ ​ ​ Net Sales Canada EMEA 1 Oceania) Caribbean Total Monster Energy® Drinks ​ $ 3,455,704 ​ $ 1,004,005 ​ $ 446,023 ​ $ 314,941 ​ $ 5,220,673 Strategic Brands ​ 158,390 ​ 99,423 ​ 26,811 ​ 10,138 ​ 294,762 Other ​ 25,917 ​ — ​ — ​ — ​ 25,917 Total Net Sales ​ $ 3,640,011 ​ $ 1,103,428 ​ $ 472,834 ​ $ 325,079 ​ $ 5,541,352 ​ 1 Europe, Middle East and Africa (“EMEA”) 2 Effectively from February 17, 2022 to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t>
        </is>
      </c>
      <c r="B4" s="4" t="inlineStr">
        <is>
          <t>​ ​ ​ ​ ​ ​ ​ ​ ​ ​ ​ ​ 2023 2022 2021 Operating lease cost $ 12,060 ​ $ 8,641 $ 4,614 Short-term lease cost ​ ​ 5,545 ​ 3,705 ​ 5,218 Variable lease cost ​ ​ 861 ​ 773 ​ 710 ​ ​ ​ ​ ​ ​ ​ ​ ​ ​ Finance leases: ​ ​ ​ ​ ​ ​ ​ Amortization of right-of-use assets ​ ​ 1,259 ​ 545 ​ 546 Interest on lease liabilities ​ ​ 255 ​ 24 ​ 19 Finance lease cost ​ ​ 1,514 ​ 569 ​ 565 ​ ​ ​ ​ ​ ​ ​ ​ ​ ​ Total lease cost ​ $ 19,980 ​ $ 13,688 ​ $ 11,107</t>
        </is>
      </c>
    </row>
    <row r="5">
      <c r="A5" s="4" t="inlineStr">
        <is>
          <t>Schedule of supplemental cash flow information related to leases</t>
        </is>
      </c>
      <c r="B5" s="4" t="inlineStr">
        <is>
          <t>​ ​ 2023 2022 2021 Cash paid for amounts included in the measurement of lease liabilities: ​ ​ ​ ​ ​ ​ Operating cash flows from operating leases ​ $ 10,634 ​ $ 8,164 ​ $ 4,123 Operating cash flows from finance leases ​ 255 ​ 24 ​ 19 Financing cash flows from finance leases ​ 6,346 ​ 2,091 ​ 2,698 ​ ​ ​ ​ ​ ​ ​ ​ ​ ​ ROU assets obtained in exchange for lease obligations: ​ ​ ​ ​ ​ ​ Finance leases ​ 12,010 ​ 1,897 ​ 2,878 Operating leases ​ 30,342 ​ 22,962 ​ 4,313</t>
        </is>
      </c>
    </row>
    <row r="6">
      <c r="A6" s="4" t="inlineStr">
        <is>
          <t>Schedule of ROU assets for operating and finance leases</t>
        </is>
      </c>
      <c r="B6" s="4" t="inlineStr">
        <is>
          <t>​ ​ ​ ​ ​ ​ ​ ​ ​ ​ ​ ​ ​ ​ December 31, ​ December 31, ​ Balance Sheet Location ​ 2023 2022 Operating leases: ​ ​ ​ ​ ​ ​ ​ ​ Right-of-use assets ​ Other assets ​ $ 58,845 ​ $ 38,012 ​ ​ ​ ​ ​ ​ ​ ​ ​ Current lease liabilities ​ Accrued liabilities ​ $ 11,088 ​ $ 7,747 Noncurrent lease liabilities ​ Other liabilities ​ ​ 48,459 ​ ​ 29,586 Total operating lease liabilities ​ ​ ​ $ 59,547 ​ $ 37,333 ​ ​ ​ ​ ​ ​ ​ ​ ​ Finance leases: ​ ​ ​ ​ ​ ​ ​ ​ Right-of-use assets ​ Property and equipment, net ​ $ 11,147 ​ $ 1,598 ​ ​ ​ ​ ​ ​ ​ ​ ​ Current lease liabilities ​ Accrued liabilities ​ $ 6,449 ​ $ 757 Noncurrent lease liabilities ​ Other liabilities ​ ​ 19 ​ ​ 41 Total finance lease liabilities ​ ​ ​ $ 6,468 ​ $ 798 ​</t>
        </is>
      </c>
    </row>
    <row r="7">
      <c r="A7" s="4" t="inlineStr">
        <is>
          <t>Schedule of weighted-average remaining lease terms and weighted-average discount rates</t>
        </is>
      </c>
      <c r="B7" s="4" t="inlineStr">
        <is>
          <t>​ ​ ​ ​ ​ ​ ​ ​ ​ December 31, ​ December 31, ​ ​ 2023 2022 Weighted-average remaining lease term in years: ​ ​ ​ ​ ​ Operating leases 6.3 6.7 ​ Finance leases ​ 0.7 ​ 0.8 ​ ​ ​ ​ ​ ​ ​ Weighted-average discount rate: ​ ​ ​ ​ ​ Operating leases ​ 4.7 % 3.4 % Finance leases 6.3 % 3.6 %</t>
        </is>
      </c>
    </row>
    <row r="8">
      <c r="A8" s="4" t="inlineStr">
        <is>
          <t>Schedule of reconciliation of undiscounted future lease payments for operating and finance leases</t>
        </is>
      </c>
      <c r="B8" s="4" t="inlineStr">
        <is>
          <t>​ ​ ​ ​ ​ ​ ​ ​ ​ Undiscounted Future Lease Payments ​ ​ Operating Leases Finance Leases 2024 ​ $ 13,490 ​ $ 6,601 2025 ​ 11,555 ​ 17 2026 ​ 9,522 ​ 2 2027 ​ ​ 9,216 ​ ​ — 2028 ​ 7,706 ​ — 2029 and thereafter ​ ​ 17,822 ​ ​ — Total lease payments ​ 69,311 ​ 6,620 Less imputed interest ​ (9,764) ​ (152) Total ​ $ 59,547 ​ $ 6,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12 ​ greater than December 31, 2023 Cost Gains Losses Value Months 12 Months Available-for-sale ​ ​ ​ ​ ​ ​ ​ ​ ​ ​ ​ ​ ​ ​ ​ ​ ​ ​ Short-term: ​ ​ ​ ​ ​ ​ ​ ​ ​ ​ ​ ​ ​ ​ ​ ​ ​ ​ Commercial paper ​ $ 163,775 ​ $ — ​ $ 1 ​ $ 163,774 ​ $ 1 ​ $ — Certificates of deposit ​ ​ 15,590 ​ ​ — ​ ​ — ​ ​ 15,590 ​ ​ — ​ ​ — Municipal securities ​ 361 ​ ​ — ​ ​ — ​ ​ 361 ​ ​ — ​ ​ — U.S. government agency securities ​ 116,524 ​ 90 ​ 66 ​ 116,548 ​ 66 ​ — U.S. treasuries ​ ​ 412,936 ​ 205 ​ 1,084 ​ 412,057 ​ 1,084 ​ — Corporate bonds ​ ​ 247,340 ​ ​ 89 ​ ​ 154 ​ ​ 247,275 ​ ​ 154 ​ ​ — Long-term: ​ ​ ​ ​ ​ ​ ​ ​ ​ ​ ​ ​ ​ ​ ​ ​ ​ ​ U.S. government agency securities ​ ​ 23,485 ​ ​ 51 ​ ​ 5 ​ ​ 23,531 ​ ​ 5 ​ ​ — U.S. treasuries ​ ​ 35,896 ​ ​ 79 ​ ​ 8 ​ ​ 35,967 ​ ​ 8 ​ ​ — Corporate bonds ​ ​ 16,903 ​ ​ 32 ​ ​ 2 ​ ​ 16,933 ​ ​ 2 ​ ​ — Total ​ $ 1,032,810 ​ $ 546 ​ $ 1,320 ​ $ 1,032,036 ​ $ 1,320 ​ $ — ​ ​ ​ ​ ​ ​ ​ ​ ​ ​ ​ ​ ​ ​ ​ ​ ​ ​ ​ ​ ​ ​ ​ ​ ​ ​ ​ ​ ​ ​ ​ ​ ​ ​ Continuous ​ Continuous ​ ​ ​ ​ ​ Gross ​ Gross ​ ​ ​ ​ Unrealized ​ Unrealized ​ ​ ​ ​ ​ Unrealized ​ Unrealized ​ ​ ​ ​ Loss Position ​ Loss Position ​ ​ Amortized ​ Holding ​ Holding ​ Fair ​ less than 12 ​ greater than December 31, 2022 Cost Gains Losses Value Months 12 Months Available-for-sale ​ ​ ​ ​ ​ ​ ​ ​ ​ ​ ​ ​ ​ ​ ​ ​ ​ ​ Short-term: ​ ​ ​ ​ ​ ​ ​ ​ ​ ​ ​ ​ ​ ​ ​ ​ ​ ​ Commercial paper ​ $ 197,712 ​ $ 1 ​ $ 4 ​ $ 197,709 ​ $ 4 ​ $ — Certificates of deposit ​ ​ 10,078 ​ ​ — ​ ​ — ​ ​ 10,078 ​ ​ — ​ ​ — Municipal securities ​ 211,791 ​ 60 ​ 612 ​ 211,239 ​ 612 ​ — U.S. government agency securities ​ 109,697 ​ 3 ​ 715 ​ 108,985 ​ 715 ​ — U.S. treasuries ​ ​ 838,825 ​ ​ 17 ​ ​ 4,539 ​ ​ 834,303 ​ ​ 4,539 ​ ​ — Long-term: ​ ​ ​ ​ ​ ​ ​ ​ ​ ​ ​ ​ ​ ​ ​ ​ ​ ​ U.S. government agency securities ​ ​ 2,016 ​ ​ — ​ ​ 3 ​ ​ 2,013 ​ ​ 3 ​ ​ — U.S. treasuries ​ ​ 53,215 ​ ​ 20 ​ ​ 71 ​ ​ 53,164 ​ ​ 71 ​ ​ — Variable rate demand notes ​ ​ 6,266 ​ ​ — ​ ​ — ​ ​ 6,266 ​ ​ — ​ ​ — Total ​ $ 1,429,600 ​ $ 101 ​ $ 5,944 ​ $ 1,423,757 ​ $ 5,944 ​ $ —</t>
        </is>
      </c>
    </row>
    <row r="5">
      <c r="A5" s="4" t="inlineStr">
        <is>
          <t>Summary of the underlying contractual maturities of investments</t>
        </is>
      </c>
      <c r="B5" s="4" t="inlineStr">
        <is>
          <t>​ ​ ​ ​ ​ ​ ​ ​ ​ ​ ​ ​ ​ ​ ​ ​ December 31, 2023 ​ December 31, 2022 ​ Amortized Cost Fair Value Amortized Cost Fair Value Less than 1 year: ​ ​ ​ ​ ​ ​ ​ ​ ​ ​ ​ ​ Commercial paper ​ $ 163,775 ​ $ 163,774 $ 197,712 ​ $ 197,710 Municipal securities ​ 361 ​ 361 211,791 ​ 211,239 U.S. government agency securities ​ 116,524 ​ 116,548 109,697 ​ 108,985 Certificates of deposit ​ 15,590 ​ 15,590 10,078 ​ 10,078 U.S. treasuries ​ ​ 412,936 ​ ​ 412,057 ​ ​ 838,825 ​ ​ 834,302 Corporate bonds ​ ​ 247,340 ​ ​ 247,275 ​ ​ — ​ ​ — Due 1 - 10 years: ​ ​ ​ ​ ​ ​ ​ ​ ​ ​ ​ ​ U.S. treasuries ​ ​ 35,896 ​ ​ 35,967 ​ ​ 53,215 ​ ​ 53,164 U.S. government agency securities ​ 23,485 ​ 23,531 2,016 ​ 2,013 Variable rate demand notes ​ ​ — ​ ​ — ​ ​ 4,862 ​ ​ 4,862 Corporate bonds ​ ​ 16,903 ​ ​ 16,933 ​ ​ — ​ ​ — Due 11 - 20 years: ​ ​ ​ ​ ​ ​ ​ ​ ​ ​ ​ ​ Variable rate demand notes ​ — ​ — 1,404 ​ 1,404 Total ​ $ 1,032,810 ​ $ 1,032,036 $ 1,429,600 ​ $ 1,423,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12 Months Ended</t>
        </is>
      </c>
    </row>
    <row r="2">
      <c r="B2" s="2" t="inlineStr">
        <is>
          <t>Dec. 31, 2023</t>
        </is>
      </c>
    </row>
    <row r="3">
      <c r="A3" s="3" t="inlineStr">
        <is>
          <t>FAIR VALUE OF CERTAIN FINANCIAL ASSETS AND LIABILITIES</t>
        </is>
      </c>
      <c r="B3" s="4" t="inlineStr">
        <is>
          <t xml:space="preserve"> </t>
        </is>
      </c>
    </row>
    <row r="4">
      <c r="A4" s="4" t="inlineStr">
        <is>
          <t>Schedule of financial assets and liabilities recorded at fair value on a recurring basis</t>
        </is>
      </c>
      <c r="B4" s="4" t="inlineStr">
        <is>
          <t>​ ​ ​ ​ ​ ​ ​ ​ ​ ​ ​ ​ ​ ​ December 31, 2023 Level 1 Level 2 Level 3 Total Cash ​ $ 1,105,701 ​ $ — ​ $ — ​ $ 1,105,701 Money market funds ​ 960,873 ​ — ​ — ​ 960,873 Certificates of deposit ​ ​ — ​ ​ 33,824 ​ ​ — ​ ​ 33,824 Commercial paper ​ — ​ 163,774 ​ — ​ 163,774 Corporate bonds ​ ​ — ​ ​ 264,208 ​ ​ — ​ ​ 264,208 Municipal securities ​ — ​ 361 ​ — ​ 361 U.S. government agency securities ​ — ​ 159,585 ​ — ​ 159,585 U.S. treasuries ​ ​ — ​ ​ 641,385 ​ ​ — ​ ​ 641,385 Foreign currency derivatives ​ — ​ (1,083) ​ — ​ (1,083) Commodity derivatives ​ ​ — ​ ​ 4,410 ​ ​ — ​ ​ 4,410 Total ​ $ 2,066,574 ​ $ 1,266,464 ​ $ — ​ $ 3,333,038 ​ ​ ​ ​ ​ ​ ​ ​ ​ ​ ​ ​ ​ Amounts included in: ​ ​ ​ ​ ​ ​ ​ ​ ​ ​ ​ ​ Cash and cash equivalents ​ $ 2,066,574 ​ $ 231,101 ​ $ — ​ $ 2,297,675 Short-term investments ​ — ​ 955,605 ​ — ​ 955,605 Accounts receivable, net ​ — ​ 4,618 ​ — ​ 4,618 Other assets ​ ​ — ​ ​ 316 ​ ​ — ​ ​ 316 Investments ​ — ​ 76,431 ​ — ​ 76,431 Accrued liabilities ​ — ​ (1,607) ​ — ​ (1,607) Total ​ $ 2,066,574 ​ $ 1,266,464 ​ $ — ​ $ 3,333,038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t>
        </is>
      </c>
      <c r="B3" s="4" t="inlineStr">
        <is>
          <t xml:space="preserve"> </t>
        </is>
      </c>
    </row>
    <row r="4">
      <c r="A4" s="4" t="inlineStr">
        <is>
          <t>Schedule of fair value of derivative instruments</t>
        </is>
      </c>
      <c r="B4" s="4" t="inlineStr">
        <is>
          <t>​ ​ ​ ​ ​ ​ ​ ​ ​ ​ ​ ​ Fair value ​ Derivatives designated as ​ December 31, ​ December 31, ​ hedging instruments 2023 2022 Balance Sheet location Assets: ​ ​ ​ Commodity contracts ​ $ 4,480 ​ $ — Accounts receivable, net ​ Commodity contracts ​ $ 316 ​ $ — Other assets ​ Liabilities: ​ ​ ​ Commodity contracts ​ $ (386) ​ $ — Accrued liabilities ​ ​ ​ ​ ​ ​ ​ ​ ​ ​ ​ ​ Fair value ​ Derivatives not designated as ​ December 31, ​ December 31, ​ hedging instruments 2023 2022 Balance Sheet location Assets: ​ ​ Foreign currency exchange contracts ​ $ 138 ​ $ 965 Accounts receivable, net Liabilities: ​ ​ Foreign currency exchange contracts ​ $ (1,221) ​ $ (4,698) Accrued liabilities</t>
        </is>
      </c>
    </row>
    <row r="5">
      <c r="A5" s="4" t="inlineStr">
        <is>
          <t>Schedule of changes in the fair values of derivatives designated as cash flow hedges had on other comprehensive income ("OCI"), AOCI and earnings</t>
        </is>
      </c>
      <c r="B5" s="4" t="inlineStr">
        <is>
          <t>​ ​ ​ ​ ​ ​ ​ ​ ​ ​ Year ended December 31, 2023 Derivatives designated as Gain (loss) Location of gain (loss) Gain (loss) reclassified hedging instruments ​ recognized in AOCI ​ recognized in income ​ from AOCI into income Commodity contracts ​ $ 4,410 ​ Cost of sales ​ $ (317)</t>
        </is>
      </c>
    </row>
    <row r="6">
      <c r="A6" s="4" t="inlineStr">
        <is>
          <t>Schedule of net gains (losses) on derivative instruments in the consolidated statements of income</t>
        </is>
      </c>
      <c r="B6" s="4" t="inlineStr">
        <is>
          <t>​ ​ ​ ​ ​ ​ ​ ​ ​ ​ ​ ​ ​ ​ ​ ​ ​ Gain (loss) recognized ​ ​ ​ ​ in income on derivatives ​ ​ ​ ​ Year ended Derivatives not designated as ​ Location of gain (loss) ​ December 31, ​ December 31, ​ December 31, hedging instruments recognized in income on derivatives 2023 2022 2021 Foreign currency exchange contracts Interest and other income (expense), net $ (12,364) $ (6,893) $ (5,4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2023 2022 Raw materials ​ $ 330,021 ​ $ 467,392 Work in process ​ ​ 1,403 ​ ​ 1,688 Finished goods ​ 639,982 ​ 466,551 ​ ​ $ 971,406 ​ $ 935,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2023 2022 Land ​ $ 152,253 ​ $ 139,798 Leasehold improvements ​ 37,946 ​ 31,327 Furniture and fixtures ​ 11,422 ​ 9,286 Office and computer equipment ​ 25,560 ​ 22,386 Computer software ​ 5,344 ​ 5,906 Equipment ​ 426,466 ​ 244,739 Buildings ​ 211,951 ​ 163,885 Vehicles ​ ​ 69,527 ​ ​ 49,175 Assets under construction ​ 211,562 ​ 83,553 ​ ​ 1,152,031 ​ 750,055 Less: accumulated depreciation and amortization ​ (261,235) ​ (233,158) ​ ​ $ 890,796 ​ $ 516,8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5" t="n">
        <v>7140027</v>
      </c>
      <c r="C4" s="5" t="n">
        <v>6311050</v>
      </c>
      <c r="D4" s="5" t="n">
        <v>5541352</v>
      </c>
    </row>
    <row r="5">
      <c r="A5" s="4" t="inlineStr">
        <is>
          <t>COST OF SALES</t>
        </is>
      </c>
      <c r="B5" s="6" t="n">
        <v>3345821</v>
      </c>
      <c r="C5" s="6" t="n">
        <v>3136483</v>
      </c>
      <c r="D5" s="6" t="n">
        <v>2432839</v>
      </c>
    </row>
    <row r="6">
      <c r="A6" s="4" t="inlineStr">
        <is>
          <t>GROSS PROFIT</t>
        </is>
      </c>
      <c r="B6" s="6" t="n">
        <v>3794206</v>
      </c>
      <c r="C6" s="6" t="n">
        <v>3174567</v>
      </c>
      <c r="D6" s="6" t="n">
        <v>3108513</v>
      </c>
    </row>
    <row r="7">
      <c r="A7" s="4" t="inlineStr">
        <is>
          <t>OPERATING EXPENSES</t>
        </is>
      </c>
      <c r="B7" s="6" t="n">
        <v>1840851</v>
      </c>
      <c r="C7" s="6" t="n">
        <v>1589846</v>
      </c>
      <c r="D7" s="6" t="n">
        <v>1311046</v>
      </c>
    </row>
    <row r="8">
      <c r="A8" s="4" t="inlineStr">
        <is>
          <t>OPERATING INCOME</t>
        </is>
      </c>
      <c r="B8" s="6" t="n">
        <v>1953355</v>
      </c>
      <c r="C8" s="6" t="n">
        <v>1584721</v>
      </c>
      <c r="D8" s="6" t="n">
        <v>1797467</v>
      </c>
    </row>
    <row r="9">
      <c r="A9" s="4" t="inlineStr">
        <is>
          <t>INTEREST AND OTHER INCOME (EXPENSE), NET</t>
        </is>
      </c>
      <c r="B9" s="6" t="n">
        <v>115127</v>
      </c>
      <c r="C9" s="6" t="n">
        <v>-12757</v>
      </c>
      <c r="D9" s="6" t="n">
        <v>3952</v>
      </c>
    </row>
    <row r="10">
      <c r="A10" s="4" t="inlineStr">
        <is>
          <t>INCOME BEFORE PROVISION FOR INCOME TAXES</t>
        </is>
      </c>
      <c r="B10" s="6" t="n">
        <v>2068482</v>
      </c>
      <c r="C10" s="6" t="n">
        <v>1571964</v>
      </c>
      <c r="D10" s="6" t="n">
        <v>1801419</v>
      </c>
    </row>
    <row r="11">
      <c r="A11" s="4" t="inlineStr">
        <is>
          <t>PROVISION FOR INCOME TAXES</t>
        </is>
      </c>
      <c r="B11" s="6" t="n">
        <v>437494</v>
      </c>
      <c r="C11" s="6" t="n">
        <v>380340</v>
      </c>
      <c r="D11" s="6" t="n">
        <v>423944</v>
      </c>
    </row>
    <row r="12">
      <c r="A12" s="4" t="inlineStr">
        <is>
          <t>NET INCOME</t>
        </is>
      </c>
      <c r="B12" s="5" t="n">
        <v>1630988</v>
      </c>
      <c r="C12" s="5" t="n">
        <v>1191624</v>
      </c>
      <c r="D12" s="5" t="n">
        <v>1377475</v>
      </c>
    </row>
    <row r="13">
      <c r="A13" s="3" t="inlineStr">
        <is>
          <t>NET INCOME PER COMMON SHARE:</t>
        </is>
      </c>
      <c r="B13" s="4" t="inlineStr">
        <is>
          <t xml:space="preserve"> </t>
        </is>
      </c>
      <c r="C13" s="4" t="inlineStr">
        <is>
          <t xml:space="preserve"> </t>
        </is>
      </c>
      <c r="D13" s="4" t="inlineStr">
        <is>
          <t xml:space="preserve"> </t>
        </is>
      </c>
    </row>
    <row r="14">
      <c r="A14" s="4" t="inlineStr">
        <is>
          <t>Basic (in dollar per share)</t>
        </is>
      </c>
      <c r="B14" s="8" t="n">
        <v>1.56</v>
      </c>
      <c r="C14" s="8" t="n">
        <v>1.13</v>
      </c>
      <c r="D14" s="8" t="n">
        <v>1.3</v>
      </c>
    </row>
    <row r="15">
      <c r="A15" s="4" t="inlineStr">
        <is>
          <t>Diluted (in dollar per share)</t>
        </is>
      </c>
      <c r="B15" s="8" t="n">
        <v>1.54</v>
      </c>
      <c r="C15" s="8" t="n">
        <v>1.12</v>
      </c>
      <c r="D15" s="8" t="n">
        <v>1.29</v>
      </c>
    </row>
    <row r="16">
      <c r="A16" s="3" t="inlineStr">
        <is>
          <t>WEIGHTED AVERAGE NUMBER OF SHARES OF COMMON STOCK AND COMMON STOCK EQUIVALENTS:</t>
        </is>
      </c>
      <c r="B16" s="4" t="inlineStr">
        <is>
          <t xml:space="preserve"> </t>
        </is>
      </c>
      <c r="C16" s="4" t="inlineStr">
        <is>
          <t xml:space="preserve"> </t>
        </is>
      </c>
      <c r="D16" s="4" t="inlineStr">
        <is>
          <t xml:space="preserve"> </t>
        </is>
      </c>
    </row>
    <row r="17">
      <c r="A17" s="4" t="inlineStr">
        <is>
          <t>Basic (in shares)</t>
        </is>
      </c>
      <c r="B17" s="6" t="n">
        <v>1044887</v>
      </c>
      <c r="C17" s="6" t="n">
        <v>1053558</v>
      </c>
      <c r="D17" s="6" t="n">
        <v>1057526</v>
      </c>
    </row>
    <row r="18">
      <c r="A18" s="4" t="inlineStr">
        <is>
          <t>Diluted (in shares)</t>
        </is>
      </c>
      <c r="B18" s="6" t="n">
        <v>1057981</v>
      </c>
      <c r="C18" s="6" t="n">
        <v>1066442</v>
      </c>
      <c r="D18" s="6" t="n">
        <v>1071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goodwill</t>
        </is>
      </c>
      <c r="B4" s="4" t="inlineStr">
        <is>
          <t>​ ​ ​ ​ ​ ​ ​ ​ ​ ​ ​ ​ ​ ​ ​ ​ ​ ​ ​ Monster ​ ​ ​ ​ ​ ​ ​ ​ ​ ​ ​ ​ ​ ​ Energy® ​ Strategic ​ Alcohol ​ ​ ​ ​ ​ ​ ​ Drinks Brands Brands Other Total Balance at December 31, 2022 ​ $ 693,644 ​ $ 637,999 ​ $ 86,298 ​ $ — ​ $ 1,417,941 Acquisitions ​ — ​ — ​ — ​ — ​ — Balance at December 31, 2023 ​ $ 693,644 ​ $ 637,999 ​ $ 86,298 ​ $ — ​ $ 1,417,941 ​ ​ ​ ​ ​ ​ ​ ​ ​ ​ ​ ​ ​ ​ ​ ​ ​ ​ ​ Monster ​ ​ ​ ​ ​ ​ ​ ​ ​ ​ ​ ​ ​ ​ Energy® ​ Strategic ​ Alcohol ​ ​ ​ ​ ​ ​ ​ Drinks Brands Brands Other Total Balance at December 31, 2021 ​ $ 693,644 ​ $ 637,999 ​ $ — ​ $ — ​ $ 1,331,643 Acquisitions ​ — ​ — ​ 86,298 ​ — ​ 86,298 Balance at December 31, 2022 ​ $ 693,644 ​ $ 637,999 ​ $ 86,298 ​ $ — ​ $ 1,417,941</t>
        </is>
      </c>
    </row>
    <row r="5">
      <c r="A5" s="4" t="inlineStr">
        <is>
          <t>Schedule of intangible assets</t>
        </is>
      </c>
      <c r="B5" s="4" t="inlineStr">
        <is>
          <t>​ ​ ​ ​ ​ ​ ​ ​ ​ December 31, December 31, ​ 2023 2022 Amortizing intangibles ​ $ 144,582 ​ $ 121,378 Accumulated amortization ​ (74,699) ​ (68,790) ​ ​ 69,883 ​ 52,588 Non-amortizing intangibles ​ 1,357,256 ​ 1,167,822 ​ ​ $ 1,427,139 ​ $ 1,220,410</t>
        </is>
      </c>
    </row>
    <row r="6">
      <c r="A6" s="4" t="inlineStr">
        <is>
          <t>Schedule of future estimated amortization expense related to amortizing intangibles</t>
        </is>
      </c>
      <c r="B6" s="4" t="inlineStr">
        <is>
          <t>​ ​ ​ ​ ​ Year Ending December 31: ​ ​ ​ ​ ​ ​ 2024 ​ $ 5,948 2025 ​ ​ 5,947 2026 ​ ​ 5,947 2027 ​ ​ 5,946 2028 ​ ​ 5,945 2029 and thereafter ​ ​ 40,150 ​ ​ $ 69,8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ntractual obligations related primarily to sponsorships and other commitments</t>
        </is>
      </c>
      <c r="B4" s="4" t="inlineStr">
        <is>
          <t>​ ​ ​ ​ ​ Year Ending December 31: ​ ​ ​ ​ ​ 2024 ​ $ 328,200 2025 ​ ​ 57,310 2026 ​ ​ 27,972 2027 ​ ​ 4,007 2028 ​ ​ 24 2029 and thereafter ​ ​ 118 ​ $ 417,6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components of accumulated other comprehensive loss</t>
        </is>
      </c>
      <c r="B4" s="4" t="inlineStr">
        <is>
          <t>​ ​ ​ ​ ​ ​ ​ ​ ​ 2023 2022 Accumulated net unrealized loss on available-for-sale securities $ (758) $ (5,843) Accumulated foreign currency translation adjustments ​ ​ (128,989) ​ ​ (153,230) Accumulated net gains on commodity derivatives ​ ​ 4,410 ​ ​ — Total accumulated other comprehensive loss $ (125,337) $ (159,0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weighted-average assumptions used to estimate the fair value of options granted</t>
        </is>
      </c>
      <c r="B4" s="4" t="inlineStr">
        <is>
          <t>​ ​ ​ ​ ​ ​ ​ ​ ​ ​ 2023 2022 2021 Dividend yield ​ 0.0 % 0.0 % 0.0 % Expected volatility ​ 27.6 % 27.7 % 28.9 % Risk-free interest rate ​ 3.75 % 2.15 % 0.85 % Expected term ​ 6.3 Years ​ 6.1 Years ​ 5.8 Years ​</t>
        </is>
      </c>
    </row>
    <row r="5">
      <c r="A5" s="4" t="inlineStr">
        <is>
          <t>Schedule of activities with respect to its stock option plans</t>
        </is>
      </c>
      <c r="B5" s="4" t="inlineStr">
        <is>
          <t>​ ​ ​ ​ ​ ​ ​ ​ ​ ​ ​ ​ ​ ​ ​ ​ ​ ​ ​ Weighted- ​ ​ ​ ​ ​ ​ ​ Weighted- ​ Average ​ ​ ​ ​ ​ ​ ​ Average ​ Remaining ​ ​ ​ ​ ​ Number of ​ Exercise ​ Contractual ​ ​ ​ ​ ​ Shares (in ​ Price Per ​ Term (in ​ Aggregate Options thousands) Share years) Intrinsic Value Outstanding at January 1, 2023 29,710 ​ $ 26.38 5.0 ​ $ 724,651 Granted 01/01/23 - 03/31/23 3,962 ​ $ 50.82 ​ ​ ​ ​ ​ Granted 04/01/23 - 06/30/23 31 ​ $ 59.36 ​ ​ ​ ​ ​ Granted 07/01/23 - 09/30/23 25 ​ $ 57.71 ​ ​ ​ ​ ​ Granted 10/01/23 - 12/31/23 25 ​ $ 52.54 ​ ​ ​ ​ ​ Exercised (8,310) ​ $ 15.67 ​ ​ ​ ​ ​ Cancelled or forfeited (460) ​ $ 40.96 ​ ​ ​ ​ ​ Outstanding at December 31, 2023 24,983 ​ $ 33.64 5.8 ​ $ 598,866 Vested and expected to vest in the future at December 31, 2023 ​ 24,215 ​ $ 33.30 ​ 5.7 ​ $ 588,750 Exercisable at December 31, 2023 14,481 ​ $ 27.25 4.0 ​ $ 439,669</t>
        </is>
      </c>
    </row>
    <row r="6">
      <c r="A6" s="4" t="inlineStr">
        <is>
          <t>Summary of information about stock options outstanding and exercisable</t>
        </is>
      </c>
      <c r="B6" s="4" t="inlineStr">
        <is>
          <t>​ ​ ​ ​ ​ ​ ​ ​ ​ ​ ​ ​ ​ ​ ​ ​ ​ ​ ​ ​ ​ ​ ​ ​ Options Outstanding ​ Options Exercisable ​ ​ ​ ​ ​ ​ ​ ​ Weighted ​ ​ ​ ​ ​ ​ ​ ​ ​ ​ ​ ​ ​ ​ ​ Average ​ Weighted ​ Number ​ Weighted ​ ​ ​ ​ ​ ​ Number ​ Remaining ​ Average ​ Exercisable ​ Average Range of Exercise ​ Outstanding ​ Contractual ​ Exercise ​ (In ​ Exercise Prices ($) (In Thousands) Term (Years) Price ($) Thousands) Price ($) $ 11.50 - $ 21.99 3,218 2.2 $ 21.36 3,218 $ 21.36 $ 22.46 - $ 23.14 3,085 2.5 $ 22.87 3,085 $ 22.87 $ 24.38 - $ 28.98 833 4.6 $ 26.69 773 $ 26.59 $ 29.37 - $ 29.37 3,017 4.2 $ 29.37 3,017 $ 29.37 $ 29.84 - $ 31.20 4,208 5.6 $ 30.41 3,137 $ 30.34 $ 31.46 - $ 33.71 69 5.2 $ 32.25 45 $ 32.00 $ 36.62 - $ 36.62 4,305 8.2 $ 36.62 520 $ 36.62 $ 38.96 - $ 48.90 2,307 7.4 $ 44.18 686 $ 44.42 $ 50.82 - $ 50.82 3,873 9.2 $ 50.82 — $ — $ 52.02 - $ 59.36 68 9.5 $ 55.56 — $ — ​ ​ ​ ​ ​ 24,983 5.8 $ 33.64 14,481 $ 27.25</t>
        </is>
      </c>
    </row>
    <row r="7">
      <c r="A7" s="4" t="inlineStr">
        <is>
          <t>Schedule of activities with respect to non-vested restricted stock units and performance share units</t>
        </is>
      </c>
      <c r="B7" s="4" t="inlineStr">
        <is>
          <t>​ ​ ​ ​ ​ ​ ​ ​ ​ ​ ​ Weighted ​ ​ Number of ​ Average ​ ​ Shares (in ​ Grant-Date ​ thousands) Fair Value Non-vested at January 1, 2023 ​ 2,026 ​ $ 36.27 Granted 01/01/23 - 03/31/23 1 ​ 523 ​ $ 48.49 Granted 04/01/23 - 06/30/23 ​ 22 ​ $ 59.70 Granted 07/01/23 - 09/30/23 ​ 2 ​ $ 56.38 Granted 10/01/23 - 12/31/23 ​ 8 ​ $ 51.99 Vested ​ (595) ​ $ 32.84 Forfeited/cancelled ​ (22) ​ $ 32.49 Non-vested at December 31, 2023 ​ 1,964 ​ $ 40.95</t>
        </is>
      </c>
    </row>
    <row r="8">
      <c r="A8" s="4" t="inlineStr">
        <is>
          <t>Schedule of employee and non-employee share-based compensation expense</t>
        </is>
      </c>
      <c r="B8" s="4" t="inlineStr">
        <is>
          <t>​ ​ ​ ​ ​ ​ ​ ​ ​ ​ ​ ​ 2023 2022 2021 Operating expenses $ 68,836 $ 64,109 $ 70,483 Total employee and non-employee share-based compensation expense included in income, before income tax ​ ​ 68,836 ​ ​ 64,109 ​ ​ 70,483 Less: Amount of income tax benefit recognized in earnings ​ ​ (64,401) ​ ​ (13,175) ​ ​ (14,228) Amount charged against net income $ 4,435 $ 50,934 $ 56,2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components of the income before provision for income taxes</t>
        </is>
      </c>
      <c r="B4" s="4" t="inlineStr">
        <is>
          <t>​ ​ ​ ​ ​ ​ ​ ​ ​ ​ ​ ​ ​ Year Ended December 31, ​ 2023 2022 2021 Domestic* $ 1,809,418 $ 1,327,459 $ 1,431,797 Foreign* ​ ​ 259,064 ​ ​ 244,505 ​ ​ 369,622 Income before provision for income taxes $ 2,068,482 $ 1,571,964 $ 1,801,419 ​ *After intercompany royalties, management fees and interest charges from the Company’s domestic to foreign entities of $101.4 million, $85.0 million and $61.1 million for the years ended December 31, 2023, 2022 and 2021, respectively.</t>
        </is>
      </c>
    </row>
    <row r="5">
      <c r="A5" s="4" t="inlineStr">
        <is>
          <t>Schedule of components of the provision for income taxes</t>
        </is>
      </c>
      <c r="B5" s="4" t="inlineStr">
        <is>
          <t>​ ​ ​ ​ ​ ​ ​ ​ ​ ​ ​ ​ ​ Year Ended December 31, ​ 2023 2022 2021 Current: ​ ​ ​ ​ ​ ​ ​ ​ ​ Federal $ 259,911 $ 247,482 $ 273,115 State ​ ​ 47,079 ​ ​ 47,255 ​ ​ 44,990 Foreign ​ ​ 99,563 ​ ​ 37,421 ​ ​ 89,410 ​ ​ ​ 406,553 ​ ​ 332,158 ​ ​ 407,515 ​ ​ ​ ​ ​ ​ ​ ​ ​ ​ Deferred: ​ ​ ​ ​ ​ ​ ​ ​ ​ Federal ​ ​ 42,237 ​ ​ 19,111 ​ ​ 14,750 State ​ ​ 2,376 ​ ​ 258 ​ ​ 4,689 Foreign ​ ​ (13,936) ​ ​ 26,084 ​ ​ 5,092 ​ ​ ​ 30,677 ​ ​ 45,453 ​ ​ 24,531 ​ ​ ​ ​ ​ ​ ​ ​ ​ ​ Valuation allowance ​ ​ 264 ​ ​ 2,729 ​ ​ (8,102) ​ $ 437,494 $ 380,340 $ 423,944</t>
        </is>
      </c>
    </row>
    <row r="6">
      <c r="A6" s="4" t="inlineStr">
        <is>
          <t>Schedule of reconciliation of income taxes computed at statutory federal rate to total income taxes</t>
        </is>
      </c>
      <c r="B6" s="4" t="inlineStr">
        <is>
          <t>​ ​ ​ ​ ​ ​ ​ ​ ​ ​ ​ ​ ​ Year Ended December 31, ​ 2023 2022 2021 U.S. Federal tax expense at statutory rates $ 434,381 $ 330,113 $ 378,298 State income taxes, net of federal tax benefit ​ ​ 39,416 ​ ​ 35,848 ​ ​ 38,894 Permanent differences ​ ​ (27,235) ​ ​ (5,450) ​ ​ (4,168) Stock-based compensation ​ ​ (43,846) ​ ​ 3,571 ​ ​ 2,790 Residual tax on undistributed foreign earnings ​ ​ 8,423 ​ ​ — ​ ​ — Other ​ ​ (5,132) ​ ​ 1,371 ​ ​ (649) Foreign rate differential ​ ​ 31,223 ​ ​ 12,158 ​ ​ 16,881 Valuation allowance ​ ​ 264 ​ ​ 2,729 ​ ​ (8,102) ​ $ 437,494 $ 380,340 $ 423,944</t>
        </is>
      </c>
    </row>
    <row r="7">
      <c r="A7" s="4" t="inlineStr">
        <is>
          <t>Schedule of components of the deferred tax assets (liabilities)</t>
        </is>
      </c>
      <c r="B7" s="4" t="inlineStr">
        <is>
          <t>​ ​ ​ ​ ​ ​ ​ ​ ​ 2023 2022 Deferred Tax Assets: ​ ​ ​ ​ ​ ​ Reserve for sales returns $ 1,438 $ 2,262 Reserve for inventory obsolescence ​ ​ 4,022 ​ ​ 4,651 Reserve for marketing development fund ​ ​ 8,358 ​ ​ 7,487 Capitalization of inventory costs ​ ​ 12,159 ​ ​ 6,537 State franchise tax - current ​ ​ 2,511 ​ ​ 2,339 Accrued compensation ​ ​ 12,413 ​ ​ 10,499 Accrued other liabilities ​ ​ 1,729 ​ ​ 1,820 Deferred revenue ​ ​ 58,156 ​ ​ 63,196 Stock-based compensation ​ ​ 19,093 ​ ​ 25,526 Foreign net operating loss carryforward ​ ​ 27,000 ​ ​ 19,896 Prepaid supplies ​ ​ 10,567 ​ ​ 7,901 Termination payments ​ ​ 46,810 ​ ​ 52,466 Operating lease liabilities ​ ​ 5,739 ​ ​ 5,739 Intangibles ​ ​ 30,952 ​ ​ 33,603 Impairment-trademarks and others ​ ​ 12,715 ​ ​ 2,567 Other deferred tax assets ​ ​ 64,955 ​ ​ 33,209 Total gross deferred tax assets $ 318,617 $ 279,698 ​ ​ ​ ​ ​ ​ ​ Deferred Tax Liabilities: ​ ​ ​ ​ ​ ​ Amortization of trademarks $ (76,536) $ (39,237) State franchise tax - deferred ​ ​ (5,038) ​ ​ (5,503) Operating lease ROU assets ​ ​ (5,739) ​ ​ (5,739) Bang transaction gain ​ ​ (10,698) ​ ​ — Other deferred tax liabilities ​ ​ (8,784) ​ ​ (5) Depreciation ​ ​ (35,708) ​ ​ (22,433) Total gross deferred tax liabilities ​ ​ (142,503) ​ ​ (72,917) ​ ​ ​ ​ ​ ​ ​ Valuation Allowance ​ ​ (30,007) ​ ​ (29,742) ​ ​ ​ ​ ​ ​ ​ Net deferred tax assets $ 146,107 $ 177,039</t>
        </is>
      </c>
    </row>
    <row r="8">
      <c r="A8" s="4" t="inlineStr">
        <is>
          <t>Schedule of roll-forward of the total gross unrecognized tax benefits, not including interest and penalties</t>
        </is>
      </c>
      <c r="B8" s="4" t="inlineStr">
        <is>
          <t>​ ​ ​ ​ ​ ​ Gross Unrecognized Tax ​ ​ Benefits Balance at December 31, 2020 ​ $ 742 Additions for tax positions related to the current year ​ — Additions for tax positions related to the prior year ​ — Decreases for tax positions related to prior years ​ (742) Balance at December 31, 2021 ​ $ — Additions for tax positions related to the current year ​ ​ — Additions for tax positions related to the prior year ​ ​ 3,020 Decreases for tax positions related to prior years ​ ​ — Balance at December 31, 2022 ​ $ 3,020 Additions for tax positions related to the current year ​ ​ — Additions for tax positions related to the prior year ​ ​ 739 Decreases for tax positions related to prior years ​ (650) Balance at December 31, 2023 ​ $ 3,1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reconciliation of the weighted average shares used in the basic and diluted earnings per common share</t>
        </is>
      </c>
      <c r="B4" s="4" t="inlineStr">
        <is>
          <t>​ ​ ​ ​ ​ ​ ​ ​ ​ 2023 2022 2021 Weighted-average shares outstanding: ​ ​ ​ ​ ​ ​ Basic ​ 1,044,887 ​ 1,053,558 ​ 1,057,526 Dilutive securities ​ 13,094 ​ 12,884 ​ 13,752 Diluted ​ 1,057,981 ​ 1,066,442 ​ 1,071,2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net revenues and other financial information by segment</t>
        </is>
      </c>
      <c r="B4" s="4" t="inlineStr">
        <is>
          <t>​ ​ ​ ​ ​ ​ ​ ​ ​ ​ ​ ​ 2023 2022 2021 Net sales: ​ ​ ​ ​ ​ ​ ​ ​ ​ Monster Energy® Drinks 1 ​ $ 6,555,089 ​ $ 5,833,211 ​ $ 5,220,673 Strategic Brands ​ 376,589 ​ 353,490 ​ 294,762 Alcohol Brands 2 ​ ​ 184,855 ​ ​ 101,405 ​ ​ — Other ​ 23,494 ​ 22,944 ​ 25,917 Corporate and unallocated ​ — ​ — ​ — ​ ​ $ 7,140,027 ​ $ 6,311,050 ​ $ 5,541,352 ​ ​ ​ ​ ​ ​ ​ ​ ​ ​ ​ ​ 2023 2022 2021 Operating Income: ​ ​ ​ ​ ​ ​ ​ ​ ​ Monster Energy® Drinks 1 ​ $ 2,338,744 ​ $ 1,850,053 ​ $ 1,990,785 Strategic Brands ​ 207,146 ​ 197,709 ​ 173,660 Alcohol Brands 2 ​ ​ (81,124) ​ ​ (31,502) ​ ​ — Other ​ 3,564 ​ 3,040 ​ 6,935 Corporate and unallocated ​ (514,975) ​ (434,579) ​ (373,913) ​ ​ $ 1,953,355 ​ $ 1,584,721 ​ $ 1,797,467 ​ ​ ​ ​ ​ ​ ​ ​ ​ ​ ​ ​ 2023 2022 2021 Income before tax: ​ ​ ​ ​ ​ ​ ​ ​ ​ Monster Energy® Drinks 1 ​ $ 2,342,355 ​ $ 1,853,011 ​ $ 1,992,185 Strategic Brands ​ 207,202 ​ 197,843 ​ 173,739 Alcohol Brands 2 ​ ​ (81,405) ​ ​ (31,772) ​ ​ — Other ​ 3,610 ​ 3,041 ​ 6,935 Corporate and unallocated ​ (403,280) ​ (450,159) ​ (371,440) ​ ​ $ 2,068,482 ​ $ 1,571,964 ​ $ 1,801,419 ​ (1) Includes $40.0 million, $40.0 million and $41.5 million for the years ended December 31, 2023, 2022 and 2021, respectively, related to the recognition of deferred revenue. (2) For the year ended December 31, 2022, effectively from February 17, 2022 to December 31, 2022 . ​ ​ ​ ​ ​ ​ ​ ​ ​ ​ ​ ​ 2023 2022 2021 Depreciation and amortization: ​ ​ ​ ​ ​ ​ ​ ​ ​ Monster Energy® Drinks ​ $ 37,606 ​ $ 31,957 ​ $ 34,532 Strategic Brands ​ 793 ​ 924 ​ 1,085 Alcohol Brands ​ ​ 15,745 ​ ​ 13,440 ​ ​ — Other ​ 1,264 ​ 4,461 ​ 4,485 Corporate and unallocated ​ 13,490 ​ 10,459 ​ 10,053 ​ ​ $ 68,898 ​ $ 61,241 ​ $ 50,155</t>
        </is>
      </c>
    </row>
    <row r="5">
      <c r="A5" s="4" t="inlineStr">
        <is>
          <t>Schedule of goodwill and other intangible assets for the reportable segments</t>
        </is>
      </c>
      <c r="B5" s="4" t="inlineStr">
        <is>
          <t>​ ​ ​ ​ ​ ​ ​ ​ ​ 2023 2022 Goodwill and other intangible assets: ​ ​ ​ ​ ​ ​ Monster Energy® Drinks ​ $ 1,663,814 ​ $ 1,424,212 Strategic Brands ​ 982,471 ​ 979,896 Alcohol Brands ​ ​ 198,795 ​ ​ 233,140 Other ​ — ​ 1,103 Corporate and unallocated ​ — ​ — ​ ​ $ 2,845,080 ​ $ 2,638,3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December 31, ​ December 31, ​ 2023 2022 Accounts receivable, net ​ $ 135,246 ​ $ 88,169 Accounts payable ​ $ (68,386) ​ $ (35,467) Accrued promotional allowances ​ $ (13,794) ​ $ (11,222) Accrued liabilities ​ $ (19,745) ​ $ (14,7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7" customWidth="1" min="5" max="5"/>
    <col width="22" customWidth="1" min="6" max="6"/>
    <col width="22" customWidth="1" min="7" max="7"/>
  </cols>
  <sheetData>
    <row r="1">
      <c r="A1" s="1" t="inlineStr">
        <is>
          <t>ORGANIZATION AND SUMMARY OF SIGNIFICANT ACCOUNTING POLICIES (Details) $ in Thousands, shares in Millions</t>
        </is>
      </c>
      <c r="E1" s="2" t="inlineStr">
        <is>
          <t>12 Months Ended</t>
        </is>
      </c>
    </row>
    <row r="2">
      <c r="B2" s="2" t="inlineStr">
        <is>
          <t>Mar. 11, 2023 USD ($)</t>
        </is>
      </c>
      <c r="C2" s="2" t="inlineStr">
        <is>
          <t>Mar. 10, 2023 shares</t>
        </is>
      </c>
      <c r="D2" s="2" t="inlineStr">
        <is>
          <t>Feb. 28, 2023</t>
        </is>
      </c>
      <c r="E2" s="2" t="inlineStr">
        <is>
          <t>Dec. 31, 2023 USD ($) item</t>
        </is>
      </c>
      <c r="F2" s="2" t="inlineStr">
        <is>
          <t>Dec. 31, 2022 USD ($)</t>
        </is>
      </c>
      <c r="G2" s="2" t="inlineStr">
        <is>
          <t>Dec. 31, 2021 USD ($)</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Stock dividend (in percent)</t>
        </is>
      </c>
      <c r="B5" s="4" t="inlineStr">
        <is>
          <t xml:space="preserve"> </t>
        </is>
      </c>
      <c r="C5" s="4" t="inlineStr">
        <is>
          <t xml:space="preserve"> </t>
        </is>
      </c>
      <c r="D5" s="11" t="n">
        <v>1</v>
      </c>
      <c r="E5" s="4" t="inlineStr">
        <is>
          <t xml:space="preserve"> </t>
        </is>
      </c>
      <c r="F5" s="4" t="inlineStr">
        <is>
          <t xml:space="preserve"> </t>
        </is>
      </c>
      <c r="G5" s="4" t="inlineStr">
        <is>
          <t xml:space="preserve"> </t>
        </is>
      </c>
    </row>
    <row r="6">
      <c r="A6" s="4" t="inlineStr">
        <is>
          <t>Loss on impairment of property and equipment</t>
        </is>
      </c>
      <c r="B6" s="4" t="inlineStr">
        <is>
          <t xml:space="preserve"> </t>
        </is>
      </c>
      <c r="C6" s="4" t="inlineStr">
        <is>
          <t xml:space="preserve"> </t>
        </is>
      </c>
      <c r="D6" s="4" t="inlineStr">
        <is>
          <t xml:space="preserve"> </t>
        </is>
      </c>
      <c r="E6" s="5" t="n">
        <v>4336</v>
      </c>
      <c r="F6" s="5" t="n">
        <v>0</v>
      </c>
      <c r="G6" s="5"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gistered trademarks held | item</t>
        </is>
      </c>
      <c r="B9" s="4" t="inlineStr">
        <is>
          <t xml:space="preserve"> </t>
        </is>
      </c>
      <c r="C9" s="4" t="inlineStr">
        <is>
          <t xml:space="preserve"> </t>
        </is>
      </c>
      <c r="D9" s="4" t="inlineStr">
        <is>
          <t xml:space="preserve"> </t>
        </is>
      </c>
      <c r="E9" s="6" t="n">
        <v>21300</v>
      </c>
      <c r="F9" s="4" t="inlineStr">
        <is>
          <t xml:space="preserve"> </t>
        </is>
      </c>
      <c r="G9" s="4" t="inlineStr">
        <is>
          <t xml:space="preserve"> </t>
        </is>
      </c>
    </row>
    <row r="10">
      <c r="A10" s="4" t="inlineStr">
        <is>
          <t>Minimum |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ves (in years)</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Maximum |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ves (in years)</t>
        </is>
      </c>
      <c r="B15" s="4" t="inlineStr">
        <is>
          <t xml:space="preserve"> </t>
        </is>
      </c>
      <c r="C15" s="4" t="inlineStr">
        <is>
          <t xml:space="preserve"> </t>
        </is>
      </c>
      <c r="D15" s="4" t="inlineStr">
        <is>
          <t xml:space="preserve"> </t>
        </is>
      </c>
      <c r="E15" s="4" t="inlineStr">
        <is>
          <t>30 years</t>
        </is>
      </c>
      <c r="F15" s="4" t="inlineStr">
        <is>
          <t xml:space="preserve"> </t>
        </is>
      </c>
      <c r="G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tired | shares</t>
        </is>
      </c>
      <c r="B18" s="4" t="inlineStr">
        <is>
          <t xml:space="preserve"> </t>
        </is>
      </c>
      <c r="C18" s="6" t="n">
        <v>170</v>
      </c>
      <c r="D18" s="4" t="inlineStr">
        <is>
          <t xml:space="preserve"> </t>
        </is>
      </c>
      <c r="E18" s="4" t="inlineStr">
        <is>
          <t xml:space="preserve"> </t>
        </is>
      </c>
      <c r="F18" s="4" t="inlineStr">
        <is>
          <t xml:space="preserve"> </t>
        </is>
      </c>
      <c r="G18" s="4" t="inlineStr">
        <is>
          <t xml:space="preserve"> </t>
        </is>
      </c>
    </row>
    <row r="19">
      <c r="A19" s="4" t="inlineStr">
        <is>
          <t>Carrying value of shares retired</t>
        </is>
      </c>
      <c r="B19" s="5" t="n">
        <v>469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Details) - USD ($) $ in Thousand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as reported</t>
        </is>
      </c>
      <c r="B4" s="5" t="n">
        <v>1630988</v>
      </c>
      <c r="C4" s="5" t="n">
        <v>1191624</v>
      </c>
      <c r="D4" s="5" t="n">
        <v>1377475</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24241</v>
      </c>
      <c r="C6" s="6" t="n">
        <v>-85021</v>
      </c>
      <c r="D6" s="6" t="n">
        <v>-71158</v>
      </c>
    </row>
    <row r="7">
      <c r="A7" s="3" t="inlineStr">
        <is>
          <t>Available-for-sale investments:</t>
        </is>
      </c>
      <c r="B7" s="4" t="inlineStr">
        <is>
          <t xml:space="preserve"> </t>
        </is>
      </c>
      <c r="C7" s="4" t="inlineStr">
        <is>
          <t xml:space="preserve"> </t>
        </is>
      </c>
      <c r="D7" s="4" t="inlineStr">
        <is>
          <t xml:space="preserve"> </t>
        </is>
      </c>
    </row>
    <row r="8">
      <c r="A8" s="4" t="inlineStr">
        <is>
          <t>Change in net unrealized gains (losses)</t>
        </is>
      </c>
      <c r="B8" s="6" t="n">
        <v>5085</v>
      </c>
      <c r="C8" s="6" t="n">
        <v>-4887</v>
      </c>
      <c r="D8" s="6" t="n">
        <v>-1041</v>
      </c>
    </row>
    <row r="9">
      <c r="A9" s="4" t="inlineStr">
        <is>
          <t>Net gains on commodity derivatives</t>
        </is>
      </c>
      <c r="B9" s="6" t="n">
        <v>4410</v>
      </c>
      <c r="C9" s="4" t="inlineStr">
        <is>
          <t xml:space="preserve"> </t>
        </is>
      </c>
      <c r="D9" s="4" t="inlineStr">
        <is>
          <t xml:space="preserve"> </t>
        </is>
      </c>
    </row>
    <row r="10">
      <c r="A10" s="4" t="inlineStr">
        <is>
          <t>Other comprehensive income (loss)</t>
        </is>
      </c>
      <c r="B10" s="6" t="n">
        <v>33736</v>
      </c>
      <c r="C10" s="6" t="n">
        <v>-89908</v>
      </c>
      <c r="D10" s="6" t="n">
        <v>-72199</v>
      </c>
    </row>
    <row r="11">
      <c r="A11" s="4" t="inlineStr">
        <is>
          <t>Comprehensive income</t>
        </is>
      </c>
      <c r="B11" s="5" t="n">
        <v>1664724</v>
      </c>
      <c r="C11" s="5" t="n">
        <v>1101716</v>
      </c>
      <c r="D11" s="5" t="n">
        <v>1305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Other Intangibles (Details) - USD ($) $ in Thousand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mpairment charges</t>
        </is>
      </c>
      <c r="B4" s="5" t="n">
        <v>38700</v>
      </c>
      <c r="C4" s="5" t="n">
        <v>220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Translation and Transactions (Details) - USD ($) $ in Million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Foreign currency transaction gains (losses)</t>
        </is>
      </c>
      <c r="B4" s="9" t="n">
        <v>-60.2</v>
      </c>
      <c r="C4" s="9" t="n">
        <v>-37.9</v>
      </c>
      <c r="D4" s="9" t="n">
        <v>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reight-Out Costs (Details) - USD ($) $ in Million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Freight-out costs</t>
        </is>
      </c>
      <c r="B4" s="9" t="n">
        <v>223.6</v>
      </c>
      <c r="C4" s="9" t="n">
        <v>249.2</v>
      </c>
      <c r="D4" s="9" t="n">
        <v>21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and Promotional Expenses (Details) - USD ($) $ in Million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Advertising and promotional expenses</t>
        </is>
      </c>
      <c r="B4" s="9" t="n">
        <v>528.9</v>
      </c>
      <c r="C4" s="9" t="n">
        <v>460.7</v>
      </c>
      <c r="D4" s="9" t="n">
        <v>41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ncentration of Risk (Details) - Customer concentration - Sales</t>
        </is>
      </c>
      <c r="B1" s="2" t="inlineStr">
        <is>
          <t>12 Months Ended</t>
        </is>
      </c>
    </row>
    <row r="2">
      <c r="B2" s="2" t="inlineStr">
        <is>
          <t>Dec. 31, 2023</t>
        </is>
      </c>
      <c r="C2" s="2" t="inlineStr">
        <is>
          <t>Dec. 31, 2022</t>
        </is>
      </c>
      <c r="D2" s="2" t="inlineStr">
        <is>
          <t>Dec. 31, 2021</t>
        </is>
      </c>
    </row>
    <row r="3">
      <c r="A3" s="4" t="inlineStr">
        <is>
          <t>Coca Cola Company</t>
        </is>
      </c>
      <c r="B3" s="4" t="inlineStr">
        <is>
          <t xml:space="preserve"> </t>
        </is>
      </c>
      <c r="C3" s="4" t="inlineStr">
        <is>
          <t xml:space="preserve"> </t>
        </is>
      </c>
      <c r="D3" s="4" t="inlineStr">
        <is>
          <t xml:space="preserve"> </t>
        </is>
      </c>
    </row>
    <row r="4">
      <c r="A4" s="3" t="inlineStr">
        <is>
          <t>ORGANIZATION AND SUMMARY OF SIGNIFICANT ACCOUNTING POLICIES</t>
        </is>
      </c>
      <c r="B4" s="4" t="inlineStr">
        <is>
          <t xml:space="preserve"> </t>
        </is>
      </c>
      <c r="C4" s="4" t="inlineStr">
        <is>
          <t xml:space="preserve"> </t>
        </is>
      </c>
      <c r="D4" s="4" t="inlineStr">
        <is>
          <t xml:space="preserve"> </t>
        </is>
      </c>
    </row>
    <row r="5">
      <c r="A5" s="4" t="inlineStr">
        <is>
          <t>Percentage of net sales</t>
        </is>
      </c>
      <c r="B5" s="11" t="n">
        <v>0.02</v>
      </c>
      <c r="C5" s="11" t="n">
        <v>0.02</v>
      </c>
      <c r="D5" s="11" t="n">
        <v>0.02</v>
      </c>
    </row>
    <row r="6">
      <c r="A6" s="4" t="inlineStr">
        <is>
          <t>Coca-Cola Consolidated, Inc</t>
        </is>
      </c>
      <c r="B6" s="4" t="inlineStr">
        <is>
          <t xml:space="preserve"> </t>
        </is>
      </c>
      <c r="C6" s="4" t="inlineStr">
        <is>
          <t xml:space="preserve"> </t>
        </is>
      </c>
      <c r="D6" s="4" t="inlineStr">
        <is>
          <t xml:space="preserve"> </t>
        </is>
      </c>
    </row>
    <row r="7">
      <c r="A7" s="3" t="inlineStr">
        <is>
          <t>ORGANIZATION AND SUMMARY OF SIGNIFICANT ACCOUNTING POLICIES</t>
        </is>
      </c>
      <c r="B7" s="4" t="inlineStr">
        <is>
          <t xml:space="preserve"> </t>
        </is>
      </c>
      <c r="C7" s="4" t="inlineStr">
        <is>
          <t xml:space="preserve"> </t>
        </is>
      </c>
      <c r="D7" s="4" t="inlineStr">
        <is>
          <t xml:space="preserve"> </t>
        </is>
      </c>
    </row>
    <row r="8">
      <c r="A8" s="4" t="inlineStr">
        <is>
          <t>Percentage of net sales</t>
        </is>
      </c>
      <c r="B8" s="11" t="n">
        <v>0.1</v>
      </c>
      <c r="C8" s="11" t="n">
        <v>0.11</v>
      </c>
      <c r="D8" s="11" t="n">
        <v>0.12</v>
      </c>
    </row>
    <row r="9">
      <c r="A9" s="4" t="inlineStr">
        <is>
          <t>Reyes Coca-Cola Bottling, LLC</t>
        </is>
      </c>
      <c r="B9" s="4" t="inlineStr">
        <is>
          <t xml:space="preserve"> </t>
        </is>
      </c>
      <c r="C9" s="4" t="inlineStr">
        <is>
          <t xml:space="preserve"> </t>
        </is>
      </c>
      <c r="D9" s="4" t="inlineStr">
        <is>
          <t xml:space="preserve"> </t>
        </is>
      </c>
    </row>
    <row r="10">
      <c r="A10" s="3" t="inlineStr">
        <is>
          <t>ORGANIZATION AND SUMMARY OF SIGNIFICANT ACCOUNTING POLICIES</t>
        </is>
      </c>
      <c r="B10" s="4" t="inlineStr">
        <is>
          <t xml:space="preserve"> </t>
        </is>
      </c>
      <c r="C10" s="4" t="inlineStr">
        <is>
          <t xml:space="preserve"> </t>
        </is>
      </c>
      <c r="D10" s="4" t="inlineStr">
        <is>
          <t xml:space="preserve"> </t>
        </is>
      </c>
    </row>
    <row r="11">
      <c r="A11" s="4" t="inlineStr">
        <is>
          <t>Percentage of net sales</t>
        </is>
      </c>
      <c r="B11" s="11" t="n">
        <v>0.09</v>
      </c>
      <c r="C11" s="11" t="n">
        <v>0.09</v>
      </c>
      <c r="D11" s="11" t="n">
        <v>0.1</v>
      </c>
    </row>
    <row r="12">
      <c r="A12" s="4" t="inlineStr">
        <is>
          <t>Coca-Cola Europacific Partners</t>
        </is>
      </c>
      <c r="B12" s="4" t="inlineStr">
        <is>
          <t xml:space="preserve"> </t>
        </is>
      </c>
      <c r="C12" s="4" t="inlineStr">
        <is>
          <t xml:space="preserve"> </t>
        </is>
      </c>
      <c r="D12" s="4" t="inlineStr">
        <is>
          <t xml:space="preserve"> </t>
        </is>
      </c>
    </row>
    <row r="13">
      <c r="A13" s="3" t="inlineStr">
        <is>
          <t>ORGANIZATION AND SUMMARY OF SIGNIFICANT ACCOUNTING POLICIES</t>
        </is>
      </c>
      <c r="B13" s="4" t="inlineStr">
        <is>
          <t xml:space="preserve"> </t>
        </is>
      </c>
      <c r="C13" s="4" t="inlineStr">
        <is>
          <t xml:space="preserve"> </t>
        </is>
      </c>
      <c r="D13" s="4" t="inlineStr">
        <is>
          <t xml:space="preserve"> </t>
        </is>
      </c>
    </row>
    <row r="14">
      <c r="A14" s="4" t="inlineStr">
        <is>
          <t>Percentage of net sales</t>
        </is>
      </c>
      <c r="B14" s="11" t="n">
        <v>0.13</v>
      </c>
      <c r="C14" s="11" t="n">
        <v>0.13</v>
      </c>
      <c r="D14" s="11" t="n">
        <v>0.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ACQUISITIONS (Details) - USD ($) $ in Thousands</t>
        </is>
      </c>
      <c r="C1" s="2" t="inlineStr">
        <is>
          <t>1 Months Ended</t>
        </is>
      </c>
      <c r="D1" s="2" t="inlineStr">
        <is>
          <t>12 Months Ended</t>
        </is>
      </c>
    </row>
    <row r="2">
      <c r="B2" s="2" t="inlineStr">
        <is>
          <t>Feb. 17, 2022</t>
        </is>
      </c>
      <c r="C2" s="2" t="inlineStr">
        <is>
          <t>Jul. 31, 2023</t>
        </is>
      </c>
      <c r="D2" s="2" t="inlineStr">
        <is>
          <t>Dec. 31, 2023</t>
        </is>
      </c>
    </row>
    <row r="3">
      <c r="A3" s="3" t="inlineStr">
        <is>
          <t>ACQUISITIONS</t>
        </is>
      </c>
      <c r="B3" s="4" t="inlineStr">
        <is>
          <t xml:space="preserve"> </t>
        </is>
      </c>
      <c r="C3" s="4" t="inlineStr">
        <is>
          <t xml:space="preserve"> </t>
        </is>
      </c>
      <c r="D3" s="4" t="inlineStr">
        <is>
          <t xml:space="preserve"> </t>
        </is>
      </c>
    </row>
    <row r="4">
      <c r="A4" s="4" t="inlineStr">
        <is>
          <t>Settlement of a pre-existing relationship</t>
        </is>
      </c>
      <c r="B4" s="4" t="inlineStr">
        <is>
          <t xml:space="preserve"> </t>
        </is>
      </c>
      <c r="C4" s="4" t="inlineStr">
        <is>
          <t xml:space="preserve"> </t>
        </is>
      </c>
      <c r="D4" s="5" t="n">
        <v>45382</v>
      </c>
    </row>
    <row r="5">
      <c r="A5" s="4" t="inlineStr">
        <is>
          <t>Bang Energy</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Total</t>
        </is>
      </c>
      <c r="B7" s="4" t="inlineStr">
        <is>
          <t xml:space="preserve"> </t>
        </is>
      </c>
      <c r="C7" s="5" t="n">
        <v>408767</v>
      </c>
      <c r="D7" s="4" t="inlineStr">
        <is>
          <t xml:space="preserve"> </t>
        </is>
      </c>
    </row>
    <row r="8">
      <c r="A8" s="4" t="inlineStr">
        <is>
          <t>Cash</t>
        </is>
      </c>
      <c r="B8" s="4" t="inlineStr">
        <is>
          <t xml:space="preserve"> </t>
        </is>
      </c>
      <c r="C8" s="6" t="n">
        <v>363385</v>
      </c>
      <c r="D8" s="4" t="inlineStr">
        <is>
          <t xml:space="preserve"> </t>
        </is>
      </c>
    </row>
    <row r="9">
      <c r="A9" s="4" t="inlineStr">
        <is>
          <t>Settlement of a pre-existing relationship</t>
        </is>
      </c>
      <c r="B9" s="4" t="inlineStr">
        <is>
          <t xml:space="preserve"> </t>
        </is>
      </c>
      <c r="C9" s="5" t="n">
        <v>45382</v>
      </c>
      <c r="D9" s="6" t="n">
        <v>45400</v>
      </c>
    </row>
    <row r="10">
      <c r="A10" s="4" t="inlineStr">
        <is>
          <t>Bang Energy | Operating Expense [Member]</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Acquisition costs incurred</t>
        </is>
      </c>
      <c r="B12" s="4" t="inlineStr">
        <is>
          <t xml:space="preserve"> </t>
        </is>
      </c>
      <c r="C12" s="4" t="inlineStr">
        <is>
          <t xml:space="preserve"> </t>
        </is>
      </c>
      <c r="D12" s="5" t="n">
        <v>16100</v>
      </c>
    </row>
    <row r="13">
      <c r="A13" s="4" t="inlineStr">
        <is>
          <t>CANarchy</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Business combination consideration including adjustments transferred</t>
        </is>
      </c>
      <c r="B15" s="5" t="n">
        <v>329500</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Preliminary fair value allocation (Details) - USD ($) $ in Thousands</t>
        </is>
      </c>
      <c r="B1" s="2" t="inlineStr">
        <is>
          <t>1 Months Ended</t>
        </is>
      </c>
      <c r="C1" s="2" t="inlineStr">
        <is>
          <t>12 Months Ended</t>
        </is>
      </c>
    </row>
    <row r="2">
      <c r="B2" s="2" t="inlineStr">
        <is>
          <t>Jul. 31, 2023</t>
        </is>
      </c>
      <c r="C2" s="2" t="inlineStr">
        <is>
          <t>Dec. 31, 2023</t>
        </is>
      </c>
    </row>
    <row r="3">
      <c r="A3" s="3" t="inlineStr">
        <is>
          <t>ACQUISITIONS</t>
        </is>
      </c>
      <c r="B3" s="4" t="inlineStr">
        <is>
          <t xml:space="preserve"> </t>
        </is>
      </c>
      <c r="C3" s="4" t="inlineStr">
        <is>
          <t xml:space="preserve"> </t>
        </is>
      </c>
    </row>
    <row r="4">
      <c r="A4" s="4" t="inlineStr">
        <is>
          <t>Bang Transaction Gain</t>
        </is>
      </c>
      <c r="B4" s="4" t="inlineStr">
        <is>
          <t xml:space="preserve"> </t>
        </is>
      </c>
      <c r="C4" s="5" t="n">
        <v>45382</v>
      </c>
    </row>
    <row r="5">
      <c r="A5" s="4" t="inlineStr">
        <is>
          <t>Bang Energy</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Intangibles - trademarks (non-amortizing)</t>
        </is>
      </c>
      <c r="B7" s="5" t="n">
        <v>209000</v>
      </c>
      <c r="C7" s="4" t="inlineStr">
        <is>
          <t xml:space="preserve"> </t>
        </is>
      </c>
    </row>
    <row r="8">
      <c r="A8" s="4" t="inlineStr">
        <is>
          <t>Intangibles - customer relationships (amortizing)</t>
        </is>
      </c>
      <c r="B8" s="6" t="n">
        <v>23000</v>
      </c>
      <c r="C8" s="4" t="inlineStr">
        <is>
          <t xml:space="preserve"> </t>
        </is>
      </c>
    </row>
    <row r="9">
      <c r="A9" s="4" t="inlineStr">
        <is>
          <t>Property and equipment, net</t>
        </is>
      </c>
      <c r="B9" s="6" t="n">
        <v>143200</v>
      </c>
      <c r="C9" s="4" t="inlineStr">
        <is>
          <t xml:space="preserve"> </t>
        </is>
      </c>
    </row>
    <row r="10">
      <c r="A10" s="4" t="inlineStr">
        <is>
          <t>Inventory</t>
        </is>
      </c>
      <c r="B10" s="6" t="n">
        <v>30496</v>
      </c>
      <c r="C10" s="4" t="inlineStr">
        <is>
          <t xml:space="preserve"> </t>
        </is>
      </c>
    </row>
    <row r="11">
      <c r="A11" s="4" t="inlineStr">
        <is>
          <t>Right-of-use assets</t>
        </is>
      </c>
      <c r="B11" s="6" t="n">
        <v>12523</v>
      </c>
      <c r="C11" s="4" t="inlineStr">
        <is>
          <t xml:space="preserve"> </t>
        </is>
      </c>
    </row>
    <row r="12">
      <c r="A12" s="4" t="inlineStr">
        <is>
          <t>Operating lease liabilities</t>
        </is>
      </c>
      <c r="B12" s="6" t="n">
        <v>-12523</v>
      </c>
      <c r="C12" s="4" t="inlineStr">
        <is>
          <t xml:space="preserve"> </t>
        </is>
      </c>
    </row>
    <row r="13">
      <c r="A13" s="4" t="inlineStr">
        <is>
          <t>Working capital (excluding inventory)</t>
        </is>
      </c>
      <c r="B13" s="6" t="n">
        <v>2871</v>
      </c>
      <c r="C13" s="4" t="inlineStr">
        <is>
          <t xml:space="preserve"> </t>
        </is>
      </c>
    </row>
    <row r="14">
      <c r="A14" s="4" t="inlineStr">
        <is>
          <t>Other</t>
        </is>
      </c>
      <c r="B14" s="6" t="n">
        <v>200</v>
      </c>
      <c r="C14" s="4" t="inlineStr">
        <is>
          <t xml:space="preserve"> </t>
        </is>
      </c>
    </row>
    <row r="15">
      <c r="A15" s="4" t="inlineStr">
        <is>
          <t>Cash</t>
        </is>
      </c>
      <c r="B15" s="6" t="n">
        <v>363385</v>
      </c>
      <c r="C15" s="4" t="inlineStr">
        <is>
          <t xml:space="preserve"> </t>
        </is>
      </c>
    </row>
    <row r="16">
      <c r="A16" s="4" t="inlineStr">
        <is>
          <t>Bang Transaction Gain</t>
        </is>
      </c>
      <c r="B16" s="6" t="n">
        <v>45382</v>
      </c>
      <c r="C16" s="5" t="n">
        <v>45400</v>
      </c>
    </row>
    <row r="17">
      <c r="A17" s="4" t="inlineStr">
        <is>
          <t>Total</t>
        </is>
      </c>
      <c r="B17" s="6" t="n">
        <v>408767</v>
      </c>
      <c r="C17" s="4" t="inlineStr">
        <is>
          <t xml:space="preserve"> </t>
        </is>
      </c>
    </row>
    <row r="18">
      <c r="A18" s="4" t="inlineStr">
        <is>
          <t>Total</t>
        </is>
      </c>
      <c r="B18" s="5" t="n">
        <v>408767</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VENUE RECOGNITION - (Details)</t>
        </is>
      </c>
      <c r="B1" s="2" t="inlineStr">
        <is>
          <t>12 Months Ended</t>
        </is>
      </c>
    </row>
    <row r="2">
      <c r="B2" s="2" t="inlineStr">
        <is>
          <t>Dec. 31, 2023 segment</t>
        </is>
      </c>
    </row>
    <row r="3">
      <c r="A3" s="3" t="inlineStr">
        <is>
          <t>REVENUE RECOGNITION</t>
        </is>
      </c>
      <c r="B3" s="4" t="inlineStr">
        <is>
          <t xml:space="preserve"> </t>
        </is>
      </c>
    </row>
    <row r="4">
      <c r="A4" s="4" t="inlineStr">
        <is>
          <t>Number of operating segments</t>
        </is>
      </c>
      <c r="B4" s="6" t="n">
        <v>4</v>
      </c>
    </row>
    <row r="5">
      <c r="A5" s="4" t="inlineStr">
        <is>
          <t>Number of reportable segments</t>
        </is>
      </c>
      <c r="B5" s="6" t="n">
        <v>4</v>
      </c>
    </row>
    <row r="6">
      <c r="A6" s="4" t="inlineStr">
        <is>
          <t>Distribution agreement, revenue recognition period</t>
        </is>
      </c>
      <c r="B6"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Total Net Sales</t>
        </is>
      </c>
      <c r="B4" s="5" t="n">
        <v>7140027</v>
      </c>
      <c r="C4" s="5" t="n">
        <v>6311050</v>
      </c>
      <c r="D4" s="5" t="n">
        <v>5541352</v>
      </c>
    </row>
    <row r="5">
      <c r="A5" s="4" t="inlineStr">
        <is>
          <t>U.S. and Canada</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Net Sales</t>
        </is>
      </c>
      <c r="B7" s="6" t="n">
        <v>4610069</v>
      </c>
      <c r="C7" s="6" t="n">
        <v>4115544</v>
      </c>
      <c r="D7" s="6" t="n">
        <v>3640011</v>
      </c>
    </row>
    <row r="8">
      <c r="A8" s="4" t="inlineStr">
        <is>
          <t>EMEA</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Net Sales</t>
        </is>
      </c>
      <c r="B10" s="6" t="n">
        <v>1390659</v>
      </c>
      <c r="C10" s="6" t="n">
        <v>1228742</v>
      </c>
      <c r="D10" s="6" t="n">
        <v>1103428</v>
      </c>
    </row>
    <row r="11">
      <c r="A11" s="4" t="inlineStr">
        <is>
          <t>Asia Pacific (including Oceania)</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Sales</t>
        </is>
      </c>
      <c r="B13" s="6" t="n">
        <v>514449</v>
      </c>
      <c r="C13" s="6" t="n">
        <v>456186</v>
      </c>
      <c r="D13" s="6" t="n">
        <v>472834</v>
      </c>
    </row>
    <row r="14">
      <c r="A14" s="4" t="inlineStr">
        <is>
          <t>Latin America and Caribbean</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Sales</t>
        </is>
      </c>
      <c r="B16" s="6" t="n">
        <v>624850</v>
      </c>
      <c r="C16" s="6" t="n">
        <v>510578</v>
      </c>
      <c r="D16" s="6" t="n">
        <v>325079</v>
      </c>
    </row>
    <row r="17">
      <c r="A17" s="4" t="inlineStr">
        <is>
          <t>Monster Energy Drink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Net Sales</t>
        </is>
      </c>
      <c r="B19" s="6" t="n">
        <v>6555089</v>
      </c>
      <c r="C19" s="6" t="n">
        <v>5833211</v>
      </c>
      <c r="D19" s="6" t="n">
        <v>5220673</v>
      </c>
    </row>
    <row r="20">
      <c r="A20" s="4" t="inlineStr">
        <is>
          <t>Monster Energy Drinks | U.S. and Canada</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Net Sales</t>
        </is>
      </c>
      <c r="B22" s="6" t="n">
        <v>4202537</v>
      </c>
      <c r="C22" s="6" t="n">
        <v>3806351</v>
      </c>
      <c r="D22" s="6" t="n">
        <v>3455704</v>
      </c>
    </row>
    <row r="23">
      <c r="A23" s="4" t="inlineStr">
        <is>
          <t>Monster Energy Drinks | EMEA</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Net Sales</t>
        </is>
      </c>
      <c r="B25" s="6" t="n">
        <v>1257471</v>
      </c>
      <c r="C25" s="6" t="n">
        <v>1105302</v>
      </c>
      <c r="D25" s="6" t="n">
        <v>1004005</v>
      </c>
    </row>
    <row r="26">
      <c r="A26" s="4" t="inlineStr">
        <is>
          <t>Monster Energy Drinks | Asia Pacific (including Oceania)</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Net Sales</t>
        </is>
      </c>
      <c r="B28" s="6" t="n">
        <v>484459</v>
      </c>
      <c r="C28" s="6" t="n">
        <v>426800</v>
      </c>
      <c r="D28" s="6" t="n">
        <v>446023</v>
      </c>
    </row>
    <row r="29">
      <c r="A29" s="4" t="inlineStr">
        <is>
          <t>Monster Energy Drinks | Latin America and Caribbean</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Net Sales</t>
        </is>
      </c>
      <c r="B31" s="6" t="n">
        <v>610622</v>
      </c>
      <c r="C31" s="6" t="n">
        <v>494758</v>
      </c>
      <c r="D31" s="6" t="n">
        <v>314941</v>
      </c>
    </row>
    <row r="32">
      <c r="A32" s="4" t="inlineStr">
        <is>
          <t>Strategic Brands</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Net Sales</t>
        </is>
      </c>
      <c r="B34" s="6" t="n">
        <v>376589</v>
      </c>
      <c r="C34" s="6" t="n">
        <v>353490</v>
      </c>
      <c r="D34" s="6" t="n">
        <v>294762</v>
      </c>
    </row>
    <row r="35">
      <c r="A35" s="4" t="inlineStr">
        <is>
          <t>Strategic Brands | U.S. and Canada</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Total Net Sales</t>
        </is>
      </c>
      <c r="B37" s="6" t="n">
        <v>199183</v>
      </c>
      <c r="C37" s="6" t="n">
        <v>184844</v>
      </c>
      <c r="D37" s="6" t="n">
        <v>158390</v>
      </c>
    </row>
    <row r="38">
      <c r="A38" s="4" t="inlineStr">
        <is>
          <t>Strategic Brands | EMEA</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Total Net Sales</t>
        </is>
      </c>
      <c r="B40" s="6" t="n">
        <v>133188</v>
      </c>
      <c r="C40" s="6" t="n">
        <v>123440</v>
      </c>
      <c r="D40" s="6" t="n">
        <v>99423</v>
      </c>
    </row>
    <row r="41">
      <c r="A41" s="4" t="inlineStr">
        <is>
          <t>Strategic Brands | Asia Pacific (including Oceania)</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Total Net Sales</t>
        </is>
      </c>
      <c r="B43" s="6" t="n">
        <v>29990</v>
      </c>
      <c r="C43" s="6" t="n">
        <v>29386</v>
      </c>
      <c r="D43" s="6" t="n">
        <v>26811</v>
      </c>
    </row>
    <row r="44">
      <c r="A44" s="4" t="inlineStr">
        <is>
          <t>Strategic Brands | Latin America and Caribbean</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Total Net Sales</t>
        </is>
      </c>
      <c r="B46" s="6" t="n">
        <v>14228</v>
      </c>
      <c r="C46" s="6" t="n">
        <v>15820</v>
      </c>
      <c r="D46" s="6" t="n">
        <v>10138</v>
      </c>
    </row>
    <row r="47">
      <c r="A47" s="4" t="inlineStr">
        <is>
          <t>Alcohol Brand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Total Net Sales</t>
        </is>
      </c>
      <c r="B49" s="6" t="n">
        <v>184855</v>
      </c>
      <c r="C49" s="6" t="n">
        <v>101405</v>
      </c>
      <c r="D49" s="4" t="inlineStr">
        <is>
          <t xml:space="preserve"> </t>
        </is>
      </c>
    </row>
    <row r="50">
      <c r="A50" s="4" t="inlineStr">
        <is>
          <t>Alcohol Brands | U.S. and Canada</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Total Net Sales</t>
        </is>
      </c>
      <c r="B52" s="6" t="n">
        <v>184855</v>
      </c>
      <c r="C52" s="6" t="n">
        <v>101405</v>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Total Net Sales</t>
        </is>
      </c>
      <c r="B55" s="6" t="n">
        <v>23494</v>
      </c>
      <c r="C55" s="6" t="n">
        <v>22944</v>
      </c>
      <c r="D55" s="6" t="n">
        <v>25917</v>
      </c>
    </row>
    <row r="56">
      <c r="A56" s="4" t="inlineStr">
        <is>
          <t>Other | U.S. and Canada</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Total Net Sales</t>
        </is>
      </c>
      <c r="B58" s="5" t="n">
        <v>23494</v>
      </c>
      <c r="C58" s="5" t="n">
        <v>22944</v>
      </c>
      <c r="D58" s="5" t="n">
        <v>259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Contract Liabilities (Details) - USD ($) $ in Millions</t>
        </is>
      </c>
      <c r="B1" s="2" t="inlineStr">
        <is>
          <t>12 Months Ended</t>
        </is>
      </c>
    </row>
    <row r="2">
      <c r="B2" s="2" t="inlineStr">
        <is>
          <t>Dec. 31, 2023</t>
        </is>
      </c>
      <c r="C2" s="2" t="inlineStr">
        <is>
          <t>Dec. 31, 2022</t>
        </is>
      </c>
      <c r="D2" s="2" t="inlineStr">
        <is>
          <t>Dec. 31, 2021</t>
        </is>
      </c>
    </row>
    <row r="3">
      <c r="A3" s="3" t="inlineStr">
        <is>
          <t>Contract Liabilities</t>
        </is>
      </c>
      <c r="B3" s="4" t="inlineStr">
        <is>
          <t xml:space="preserve"> </t>
        </is>
      </c>
      <c r="C3" s="4" t="inlineStr">
        <is>
          <t xml:space="preserve"> </t>
        </is>
      </c>
      <c r="D3" s="4" t="inlineStr">
        <is>
          <t xml:space="preserve"> </t>
        </is>
      </c>
    </row>
    <row r="4">
      <c r="A4" s="4" t="inlineStr">
        <is>
          <t>Deferred revenue</t>
        </is>
      </c>
      <c r="B4" s="9" t="n">
        <v>246.2</v>
      </c>
      <c r="C4" s="9" t="n">
        <v>267.1</v>
      </c>
      <c r="D4" s="4" t="inlineStr">
        <is>
          <t xml:space="preserve"> </t>
        </is>
      </c>
    </row>
    <row r="5">
      <c r="A5" s="4" t="inlineStr">
        <is>
          <t>Deferred revenue recognized in net sales</t>
        </is>
      </c>
      <c r="B5" s="5" t="n">
        <v>40</v>
      </c>
      <c r="C5" s="5" t="n">
        <v>40</v>
      </c>
      <c r="D5" s="9" t="n">
        <v>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20</t>
        </is>
      </c>
      <c r="B2" s="5" t="n">
        <v>6386</v>
      </c>
      <c r="C2" s="5" t="n">
        <v>4534789</v>
      </c>
      <c r="D2" s="5" t="n">
        <v>6432074</v>
      </c>
      <c r="E2" s="5" t="n">
        <v>3034</v>
      </c>
      <c r="F2" s="5" t="n">
        <v>-5815423</v>
      </c>
      <c r="G2" s="5" t="n">
        <v>5160860</v>
      </c>
    </row>
    <row r="3">
      <c r="A3" s="4" t="inlineStr">
        <is>
          <t>Balance (in shares) at Dec. 31, 2020</t>
        </is>
      </c>
      <c r="B3" s="6" t="n">
        <v>1277324</v>
      </c>
      <c r="C3" s="4" t="inlineStr">
        <is>
          <t xml:space="preserve"> </t>
        </is>
      </c>
      <c r="D3" s="4" t="inlineStr">
        <is>
          <t xml:space="preserve"> </t>
        </is>
      </c>
      <c r="E3" s="4" t="inlineStr">
        <is>
          <t xml:space="preserve"> </t>
        </is>
      </c>
      <c r="F3" s="6" t="n">
        <v>-221130</v>
      </c>
      <c r="G3" s="4" t="inlineStr">
        <is>
          <t xml:space="preserve"> </t>
        </is>
      </c>
    </row>
    <row r="4">
      <c r="A4" s="3" t="inlineStr">
        <is>
          <t>CONSOLIDAT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6" t="n">
        <v>68922</v>
      </c>
      <c r="D5" s="4" t="inlineStr">
        <is>
          <t xml:space="preserve"> </t>
        </is>
      </c>
      <c r="E5" s="4" t="inlineStr">
        <is>
          <t xml:space="preserve"> </t>
        </is>
      </c>
      <c r="F5" s="4" t="inlineStr">
        <is>
          <t xml:space="preserve"> </t>
        </is>
      </c>
      <c r="G5" s="6" t="n">
        <v>68922</v>
      </c>
    </row>
    <row r="6">
      <c r="A6" s="4" t="inlineStr">
        <is>
          <t>Stock options/awards</t>
        </is>
      </c>
      <c r="B6" s="5" t="n">
        <v>14</v>
      </c>
      <c r="C6" s="6" t="n">
        <v>45709</v>
      </c>
      <c r="D6" s="4" t="inlineStr">
        <is>
          <t xml:space="preserve"> </t>
        </is>
      </c>
      <c r="E6" s="4" t="inlineStr">
        <is>
          <t xml:space="preserve"> </t>
        </is>
      </c>
      <c r="F6" s="4" t="inlineStr">
        <is>
          <t xml:space="preserve"> </t>
        </is>
      </c>
      <c r="G6" s="6" t="n">
        <v>45723</v>
      </c>
    </row>
    <row r="7">
      <c r="A7" s="4" t="inlineStr">
        <is>
          <t>Stock options/awards (in shares)</t>
        </is>
      </c>
      <c r="B7" s="6" t="n">
        <v>27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net on available-for-sale securities</t>
        </is>
      </c>
      <c r="B8" s="4" t="inlineStr">
        <is>
          <t xml:space="preserve"> </t>
        </is>
      </c>
      <c r="C8" s="4" t="inlineStr">
        <is>
          <t xml:space="preserve"> </t>
        </is>
      </c>
      <c r="D8" s="4" t="inlineStr">
        <is>
          <t xml:space="preserve"> </t>
        </is>
      </c>
      <c r="E8" s="6" t="n">
        <v>-1041</v>
      </c>
      <c r="F8" s="4" t="inlineStr">
        <is>
          <t xml:space="preserve"> </t>
        </is>
      </c>
      <c r="G8" s="6" t="n">
        <v>-1041</v>
      </c>
    </row>
    <row r="9">
      <c r="A9" s="4" t="inlineStr">
        <is>
          <t>Repurchase of common stock</t>
        </is>
      </c>
      <c r="B9" s="4" t="inlineStr">
        <is>
          <t xml:space="preserve"> </t>
        </is>
      </c>
      <c r="C9" s="4" t="inlineStr">
        <is>
          <t xml:space="preserve"> </t>
        </is>
      </c>
      <c r="D9" s="4" t="inlineStr">
        <is>
          <t xml:space="preserve"> </t>
        </is>
      </c>
      <c r="E9" s="4" t="inlineStr">
        <is>
          <t xml:space="preserve"> </t>
        </is>
      </c>
      <c r="F9" s="5" t="n">
        <v>-13830</v>
      </c>
      <c r="G9" s="6" t="n">
        <v>-13830</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6" t="n">
        <v>-310</v>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6" t="n">
        <v>-71158</v>
      </c>
      <c r="F11" s="4" t="inlineStr">
        <is>
          <t xml:space="preserve"> </t>
        </is>
      </c>
      <c r="G11" s="6" t="n">
        <v>-71158</v>
      </c>
    </row>
    <row r="12">
      <c r="A12" s="4" t="inlineStr">
        <is>
          <t>Net income</t>
        </is>
      </c>
      <c r="B12" s="4" t="inlineStr">
        <is>
          <t xml:space="preserve"> </t>
        </is>
      </c>
      <c r="C12" s="4" t="inlineStr">
        <is>
          <t xml:space="preserve"> </t>
        </is>
      </c>
      <c r="D12" s="6" t="n">
        <v>1377475</v>
      </c>
      <c r="E12" s="4" t="inlineStr">
        <is>
          <t xml:space="preserve"> </t>
        </is>
      </c>
      <c r="F12" s="4" t="inlineStr">
        <is>
          <t xml:space="preserve"> </t>
        </is>
      </c>
      <c r="G12" s="6" t="n">
        <v>1377475</v>
      </c>
    </row>
    <row r="13">
      <c r="A13" s="4" t="inlineStr">
        <is>
          <t>Balance at Dec. 31, 2021</t>
        </is>
      </c>
      <c r="B13" s="5" t="n">
        <v>6400</v>
      </c>
      <c r="C13" s="6" t="n">
        <v>4649420</v>
      </c>
      <c r="D13" s="6" t="n">
        <v>7809549</v>
      </c>
      <c r="E13" s="6" t="n">
        <v>-69165</v>
      </c>
      <c r="F13" s="5" t="n">
        <v>-5829253</v>
      </c>
      <c r="G13" s="6" t="n">
        <v>6566951</v>
      </c>
    </row>
    <row r="14">
      <c r="A14" s="4" t="inlineStr">
        <is>
          <t>Balance (in shares) at Dec. 31, 2021</t>
        </is>
      </c>
      <c r="B14" s="6" t="n">
        <v>1280086</v>
      </c>
      <c r="C14" s="4" t="inlineStr">
        <is>
          <t xml:space="preserve"> </t>
        </is>
      </c>
      <c r="D14" s="4" t="inlineStr">
        <is>
          <t xml:space="preserve"> </t>
        </is>
      </c>
      <c r="E14" s="4" t="inlineStr">
        <is>
          <t xml:space="preserve"> </t>
        </is>
      </c>
      <c r="F14" s="6" t="n">
        <v>-221440</v>
      </c>
      <c r="G14" s="4" t="inlineStr">
        <is>
          <t xml:space="preserve"> </t>
        </is>
      </c>
    </row>
    <row r="15">
      <c r="A15" s="3" t="inlineStr">
        <is>
          <t>CONSOLIDATED STATEMENTS OF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6" t="n">
        <v>63387</v>
      </c>
      <c r="D16" s="4" t="inlineStr">
        <is>
          <t xml:space="preserve"> </t>
        </is>
      </c>
      <c r="E16" s="4" t="inlineStr">
        <is>
          <t xml:space="preserve"> </t>
        </is>
      </c>
      <c r="F16" s="4" t="inlineStr">
        <is>
          <t xml:space="preserve"> </t>
        </is>
      </c>
      <c r="G16" s="6" t="n">
        <v>63387</v>
      </c>
    </row>
    <row r="17">
      <c r="A17" s="4" t="inlineStr">
        <is>
          <t>Stock options/awards</t>
        </is>
      </c>
      <c r="B17" s="5" t="n">
        <v>18</v>
      </c>
      <c r="C17" s="6" t="n">
        <v>63997</v>
      </c>
      <c r="D17" s="4" t="inlineStr">
        <is>
          <t xml:space="preserve"> </t>
        </is>
      </c>
      <c r="E17" s="4" t="inlineStr">
        <is>
          <t xml:space="preserve"> </t>
        </is>
      </c>
      <c r="F17" s="4" t="inlineStr">
        <is>
          <t xml:space="preserve"> </t>
        </is>
      </c>
      <c r="G17" s="6" t="n">
        <v>64015</v>
      </c>
    </row>
    <row r="18">
      <c r="A18" s="4" t="inlineStr">
        <is>
          <t>Stock options/awards (in shares)</t>
        </is>
      </c>
      <c r="B18" s="6" t="n">
        <v>36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loss), net on available-for-sale securities</t>
        </is>
      </c>
      <c r="B19" s="4" t="inlineStr">
        <is>
          <t xml:space="preserve"> </t>
        </is>
      </c>
      <c r="C19" s="4" t="inlineStr">
        <is>
          <t xml:space="preserve"> </t>
        </is>
      </c>
      <c r="D19" s="4" t="inlineStr">
        <is>
          <t xml:space="preserve"> </t>
        </is>
      </c>
      <c r="E19" s="6" t="n">
        <v>-4887</v>
      </c>
      <c r="F19" s="4" t="inlineStr">
        <is>
          <t xml:space="preserve"> </t>
        </is>
      </c>
      <c r="G19" s="6" t="n">
        <v>-4887</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5" t="n">
        <v>-771028</v>
      </c>
      <c r="G20" s="6" t="n">
        <v>-771028</v>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6" t="n">
        <v>-17648</v>
      </c>
      <c r="G21" s="4" t="inlineStr">
        <is>
          <t xml:space="preserve"> </t>
        </is>
      </c>
    </row>
    <row r="22">
      <c r="A22" s="4" t="inlineStr">
        <is>
          <t>Foreign currency translation</t>
        </is>
      </c>
      <c r="B22" s="4" t="inlineStr">
        <is>
          <t xml:space="preserve"> </t>
        </is>
      </c>
      <c r="C22" s="4" t="inlineStr">
        <is>
          <t xml:space="preserve"> </t>
        </is>
      </c>
      <c r="D22" s="4" t="inlineStr">
        <is>
          <t xml:space="preserve"> </t>
        </is>
      </c>
      <c r="E22" s="6" t="n">
        <v>-85021</v>
      </c>
      <c r="F22" s="4" t="inlineStr">
        <is>
          <t xml:space="preserve"> </t>
        </is>
      </c>
      <c r="G22" s="6" t="n">
        <v>-85021</v>
      </c>
    </row>
    <row r="23">
      <c r="A23" s="4" t="inlineStr">
        <is>
          <t>Net income</t>
        </is>
      </c>
      <c r="B23" s="4" t="inlineStr">
        <is>
          <t xml:space="preserve"> </t>
        </is>
      </c>
      <c r="C23" s="4" t="inlineStr">
        <is>
          <t xml:space="preserve"> </t>
        </is>
      </c>
      <c r="D23" s="6" t="n">
        <v>1191624</v>
      </c>
      <c r="E23" s="4" t="inlineStr">
        <is>
          <t xml:space="preserve"> </t>
        </is>
      </c>
      <c r="F23" s="4" t="inlineStr">
        <is>
          <t xml:space="preserve"> </t>
        </is>
      </c>
      <c r="G23" s="6" t="n">
        <v>1191624</v>
      </c>
    </row>
    <row r="24">
      <c r="A24" s="4" t="inlineStr">
        <is>
          <t>Balance at Dec. 31, 2022</t>
        </is>
      </c>
      <c r="B24" s="5" t="n">
        <v>6418</v>
      </c>
      <c r="C24" s="6" t="n">
        <v>4776804</v>
      </c>
      <c r="D24" s="6" t="n">
        <v>9001173</v>
      </c>
      <c r="E24" s="6" t="n">
        <v>-159073</v>
      </c>
      <c r="F24" s="5" t="n">
        <v>-6600281</v>
      </c>
      <c r="G24" s="6" t="n">
        <v>7025041</v>
      </c>
    </row>
    <row r="25">
      <c r="A25" s="4" t="inlineStr">
        <is>
          <t>Balance (in shares) at Dec. 31, 2022</t>
        </is>
      </c>
      <c r="B25" s="6" t="n">
        <v>1283688</v>
      </c>
      <c r="C25" s="4" t="inlineStr">
        <is>
          <t xml:space="preserve"> </t>
        </is>
      </c>
      <c r="D25" s="4" t="inlineStr">
        <is>
          <t xml:space="preserve"> </t>
        </is>
      </c>
      <c r="E25" s="4" t="inlineStr">
        <is>
          <t xml:space="preserve"> </t>
        </is>
      </c>
      <c r="F25" s="6" t="n">
        <v>-239088</v>
      </c>
      <c r="G25" s="4" t="inlineStr">
        <is>
          <t xml:space="preserve"> </t>
        </is>
      </c>
    </row>
    <row r="26">
      <c r="A26" s="3" t="inlineStr">
        <is>
          <t>CONSOLIDATED STATEMENTS OF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6" t="n">
        <v>67664</v>
      </c>
      <c r="D27" s="4" t="inlineStr">
        <is>
          <t xml:space="preserve"> </t>
        </is>
      </c>
      <c r="E27" s="4" t="inlineStr">
        <is>
          <t xml:space="preserve"> </t>
        </is>
      </c>
      <c r="F27" s="4" t="inlineStr">
        <is>
          <t xml:space="preserve"> </t>
        </is>
      </c>
      <c r="G27" s="6" t="n">
        <v>67664</v>
      </c>
    </row>
    <row r="28">
      <c r="A28" s="4" t="inlineStr">
        <is>
          <t>Stock options/awards</t>
        </is>
      </c>
      <c r="B28" s="5" t="n">
        <v>45</v>
      </c>
      <c r="C28" s="6" t="n">
        <v>130222</v>
      </c>
      <c r="D28" s="4" t="inlineStr">
        <is>
          <t xml:space="preserve"> </t>
        </is>
      </c>
      <c r="E28" s="4" t="inlineStr">
        <is>
          <t xml:space="preserve"> </t>
        </is>
      </c>
      <c r="F28" s="4" t="inlineStr">
        <is>
          <t xml:space="preserve"> </t>
        </is>
      </c>
      <c r="G28" s="6" t="n">
        <v>130267</v>
      </c>
    </row>
    <row r="29">
      <c r="A29" s="4" t="inlineStr">
        <is>
          <t>Stock options/awards (in shares)</t>
        </is>
      </c>
      <c r="B29" s="6" t="n">
        <v>89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gain (loss), net on available-for-sale securities</t>
        </is>
      </c>
      <c r="B30" s="4" t="inlineStr">
        <is>
          <t xml:space="preserve"> </t>
        </is>
      </c>
      <c r="C30" s="4" t="inlineStr">
        <is>
          <t xml:space="preserve"> </t>
        </is>
      </c>
      <c r="D30" s="4" t="inlineStr">
        <is>
          <t xml:space="preserve"> </t>
        </is>
      </c>
      <c r="E30" s="6" t="n">
        <v>5085</v>
      </c>
      <c r="F30" s="4" t="inlineStr">
        <is>
          <t xml:space="preserve"> </t>
        </is>
      </c>
      <c r="G30" s="6" t="n">
        <v>5085</v>
      </c>
    </row>
    <row r="31">
      <c r="A31" s="4" t="inlineStr">
        <is>
          <t>Retirement of treasury stock</t>
        </is>
      </c>
      <c r="B31" s="5" t="n">
        <v>-850</v>
      </c>
      <c r="C31" s="6" t="n">
        <v>425</v>
      </c>
      <c r="D31" s="6" t="n">
        <v>-4692425</v>
      </c>
      <c r="E31" s="4" t="inlineStr">
        <is>
          <t xml:space="preserve"> </t>
        </is>
      </c>
      <c r="F31" s="5" t="n">
        <v>4692850</v>
      </c>
      <c r="G31" s="4" t="inlineStr">
        <is>
          <t xml:space="preserve"> </t>
        </is>
      </c>
    </row>
    <row r="32">
      <c r="A32" s="4" t="inlineStr">
        <is>
          <t>Retirement of treasury stock (in shares)</t>
        </is>
      </c>
      <c r="B32" s="6" t="n">
        <v>-170000</v>
      </c>
      <c r="C32" s="4" t="inlineStr">
        <is>
          <t xml:space="preserve"> </t>
        </is>
      </c>
      <c r="D32" s="4" t="inlineStr">
        <is>
          <t xml:space="preserve"> </t>
        </is>
      </c>
      <c r="E32" s="4" t="inlineStr">
        <is>
          <t xml:space="preserve"> </t>
        </is>
      </c>
      <c r="F32" s="6" t="n">
        <v>170000</v>
      </c>
      <c r="G32" s="4" t="inlineStr">
        <is>
          <t xml:space="preserve"> </t>
        </is>
      </c>
    </row>
    <row r="33">
      <c r="A33" s="4" t="inlineStr">
        <is>
          <t>Repurchase of common stock</t>
        </is>
      </c>
      <c r="B33" s="4" t="inlineStr">
        <is>
          <t xml:space="preserve"> </t>
        </is>
      </c>
      <c r="C33" s="4" t="inlineStr">
        <is>
          <t xml:space="preserve"> </t>
        </is>
      </c>
      <c r="D33" s="4" t="inlineStr">
        <is>
          <t xml:space="preserve"> </t>
        </is>
      </c>
      <c r="E33" s="4" t="inlineStr">
        <is>
          <t xml:space="preserve"> </t>
        </is>
      </c>
      <c r="F33" s="5" t="n">
        <v>-658952</v>
      </c>
      <c r="G33" s="6" t="n">
        <v>-658952</v>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6" t="n">
        <v>-11933</v>
      </c>
      <c r="G34" s="4" t="inlineStr">
        <is>
          <t xml:space="preserve"> </t>
        </is>
      </c>
    </row>
    <row r="35">
      <c r="A35" s="4" t="inlineStr">
        <is>
          <t>Foreign currency translation</t>
        </is>
      </c>
      <c r="B35" s="4" t="inlineStr">
        <is>
          <t xml:space="preserve"> </t>
        </is>
      </c>
      <c r="C35" s="4" t="inlineStr">
        <is>
          <t xml:space="preserve"> </t>
        </is>
      </c>
      <c r="D35" s="4" t="inlineStr">
        <is>
          <t xml:space="preserve"> </t>
        </is>
      </c>
      <c r="E35" s="6" t="n">
        <v>24241</v>
      </c>
      <c r="F35" s="4" t="inlineStr">
        <is>
          <t xml:space="preserve"> </t>
        </is>
      </c>
      <c r="G35" s="6" t="n">
        <v>24241</v>
      </c>
    </row>
    <row r="36">
      <c r="A36" s="4" t="inlineStr">
        <is>
          <t>Net gains on commodity derivatives</t>
        </is>
      </c>
      <c r="B36" s="4" t="inlineStr">
        <is>
          <t xml:space="preserve"> </t>
        </is>
      </c>
      <c r="C36" s="4" t="inlineStr">
        <is>
          <t xml:space="preserve"> </t>
        </is>
      </c>
      <c r="D36" s="4" t="inlineStr">
        <is>
          <t xml:space="preserve"> </t>
        </is>
      </c>
      <c r="E36" s="6" t="n">
        <v>4410</v>
      </c>
      <c r="F36" s="4" t="inlineStr">
        <is>
          <t xml:space="preserve"> </t>
        </is>
      </c>
      <c r="G36" s="6" t="n">
        <v>4410</v>
      </c>
    </row>
    <row r="37">
      <c r="A37" s="4" t="inlineStr">
        <is>
          <t>Net income</t>
        </is>
      </c>
      <c r="B37" s="4" t="inlineStr">
        <is>
          <t xml:space="preserve"> </t>
        </is>
      </c>
      <c r="C37" s="4" t="inlineStr">
        <is>
          <t xml:space="preserve"> </t>
        </is>
      </c>
      <c r="D37" s="6" t="n">
        <v>1630988</v>
      </c>
      <c r="E37" s="4" t="inlineStr">
        <is>
          <t xml:space="preserve"> </t>
        </is>
      </c>
      <c r="F37" s="4" t="inlineStr">
        <is>
          <t xml:space="preserve"> </t>
        </is>
      </c>
      <c r="G37" s="6" t="n">
        <v>1630988</v>
      </c>
    </row>
    <row r="38">
      <c r="A38" s="4" t="inlineStr">
        <is>
          <t>Balance at Dec. 31, 2023</t>
        </is>
      </c>
      <c r="B38" s="5" t="n">
        <v>5613</v>
      </c>
      <c r="C38" s="5" t="n">
        <v>4975115</v>
      </c>
      <c r="D38" s="5" t="n">
        <v>5939736</v>
      </c>
      <c r="E38" s="5" t="n">
        <v>-125337</v>
      </c>
      <c r="F38" s="5" t="n">
        <v>-2566383</v>
      </c>
      <c r="G38" s="5" t="n">
        <v>8228744</v>
      </c>
    </row>
    <row r="39">
      <c r="A39" s="4" t="inlineStr">
        <is>
          <t>Balance (in shares) at Dec. 31, 2023</t>
        </is>
      </c>
      <c r="B39" s="6" t="n">
        <v>1122592</v>
      </c>
      <c r="C39" s="4" t="inlineStr">
        <is>
          <t xml:space="preserve"> </t>
        </is>
      </c>
      <c r="D39" s="4" t="inlineStr">
        <is>
          <t xml:space="preserve"> </t>
        </is>
      </c>
      <c r="E39" s="4" t="inlineStr">
        <is>
          <t xml:space="preserve"> </t>
        </is>
      </c>
      <c r="F39" s="6" t="n">
        <v>-81021</v>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16" customWidth="1" min="2" max="2"/>
  </cols>
  <sheetData>
    <row r="1">
      <c r="A1" s="1" t="inlineStr">
        <is>
          <t>LEASES - Lease Terms (Details)</t>
        </is>
      </c>
      <c r="B1" s="2" t="inlineStr">
        <is>
          <t>12 Months Ended</t>
        </is>
      </c>
    </row>
    <row r="2">
      <c r="B2" s="2" t="inlineStr">
        <is>
          <t>Dec. 31, 2023</t>
        </is>
      </c>
    </row>
    <row r="3">
      <c r="A3" s="3" t="inlineStr">
        <is>
          <t>LEASES</t>
        </is>
      </c>
      <c r="B3" s="4" t="inlineStr">
        <is>
          <t xml:space="preserve"> </t>
        </is>
      </c>
    </row>
    <row r="4">
      <c r="A4" s="4" t="inlineStr">
        <is>
          <t>Operating leases, options to extend</t>
        </is>
      </c>
      <c r="B4" s="4" t="inlineStr">
        <is>
          <t>true</t>
        </is>
      </c>
    </row>
    <row r="5">
      <c r="A5" s="4" t="inlineStr">
        <is>
          <t>Finance leases, options to extend</t>
        </is>
      </c>
      <c r="B5" s="4" t="inlineStr">
        <is>
          <t>true</t>
        </is>
      </c>
    </row>
    <row r="6">
      <c r="A6" s="4" t="inlineStr">
        <is>
          <t>Operating leases, options to terminate</t>
        </is>
      </c>
      <c r="B6" s="4" t="inlineStr">
        <is>
          <t>true</t>
        </is>
      </c>
    </row>
    <row r="7">
      <c r="A7" s="4" t="inlineStr">
        <is>
          <t>Finance leases, options to terminate</t>
        </is>
      </c>
      <c r="B7" s="4" t="inlineStr">
        <is>
          <t>true</t>
        </is>
      </c>
    </row>
    <row r="8">
      <c r="A8" s="4" t="inlineStr">
        <is>
          <t>Minimum</t>
        </is>
      </c>
      <c r="B8" s="4" t="inlineStr">
        <is>
          <t xml:space="preserve"> </t>
        </is>
      </c>
    </row>
    <row r="9">
      <c r="A9" s="3" t="inlineStr">
        <is>
          <t>LEASES</t>
        </is>
      </c>
      <c r="B9" s="4" t="inlineStr">
        <is>
          <t xml:space="preserve"> </t>
        </is>
      </c>
    </row>
    <row r="10">
      <c r="A10" s="4" t="inlineStr">
        <is>
          <t>Operating leases, lease term (in years)</t>
        </is>
      </c>
      <c r="B10" s="4" t="inlineStr">
        <is>
          <t>1 year</t>
        </is>
      </c>
    </row>
    <row r="11">
      <c r="A11" s="4" t="inlineStr">
        <is>
          <t>Finance leases, lease term (in years)</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s, lease term (in years)</t>
        </is>
      </c>
      <c r="B14" s="4" t="inlineStr">
        <is>
          <t>10 years</t>
        </is>
      </c>
    </row>
    <row r="15">
      <c r="A15" s="4" t="inlineStr">
        <is>
          <t>Finance leases, lease term (in years)</t>
        </is>
      </c>
      <c r="B15" s="4" t="inlineStr">
        <is>
          <t>10 years</t>
        </is>
      </c>
    </row>
    <row r="16">
      <c r="A16" s="4" t="inlineStr">
        <is>
          <t>Operating leases, renewal lease term (in years)</t>
        </is>
      </c>
      <c r="B16" s="4" t="inlineStr">
        <is>
          <t>5 years</t>
        </is>
      </c>
    </row>
    <row r="17">
      <c r="A17" s="4" t="inlineStr">
        <is>
          <t>Finance leases, renewal lease term (in years)</t>
        </is>
      </c>
      <c r="B17" s="4" t="inlineStr">
        <is>
          <t>5 years</t>
        </is>
      </c>
    </row>
    <row r="18">
      <c r="A18" s="4" t="inlineStr">
        <is>
          <t>Operating leases, termination period (in years)</t>
        </is>
      </c>
      <c r="B18" s="4" t="inlineStr">
        <is>
          <t>1 year</t>
        </is>
      </c>
    </row>
    <row r="19">
      <c r="A19" s="4" t="inlineStr">
        <is>
          <t>Finance leases, termination period (in years)</t>
        </is>
      </c>
      <c r="B19"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12060</v>
      </c>
      <c r="C4" s="5" t="n">
        <v>8641</v>
      </c>
      <c r="D4" s="5" t="n">
        <v>4614</v>
      </c>
    </row>
    <row r="5">
      <c r="A5" s="4" t="inlineStr">
        <is>
          <t>Short-term lease cost</t>
        </is>
      </c>
      <c r="B5" s="6" t="n">
        <v>5545</v>
      </c>
      <c r="C5" s="6" t="n">
        <v>3705</v>
      </c>
      <c r="D5" s="6" t="n">
        <v>5218</v>
      </c>
    </row>
    <row r="6">
      <c r="A6" s="4" t="inlineStr">
        <is>
          <t>Variable lease cost</t>
        </is>
      </c>
      <c r="B6" s="6" t="n">
        <v>861</v>
      </c>
      <c r="C6" s="6" t="n">
        <v>773</v>
      </c>
      <c r="D6" s="6" t="n">
        <v>710</v>
      </c>
    </row>
    <row r="7">
      <c r="A7" s="3" t="inlineStr">
        <is>
          <t>Finance leases:</t>
        </is>
      </c>
      <c r="B7" s="4" t="inlineStr">
        <is>
          <t xml:space="preserve"> </t>
        </is>
      </c>
      <c r="C7" s="4" t="inlineStr">
        <is>
          <t xml:space="preserve"> </t>
        </is>
      </c>
      <c r="D7" s="4" t="inlineStr">
        <is>
          <t xml:space="preserve"> </t>
        </is>
      </c>
    </row>
    <row r="8">
      <c r="A8" s="4" t="inlineStr">
        <is>
          <t>Amortization of right-of-use assets</t>
        </is>
      </c>
      <c r="B8" s="6" t="n">
        <v>1259</v>
      </c>
      <c r="C8" s="6" t="n">
        <v>545</v>
      </c>
      <c r="D8" s="6" t="n">
        <v>546</v>
      </c>
    </row>
    <row r="9">
      <c r="A9" s="4" t="inlineStr">
        <is>
          <t>Interest on lease liabilities</t>
        </is>
      </c>
      <c r="B9" s="6" t="n">
        <v>255</v>
      </c>
      <c r="C9" s="6" t="n">
        <v>24</v>
      </c>
      <c r="D9" s="6" t="n">
        <v>19</v>
      </c>
    </row>
    <row r="10">
      <c r="A10" s="4" t="inlineStr">
        <is>
          <t>Finance lease cost</t>
        </is>
      </c>
      <c r="B10" s="6" t="n">
        <v>1514</v>
      </c>
      <c r="C10" s="6" t="n">
        <v>569</v>
      </c>
      <c r="D10" s="6" t="n">
        <v>565</v>
      </c>
    </row>
    <row r="11">
      <c r="A11" s="4" t="inlineStr">
        <is>
          <t>Total lease cost</t>
        </is>
      </c>
      <c r="B11" s="5" t="n">
        <v>19980</v>
      </c>
      <c r="C11" s="5" t="n">
        <v>13688</v>
      </c>
      <c r="D11" s="5" t="n">
        <v>111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0634</v>
      </c>
      <c r="C4" s="5" t="n">
        <v>8164</v>
      </c>
      <c r="D4" s="5" t="n">
        <v>4123</v>
      </c>
    </row>
    <row r="5">
      <c r="A5" s="4" t="inlineStr">
        <is>
          <t>Operating cash flows from finance leases</t>
        </is>
      </c>
      <c r="B5" s="6" t="n">
        <v>255</v>
      </c>
      <c r="C5" s="6" t="n">
        <v>24</v>
      </c>
      <c r="D5" s="6" t="n">
        <v>19</v>
      </c>
    </row>
    <row r="6">
      <c r="A6" s="4" t="inlineStr">
        <is>
          <t>Financing cash flows from finance leases</t>
        </is>
      </c>
      <c r="B6" s="6" t="n">
        <v>6346</v>
      </c>
      <c r="C6" s="6" t="n">
        <v>2091</v>
      </c>
      <c r="D6" s="6" t="n">
        <v>2698</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Finance leases</t>
        </is>
      </c>
      <c r="B8" s="6" t="n">
        <v>12010</v>
      </c>
      <c r="C8" s="6" t="n">
        <v>1897</v>
      </c>
      <c r="D8" s="6" t="n">
        <v>2878</v>
      </c>
    </row>
    <row r="9">
      <c r="A9" s="4" t="inlineStr">
        <is>
          <t>Operating leases</t>
        </is>
      </c>
      <c r="B9" s="5" t="n">
        <v>30342</v>
      </c>
      <c r="C9" s="5" t="n">
        <v>22962</v>
      </c>
      <c r="D9" s="5" t="n">
        <v>43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5" t="n">
        <v>58845</v>
      </c>
      <c r="C3" s="5" t="n">
        <v>38012</v>
      </c>
    </row>
    <row r="4">
      <c r="A4" s="4" t="inlineStr">
        <is>
          <t>Operating Lease, Right-of-Use Asset, Statement of Financial Position [Extensible List]</t>
        </is>
      </c>
      <c r="B4" s="4" t="inlineStr">
        <is>
          <t>Other Assets, Noncurrent</t>
        </is>
      </c>
      <c r="C4" s="4" t="inlineStr">
        <is>
          <t>Other Assets, Noncurrent</t>
        </is>
      </c>
    </row>
    <row r="5">
      <c r="A5" s="4" t="inlineStr">
        <is>
          <t>Current lease liabilities</t>
        </is>
      </c>
      <c r="B5" s="5" t="n">
        <v>11088</v>
      </c>
      <c r="C5" s="5" t="n">
        <v>7747</v>
      </c>
    </row>
    <row r="6">
      <c r="A6" s="4" t="inlineStr">
        <is>
          <t>Operating Lease, Liability, Current, Statement of Financial Position [Extensible List]</t>
        </is>
      </c>
      <c r="B6" s="4" t="inlineStr">
        <is>
          <t>Accrued Liabilities, Current</t>
        </is>
      </c>
      <c r="C6" s="4" t="inlineStr">
        <is>
          <t>Accrued Liabilities, Current</t>
        </is>
      </c>
    </row>
    <row r="7">
      <c r="A7" s="4" t="inlineStr">
        <is>
          <t>Noncurrent lease liabilities</t>
        </is>
      </c>
      <c r="B7" s="5" t="n">
        <v>48459</v>
      </c>
      <c r="C7" s="5" t="n">
        <v>2958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5" t="n">
        <v>59547</v>
      </c>
      <c r="C9" s="5" t="n">
        <v>37333</v>
      </c>
    </row>
    <row r="10">
      <c r="A10" s="3" t="inlineStr">
        <is>
          <t>Finance leases:</t>
        </is>
      </c>
      <c r="B10" s="4" t="inlineStr">
        <is>
          <t xml:space="preserve"> </t>
        </is>
      </c>
      <c r="C10" s="4" t="inlineStr">
        <is>
          <t xml:space="preserve"> </t>
        </is>
      </c>
    </row>
    <row r="11">
      <c r="A11" s="4" t="inlineStr">
        <is>
          <t>Right-of-use assets</t>
        </is>
      </c>
      <c r="B11" s="5" t="n">
        <v>11147</v>
      </c>
      <c r="C11" s="5" t="n">
        <v>1598</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Current lease liabilities</t>
        </is>
      </c>
      <c r="B13" s="5" t="n">
        <v>6449</v>
      </c>
      <c r="C13" s="5" t="n">
        <v>757</v>
      </c>
    </row>
    <row r="14">
      <c r="A14" s="4" t="inlineStr">
        <is>
          <t>Finance Lease, Liability, Current, Statement of Financial Position [Extensible Enumeration]</t>
        </is>
      </c>
      <c r="B14" s="4" t="inlineStr">
        <is>
          <t>Accrued Liabilities, Current</t>
        </is>
      </c>
      <c r="C14" s="4" t="inlineStr">
        <is>
          <t>Accrued Liabilities, Current</t>
        </is>
      </c>
    </row>
    <row r="15">
      <c r="A15" s="4" t="inlineStr">
        <is>
          <t>Noncurrent lease liabilities</t>
        </is>
      </c>
      <c r="B15" s="5" t="n">
        <v>19</v>
      </c>
      <c r="C15" s="5" t="n">
        <v>41</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Total finance lease liabilities</t>
        </is>
      </c>
      <c r="B17" s="5" t="n">
        <v>6468</v>
      </c>
      <c r="C17" s="5" t="n">
        <v>7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weighted-average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 (years), Operating leases</t>
        </is>
      </c>
      <c r="B3" s="4" t="inlineStr">
        <is>
          <t>6 years 3 months 18 days</t>
        </is>
      </c>
      <c r="C3" s="4" t="inlineStr">
        <is>
          <t>6 years 8 months 12 days</t>
        </is>
      </c>
    </row>
    <row r="4">
      <c r="A4" s="4" t="inlineStr">
        <is>
          <t>Weighted-average remaining lease term (years), Finance leases</t>
        </is>
      </c>
      <c r="B4" s="4" t="inlineStr">
        <is>
          <t>8 months 12 days</t>
        </is>
      </c>
      <c r="C4" s="4" t="inlineStr">
        <is>
          <t>9 months 18 days</t>
        </is>
      </c>
    </row>
    <row r="5">
      <c r="A5" s="4" t="inlineStr">
        <is>
          <t>Weighted-average discount rate, Operating leases</t>
        </is>
      </c>
      <c r="B5" s="12" t="n">
        <v>0.047</v>
      </c>
      <c r="C5" s="12" t="n">
        <v>0.034</v>
      </c>
    </row>
    <row r="6">
      <c r="A6" s="4" t="inlineStr">
        <is>
          <t>Weighted-average discount rate, Finance leases</t>
        </is>
      </c>
      <c r="B6" s="12" t="n">
        <v>0.063</v>
      </c>
      <c r="C6" s="12" t="n">
        <v>0.0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Undiscounted future lease payments for operating and financ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3490</v>
      </c>
      <c r="C3" s="4" t="inlineStr">
        <is>
          <t xml:space="preserve"> </t>
        </is>
      </c>
    </row>
    <row r="4">
      <c r="A4" s="4" t="inlineStr">
        <is>
          <t>2025</t>
        </is>
      </c>
      <c r="B4" s="6" t="n">
        <v>11555</v>
      </c>
      <c r="C4" s="4" t="inlineStr">
        <is>
          <t xml:space="preserve"> </t>
        </is>
      </c>
    </row>
    <row r="5">
      <c r="A5" s="4" t="inlineStr">
        <is>
          <t>2026</t>
        </is>
      </c>
      <c r="B5" s="6" t="n">
        <v>9522</v>
      </c>
      <c r="C5" s="4" t="inlineStr">
        <is>
          <t xml:space="preserve"> </t>
        </is>
      </c>
    </row>
    <row r="6">
      <c r="A6" s="4" t="inlineStr">
        <is>
          <t>2027</t>
        </is>
      </c>
      <c r="B6" s="6" t="n">
        <v>9216</v>
      </c>
      <c r="C6" s="4" t="inlineStr">
        <is>
          <t xml:space="preserve"> </t>
        </is>
      </c>
    </row>
    <row r="7">
      <c r="A7" s="4" t="inlineStr">
        <is>
          <t>2028</t>
        </is>
      </c>
      <c r="B7" s="6" t="n">
        <v>7706</v>
      </c>
      <c r="C7" s="4" t="inlineStr">
        <is>
          <t xml:space="preserve"> </t>
        </is>
      </c>
    </row>
    <row r="8">
      <c r="A8" s="4" t="inlineStr">
        <is>
          <t>2029 and thereafter</t>
        </is>
      </c>
      <c r="B8" s="6" t="n">
        <v>17822</v>
      </c>
      <c r="C8" s="4" t="inlineStr">
        <is>
          <t xml:space="preserve"> </t>
        </is>
      </c>
    </row>
    <row r="9">
      <c r="A9" s="4" t="inlineStr">
        <is>
          <t>Total lease payments</t>
        </is>
      </c>
      <c r="B9" s="6" t="n">
        <v>69311</v>
      </c>
      <c r="C9" s="4" t="inlineStr">
        <is>
          <t xml:space="preserve"> </t>
        </is>
      </c>
    </row>
    <row r="10">
      <c r="A10" s="4" t="inlineStr">
        <is>
          <t>Less imputed interest</t>
        </is>
      </c>
      <c r="B10" s="6" t="n">
        <v>-9764</v>
      </c>
      <c r="C10" s="4" t="inlineStr">
        <is>
          <t xml:space="preserve"> </t>
        </is>
      </c>
    </row>
    <row r="11">
      <c r="A11" s="4" t="inlineStr">
        <is>
          <t>Total operating lease liabilities</t>
        </is>
      </c>
      <c r="B11" s="6" t="n">
        <v>59547</v>
      </c>
      <c r="C11" s="5" t="n">
        <v>37333</v>
      </c>
    </row>
    <row r="12">
      <c r="A12" s="3" t="inlineStr">
        <is>
          <t>Finance Leases</t>
        </is>
      </c>
      <c r="B12" s="4" t="inlineStr">
        <is>
          <t xml:space="preserve"> </t>
        </is>
      </c>
      <c r="C12" s="4" t="inlineStr">
        <is>
          <t xml:space="preserve"> </t>
        </is>
      </c>
    </row>
    <row r="13">
      <c r="A13" s="4" t="inlineStr">
        <is>
          <t>2024</t>
        </is>
      </c>
      <c r="B13" s="6" t="n">
        <v>6601</v>
      </c>
      <c r="C13" s="4" t="inlineStr">
        <is>
          <t xml:space="preserve"> </t>
        </is>
      </c>
    </row>
    <row r="14">
      <c r="A14" s="4" t="inlineStr">
        <is>
          <t>2025</t>
        </is>
      </c>
      <c r="B14" s="6" t="n">
        <v>17</v>
      </c>
      <c r="C14" s="4" t="inlineStr">
        <is>
          <t xml:space="preserve"> </t>
        </is>
      </c>
    </row>
    <row r="15">
      <c r="A15" s="4" t="inlineStr">
        <is>
          <t>2026</t>
        </is>
      </c>
      <c r="B15" s="6" t="n">
        <v>2</v>
      </c>
      <c r="C15" s="4" t="inlineStr">
        <is>
          <t xml:space="preserve"> </t>
        </is>
      </c>
    </row>
    <row r="16">
      <c r="A16" s="4" t="inlineStr">
        <is>
          <t>Total lease payments</t>
        </is>
      </c>
      <c r="B16" s="6" t="n">
        <v>6620</v>
      </c>
      <c r="C16" s="4" t="inlineStr">
        <is>
          <t xml:space="preserve"> </t>
        </is>
      </c>
    </row>
    <row r="17">
      <c r="A17" s="4" t="inlineStr">
        <is>
          <t>Less imputed interest</t>
        </is>
      </c>
      <c r="B17" s="6" t="n">
        <v>-152</v>
      </c>
      <c r="C17" s="4" t="inlineStr">
        <is>
          <t xml:space="preserve"> </t>
        </is>
      </c>
    </row>
    <row r="18">
      <c r="A18" s="4" t="inlineStr">
        <is>
          <t>Total finance lease liabilities</t>
        </is>
      </c>
      <c r="B18" s="5" t="n">
        <v>6468</v>
      </c>
      <c r="C18" s="5" t="n">
        <v>798</v>
      </c>
    </row>
    <row r="19">
      <c r="A19" s="4" t="inlineStr">
        <is>
          <t>Operating Lease, Liability, Current, Statement of Financial Position [Extensible List]</t>
        </is>
      </c>
      <c r="B19" s="4" t="inlineStr">
        <is>
          <t>Accrued Liabilities, Current</t>
        </is>
      </c>
      <c r="C19" s="4" t="inlineStr">
        <is>
          <t>Accrued Liabilities, Current</t>
        </is>
      </c>
    </row>
    <row r="20">
      <c r="A20" s="4" t="inlineStr">
        <is>
          <t>Operating Lease, Liability, Noncurrent, Statement of Financial Position [Extensible List]</t>
        </is>
      </c>
      <c r="B20" s="4" t="inlineStr">
        <is>
          <t>Other Liabilities, Noncurrent</t>
        </is>
      </c>
      <c r="C20" s="4" t="inlineStr">
        <is>
          <t>Other Liabilities,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Amortized Cost</t>
        </is>
      </c>
      <c r="B3" s="5" t="n">
        <v>1032810</v>
      </c>
      <c r="C3" s="5" t="n">
        <v>1429600</v>
      </c>
    </row>
    <row r="4">
      <c r="A4" s="4" t="inlineStr">
        <is>
          <t>Gross Unrealized Holding Gains</t>
        </is>
      </c>
      <c r="B4" s="6" t="n">
        <v>546</v>
      </c>
      <c r="C4" s="6" t="n">
        <v>101</v>
      </c>
    </row>
    <row r="5">
      <c r="A5" s="4" t="inlineStr">
        <is>
          <t>Gross Unrealized Holding Losses</t>
        </is>
      </c>
      <c r="B5" s="6" t="n">
        <v>1320</v>
      </c>
      <c r="C5" s="6" t="n">
        <v>5944</v>
      </c>
    </row>
    <row r="6">
      <c r="A6" s="4" t="inlineStr">
        <is>
          <t>Fair Value</t>
        </is>
      </c>
      <c r="B6" s="6" t="n">
        <v>1032036</v>
      </c>
      <c r="C6" s="6" t="n">
        <v>1423757</v>
      </c>
    </row>
    <row r="7">
      <c r="A7" s="4" t="inlineStr">
        <is>
          <t>Continuous Unrealized Loss Position less than 12 Months</t>
        </is>
      </c>
      <c r="B7" s="6" t="n">
        <v>1320</v>
      </c>
      <c r="C7" s="6" t="n">
        <v>5944</v>
      </c>
    </row>
    <row r="8">
      <c r="A8" s="4" t="inlineStr">
        <is>
          <t>Continuous Unrealized Loss Position greater than 12 Months</t>
        </is>
      </c>
      <c r="B8" s="6" t="n">
        <v>0</v>
      </c>
      <c r="C8" s="6" t="n">
        <v>0</v>
      </c>
    </row>
    <row r="9">
      <c r="A9" s="4" t="inlineStr">
        <is>
          <t>Short-term | Commercial paper</t>
        </is>
      </c>
      <c r="B9" s="4" t="inlineStr">
        <is>
          <t xml:space="preserve"> </t>
        </is>
      </c>
      <c r="C9" s="4" t="inlineStr">
        <is>
          <t xml:space="preserve"> </t>
        </is>
      </c>
    </row>
    <row r="10">
      <c r="A10" s="3" t="inlineStr">
        <is>
          <t>Available-for-sale</t>
        </is>
      </c>
      <c r="B10" s="4" t="inlineStr">
        <is>
          <t xml:space="preserve"> </t>
        </is>
      </c>
      <c r="C10" s="4" t="inlineStr">
        <is>
          <t xml:space="preserve"> </t>
        </is>
      </c>
    </row>
    <row r="11">
      <c r="A11" s="4" t="inlineStr">
        <is>
          <t>Amortized Cost</t>
        </is>
      </c>
      <c r="B11" s="6" t="n">
        <v>163775</v>
      </c>
      <c r="C11" s="6" t="n">
        <v>197712</v>
      </c>
    </row>
    <row r="12">
      <c r="A12" s="4" t="inlineStr">
        <is>
          <t>Gross Unrealized Holding Gains</t>
        </is>
      </c>
      <c r="B12" s="6" t="n">
        <v>0</v>
      </c>
      <c r="C12" s="6" t="n">
        <v>1</v>
      </c>
    </row>
    <row r="13">
      <c r="A13" s="4" t="inlineStr">
        <is>
          <t>Gross Unrealized Holding Losses</t>
        </is>
      </c>
      <c r="B13" s="6" t="n">
        <v>1</v>
      </c>
      <c r="C13" s="6" t="n">
        <v>4</v>
      </c>
    </row>
    <row r="14">
      <c r="A14" s="4" t="inlineStr">
        <is>
          <t>Fair Value</t>
        </is>
      </c>
      <c r="B14" s="6" t="n">
        <v>163774</v>
      </c>
      <c r="C14" s="6" t="n">
        <v>197709</v>
      </c>
    </row>
    <row r="15">
      <c r="A15" s="4" t="inlineStr">
        <is>
          <t>Continuous Unrealized Loss Position less than 12 Months</t>
        </is>
      </c>
      <c r="B15" s="6" t="n">
        <v>1</v>
      </c>
      <c r="C15" s="6" t="n">
        <v>4</v>
      </c>
    </row>
    <row r="16">
      <c r="A16" s="4" t="inlineStr">
        <is>
          <t>Continuous Unrealized Loss Position greater than 12 Months</t>
        </is>
      </c>
      <c r="B16" s="6" t="n">
        <v>0</v>
      </c>
      <c r="C16" s="6" t="n">
        <v>0</v>
      </c>
    </row>
    <row r="17">
      <c r="A17" s="4" t="inlineStr">
        <is>
          <t>Short-term | Certificates of deposit</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6" t="n">
        <v>15590</v>
      </c>
      <c r="C19" s="6" t="n">
        <v>10078</v>
      </c>
    </row>
    <row r="20">
      <c r="A20" s="4" t="inlineStr">
        <is>
          <t>Gross Unrealized Holding Gains</t>
        </is>
      </c>
      <c r="B20" s="6" t="n">
        <v>0</v>
      </c>
      <c r="C20" s="6" t="n">
        <v>0</v>
      </c>
    </row>
    <row r="21">
      <c r="A21" s="4" t="inlineStr">
        <is>
          <t>Gross Unrealized Holding Losses</t>
        </is>
      </c>
      <c r="B21" s="6" t="n">
        <v>0</v>
      </c>
      <c r="C21" s="6" t="n">
        <v>0</v>
      </c>
    </row>
    <row r="22">
      <c r="A22" s="4" t="inlineStr">
        <is>
          <t>Fair Value</t>
        </is>
      </c>
      <c r="B22" s="6" t="n">
        <v>15590</v>
      </c>
      <c r="C22" s="6" t="n">
        <v>10078</v>
      </c>
    </row>
    <row r="23">
      <c r="A23" s="4" t="inlineStr">
        <is>
          <t>Continuous Unrealized Loss Position less than 12 Months</t>
        </is>
      </c>
      <c r="B23" s="6" t="n">
        <v>0</v>
      </c>
      <c r="C23" s="6" t="n">
        <v>0</v>
      </c>
    </row>
    <row r="24">
      <c r="A24" s="4" t="inlineStr">
        <is>
          <t>Continuous Unrealized Loss Position greater than 12 Months</t>
        </is>
      </c>
      <c r="B24" s="6" t="n">
        <v>0</v>
      </c>
      <c r="C24" s="6" t="n">
        <v>0</v>
      </c>
    </row>
    <row r="25">
      <c r="A25" s="4" t="inlineStr">
        <is>
          <t>Short-term | Municipal securities</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6" t="n">
        <v>361</v>
      </c>
      <c r="C27" s="6" t="n">
        <v>211791</v>
      </c>
    </row>
    <row r="28">
      <c r="A28" s="4" t="inlineStr">
        <is>
          <t>Gross Unrealized Holding Gains</t>
        </is>
      </c>
      <c r="B28" s="6" t="n">
        <v>0</v>
      </c>
      <c r="C28" s="6" t="n">
        <v>60</v>
      </c>
    </row>
    <row r="29">
      <c r="A29" s="4" t="inlineStr">
        <is>
          <t>Gross Unrealized Holding Losses</t>
        </is>
      </c>
      <c r="B29" s="6" t="n">
        <v>0</v>
      </c>
      <c r="C29" s="6" t="n">
        <v>612</v>
      </c>
    </row>
    <row r="30">
      <c r="A30" s="4" t="inlineStr">
        <is>
          <t>Fair Value</t>
        </is>
      </c>
      <c r="B30" s="6" t="n">
        <v>361</v>
      </c>
      <c r="C30" s="6" t="n">
        <v>211239</v>
      </c>
    </row>
    <row r="31">
      <c r="A31" s="4" t="inlineStr">
        <is>
          <t>Continuous Unrealized Loss Position less than 12 Months</t>
        </is>
      </c>
      <c r="B31" s="6" t="n">
        <v>0</v>
      </c>
      <c r="C31" s="6" t="n">
        <v>612</v>
      </c>
    </row>
    <row r="32">
      <c r="A32" s="4" t="inlineStr">
        <is>
          <t>Continuous Unrealized Loss Position greater than 12 Months</t>
        </is>
      </c>
      <c r="B32" s="6" t="n">
        <v>0</v>
      </c>
      <c r="C32" s="6" t="n">
        <v>0</v>
      </c>
    </row>
    <row r="33">
      <c r="A33" s="4" t="inlineStr">
        <is>
          <t>Short-term | U.S. government agency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6" t="n">
        <v>116524</v>
      </c>
      <c r="C35" s="6" t="n">
        <v>109697</v>
      </c>
    </row>
    <row r="36">
      <c r="A36" s="4" t="inlineStr">
        <is>
          <t>Gross Unrealized Holding Gains</t>
        </is>
      </c>
      <c r="B36" s="6" t="n">
        <v>90</v>
      </c>
      <c r="C36" s="6" t="n">
        <v>3</v>
      </c>
    </row>
    <row r="37">
      <c r="A37" s="4" t="inlineStr">
        <is>
          <t>Gross Unrealized Holding Losses</t>
        </is>
      </c>
      <c r="B37" s="6" t="n">
        <v>66</v>
      </c>
      <c r="C37" s="6" t="n">
        <v>715</v>
      </c>
    </row>
    <row r="38">
      <c r="A38" s="4" t="inlineStr">
        <is>
          <t>Fair Value</t>
        </is>
      </c>
      <c r="B38" s="6" t="n">
        <v>116548</v>
      </c>
      <c r="C38" s="6" t="n">
        <v>108985</v>
      </c>
    </row>
    <row r="39">
      <c r="A39" s="4" t="inlineStr">
        <is>
          <t>Continuous Unrealized Loss Position less than 12 Months</t>
        </is>
      </c>
      <c r="B39" s="6" t="n">
        <v>66</v>
      </c>
      <c r="C39" s="6" t="n">
        <v>715</v>
      </c>
    </row>
    <row r="40">
      <c r="A40" s="4" t="inlineStr">
        <is>
          <t>Continuous Unrealized Loss Position greater than 12 Months</t>
        </is>
      </c>
      <c r="B40" s="6" t="n">
        <v>0</v>
      </c>
      <c r="C40" s="6" t="n">
        <v>0</v>
      </c>
    </row>
    <row r="41">
      <c r="A41" s="4" t="inlineStr">
        <is>
          <t>Short-term | U.S. treasur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6" t="n">
        <v>412936</v>
      </c>
      <c r="C43" s="6" t="n">
        <v>838825</v>
      </c>
    </row>
    <row r="44">
      <c r="A44" s="4" t="inlineStr">
        <is>
          <t>Gross Unrealized Holding Gains</t>
        </is>
      </c>
      <c r="B44" s="6" t="n">
        <v>205</v>
      </c>
      <c r="C44" s="6" t="n">
        <v>17</v>
      </c>
    </row>
    <row r="45">
      <c r="A45" s="4" t="inlineStr">
        <is>
          <t>Gross Unrealized Holding Losses</t>
        </is>
      </c>
      <c r="B45" s="6" t="n">
        <v>1084</v>
      </c>
      <c r="C45" s="6" t="n">
        <v>4539</v>
      </c>
    </row>
    <row r="46">
      <c r="A46" s="4" t="inlineStr">
        <is>
          <t>Fair Value</t>
        </is>
      </c>
      <c r="B46" s="6" t="n">
        <v>412057</v>
      </c>
      <c r="C46" s="6" t="n">
        <v>834303</v>
      </c>
    </row>
    <row r="47">
      <c r="A47" s="4" t="inlineStr">
        <is>
          <t>Continuous Unrealized Loss Position less than 12 Months</t>
        </is>
      </c>
      <c r="B47" s="6" t="n">
        <v>1084</v>
      </c>
      <c r="C47" s="6" t="n">
        <v>4539</v>
      </c>
    </row>
    <row r="48">
      <c r="A48" s="4" t="inlineStr">
        <is>
          <t>Continuous Unrealized Loss Position greater than 12 Months</t>
        </is>
      </c>
      <c r="B48" s="6" t="n">
        <v>0</v>
      </c>
      <c r="C48" s="6" t="n">
        <v>0</v>
      </c>
    </row>
    <row r="49">
      <c r="A49" s="4" t="inlineStr">
        <is>
          <t>Short-term | Corporate bond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6" t="n">
        <v>247340</v>
      </c>
      <c r="C51" s="4" t="inlineStr">
        <is>
          <t xml:space="preserve"> </t>
        </is>
      </c>
    </row>
    <row r="52">
      <c r="A52" s="4" t="inlineStr">
        <is>
          <t>Gross Unrealized Holding Gains</t>
        </is>
      </c>
      <c r="B52" s="6" t="n">
        <v>89</v>
      </c>
      <c r="C52" s="4" t="inlineStr">
        <is>
          <t xml:space="preserve"> </t>
        </is>
      </c>
    </row>
    <row r="53">
      <c r="A53" s="4" t="inlineStr">
        <is>
          <t>Gross Unrealized Holding Losses</t>
        </is>
      </c>
      <c r="B53" s="6" t="n">
        <v>154</v>
      </c>
      <c r="C53" s="4" t="inlineStr">
        <is>
          <t xml:space="preserve"> </t>
        </is>
      </c>
    </row>
    <row r="54">
      <c r="A54" s="4" t="inlineStr">
        <is>
          <t>Fair Value</t>
        </is>
      </c>
      <c r="B54" s="6" t="n">
        <v>247275</v>
      </c>
      <c r="C54" s="4" t="inlineStr">
        <is>
          <t xml:space="preserve"> </t>
        </is>
      </c>
    </row>
    <row r="55">
      <c r="A55" s="4" t="inlineStr">
        <is>
          <t>Continuous Unrealized Loss Position less than 12 Months</t>
        </is>
      </c>
      <c r="B55" s="6" t="n">
        <v>154</v>
      </c>
      <c r="C55" s="4" t="inlineStr">
        <is>
          <t xml:space="preserve"> </t>
        </is>
      </c>
    </row>
    <row r="56">
      <c r="A56" s="4" t="inlineStr">
        <is>
          <t>Continuous Unrealized Loss Position greater than 12 Months</t>
        </is>
      </c>
      <c r="B56" s="6" t="n">
        <v>0</v>
      </c>
      <c r="C56" s="4" t="inlineStr">
        <is>
          <t xml:space="preserve"> </t>
        </is>
      </c>
    </row>
    <row r="57">
      <c r="A57" s="4" t="inlineStr">
        <is>
          <t>Long-term | U.S. government agency securitie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Amortized Cost</t>
        </is>
      </c>
      <c r="B59" s="6" t="n">
        <v>23485</v>
      </c>
      <c r="C59" s="6" t="n">
        <v>2016</v>
      </c>
    </row>
    <row r="60">
      <c r="A60" s="4" t="inlineStr">
        <is>
          <t>Gross Unrealized Holding Gains</t>
        </is>
      </c>
      <c r="B60" s="6" t="n">
        <v>51</v>
      </c>
      <c r="C60" s="6" t="n">
        <v>0</v>
      </c>
    </row>
    <row r="61">
      <c r="A61" s="4" t="inlineStr">
        <is>
          <t>Gross Unrealized Holding Losses</t>
        </is>
      </c>
      <c r="B61" s="6" t="n">
        <v>5</v>
      </c>
      <c r="C61" s="6" t="n">
        <v>3</v>
      </c>
    </row>
    <row r="62">
      <c r="A62" s="4" t="inlineStr">
        <is>
          <t>Fair Value</t>
        </is>
      </c>
      <c r="B62" s="6" t="n">
        <v>23531</v>
      </c>
      <c r="C62" s="6" t="n">
        <v>2013</v>
      </c>
    </row>
    <row r="63">
      <c r="A63" s="4" t="inlineStr">
        <is>
          <t>Continuous Unrealized Loss Position less than 12 Months</t>
        </is>
      </c>
      <c r="B63" s="6" t="n">
        <v>5</v>
      </c>
      <c r="C63" s="6" t="n">
        <v>3</v>
      </c>
    </row>
    <row r="64">
      <c r="A64" s="4" t="inlineStr">
        <is>
          <t>Continuous Unrealized Loss Position greater than 12 Months</t>
        </is>
      </c>
      <c r="B64" s="6" t="n">
        <v>0</v>
      </c>
      <c r="C64" s="6" t="n">
        <v>0</v>
      </c>
    </row>
    <row r="65">
      <c r="A65" s="4" t="inlineStr">
        <is>
          <t>Long-term | U.S. treasuries</t>
        </is>
      </c>
      <c r="B65" s="4" t="inlineStr">
        <is>
          <t xml:space="preserve"> </t>
        </is>
      </c>
      <c r="C65" s="4" t="inlineStr">
        <is>
          <t xml:space="preserve"> </t>
        </is>
      </c>
    </row>
    <row r="66">
      <c r="A66" s="3" t="inlineStr">
        <is>
          <t>Available-for-sale</t>
        </is>
      </c>
      <c r="B66" s="4" t="inlineStr">
        <is>
          <t xml:space="preserve"> </t>
        </is>
      </c>
      <c r="C66" s="4" t="inlineStr">
        <is>
          <t xml:space="preserve"> </t>
        </is>
      </c>
    </row>
    <row r="67">
      <c r="A67" s="4" t="inlineStr">
        <is>
          <t>Amortized Cost</t>
        </is>
      </c>
      <c r="B67" s="6" t="n">
        <v>35896</v>
      </c>
      <c r="C67" s="6" t="n">
        <v>53215</v>
      </c>
    </row>
    <row r="68">
      <c r="A68" s="4" t="inlineStr">
        <is>
          <t>Gross Unrealized Holding Gains</t>
        </is>
      </c>
      <c r="B68" s="6" t="n">
        <v>79</v>
      </c>
      <c r="C68" s="6" t="n">
        <v>20</v>
      </c>
    </row>
    <row r="69">
      <c r="A69" s="4" t="inlineStr">
        <is>
          <t>Gross Unrealized Holding Losses</t>
        </is>
      </c>
      <c r="B69" s="6" t="n">
        <v>8</v>
      </c>
      <c r="C69" s="6" t="n">
        <v>71</v>
      </c>
    </row>
    <row r="70">
      <c r="A70" s="4" t="inlineStr">
        <is>
          <t>Fair Value</t>
        </is>
      </c>
      <c r="B70" s="6" t="n">
        <v>35967</v>
      </c>
      <c r="C70" s="6" t="n">
        <v>53164</v>
      </c>
    </row>
    <row r="71">
      <c r="A71" s="4" t="inlineStr">
        <is>
          <t>Continuous Unrealized Loss Position less than 12 Months</t>
        </is>
      </c>
      <c r="B71" s="6" t="n">
        <v>8</v>
      </c>
      <c r="C71" s="6" t="n">
        <v>71</v>
      </c>
    </row>
    <row r="72">
      <c r="A72" s="4" t="inlineStr">
        <is>
          <t>Continuous Unrealized Loss Position greater than 12 Months</t>
        </is>
      </c>
      <c r="B72" s="6" t="n">
        <v>0</v>
      </c>
      <c r="C72" s="6" t="n">
        <v>0</v>
      </c>
    </row>
    <row r="73">
      <c r="A73" s="4" t="inlineStr">
        <is>
          <t>Long-term | Corporate bonds</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Amortized Cost</t>
        </is>
      </c>
      <c r="B75" s="6" t="n">
        <v>16903</v>
      </c>
      <c r="C75" s="4" t="inlineStr">
        <is>
          <t xml:space="preserve"> </t>
        </is>
      </c>
    </row>
    <row r="76">
      <c r="A76" s="4" t="inlineStr">
        <is>
          <t>Gross Unrealized Holding Gains</t>
        </is>
      </c>
      <c r="B76" s="6" t="n">
        <v>32</v>
      </c>
      <c r="C76" s="4" t="inlineStr">
        <is>
          <t xml:space="preserve"> </t>
        </is>
      </c>
    </row>
    <row r="77">
      <c r="A77" s="4" t="inlineStr">
        <is>
          <t>Gross Unrealized Holding Losses</t>
        </is>
      </c>
      <c r="B77" s="6" t="n">
        <v>2</v>
      </c>
      <c r="C77" s="4" t="inlineStr">
        <is>
          <t xml:space="preserve"> </t>
        </is>
      </c>
    </row>
    <row r="78">
      <c r="A78" s="4" t="inlineStr">
        <is>
          <t>Fair Value</t>
        </is>
      </c>
      <c r="B78" s="6" t="n">
        <v>16933</v>
      </c>
      <c r="C78" s="4" t="inlineStr">
        <is>
          <t xml:space="preserve"> </t>
        </is>
      </c>
    </row>
    <row r="79">
      <c r="A79" s="4" t="inlineStr">
        <is>
          <t>Continuous Unrealized Loss Position less than 12 Months</t>
        </is>
      </c>
      <c r="B79" s="6" t="n">
        <v>2</v>
      </c>
      <c r="C79" s="4" t="inlineStr">
        <is>
          <t xml:space="preserve"> </t>
        </is>
      </c>
    </row>
    <row r="80">
      <c r="A80" s="4" t="inlineStr">
        <is>
          <t>Continuous Unrealized Loss Position greater than 12 Months</t>
        </is>
      </c>
      <c r="B80" s="5" t="n">
        <v>0</v>
      </c>
      <c r="C80" s="4" t="inlineStr">
        <is>
          <t xml:space="preserve"> </t>
        </is>
      </c>
    </row>
    <row r="81">
      <c r="A81" s="4" t="inlineStr">
        <is>
          <t>Long-term | Variable rate demand notes</t>
        </is>
      </c>
      <c r="B81" s="4" t="inlineStr">
        <is>
          <t xml:space="preserve"> </t>
        </is>
      </c>
      <c r="C81" s="4" t="inlineStr">
        <is>
          <t xml:space="preserve"> </t>
        </is>
      </c>
    </row>
    <row r="82">
      <c r="A82" s="3" t="inlineStr">
        <is>
          <t>Available-for-sale</t>
        </is>
      </c>
      <c r="B82" s="4" t="inlineStr">
        <is>
          <t xml:space="preserve"> </t>
        </is>
      </c>
      <c r="C82" s="4" t="inlineStr">
        <is>
          <t xml:space="preserve"> </t>
        </is>
      </c>
    </row>
    <row r="83">
      <c r="A83" s="4" t="inlineStr">
        <is>
          <t>Amortized Cost</t>
        </is>
      </c>
      <c r="B83" s="4" t="inlineStr">
        <is>
          <t xml:space="preserve"> </t>
        </is>
      </c>
      <c r="C83" s="6" t="n">
        <v>6266</v>
      </c>
    </row>
    <row r="84">
      <c r="A84" s="4" t="inlineStr">
        <is>
          <t>Gross Unrealized Holding Gains</t>
        </is>
      </c>
      <c r="B84" s="4" t="inlineStr">
        <is>
          <t xml:space="preserve"> </t>
        </is>
      </c>
      <c r="C84" s="6" t="n">
        <v>0</v>
      </c>
    </row>
    <row r="85">
      <c r="A85" s="4" t="inlineStr">
        <is>
          <t>Gross Unrealized Holding Losses</t>
        </is>
      </c>
      <c r="B85" s="4" t="inlineStr">
        <is>
          <t xml:space="preserve"> </t>
        </is>
      </c>
      <c r="C85" s="6" t="n">
        <v>0</v>
      </c>
    </row>
    <row r="86">
      <c r="A86" s="4" t="inlineStr">
        <is>
          <t>Fair Value</t>
        </is>
      </c>
      <c r="B86" s="4" t="inlineStr">
        <is>
          <t xml:space="preserve"> </t>
        </is>
      </c>
      <c r="C86" s="6" t="n">
        <v>6266</v>
      </c>
    </row>
    <row r="87">
      <c r="A87" s="4" t="inlineStr">
        <is>
          <t>Continuous Unrealized Loss Position less than 12 Months</t>
        </is>
      </c>
      <c r="B87" s="4" t="inlineStr">
        <is>
          <t xml:space="preserve"> </t>
        </is>
      </c>
      <c r="C87" s="6" t="n">
        <v>0</v>
      </c>
    </row>
    <row r="88">
      <c r="A88" s="4" t="inlineStr">
        <is>
          <t>Continuous Unrealized Loss Position greater than 12 Months</t>
        </is>
      </c>
      <c r="B88" s="4" t="inlineStr">
        <is>
          <t xml:space="preserve"> </t>
        </is>
      </c>
      <c r="C8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Maturity Period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Amortized Cost</t>
        </is>
      </c>
      <c r="B3" s="5" t="n">
        <v>1032810</v>
      </c>
      <c r="C3" s="5" t="n">
        <v>1429600</v>
      </c>
    </row>
    <row r="4">
      <c r="A4" s="4" t="inlineStr">
        <is>
          <t>Fair Value</t>
        </is>
      </c>
      <c r="B4" s="6" t="n">
        <v>1032036</v>
      </c>
      <c r="C4" s="6" t="n">
        <v>1423757</v>
      </c>
    </row>
    <row r="5">
      <c r="A5" s="4" t="inlineStr">
        <is>
          <t>Commercial paper | Less than 1 yea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Amortized Cost</t>
        </is>
      </c>
      <c r="B7" s="6" t="n">
        <v>163775</v>
      </c>
      <c r="C7" s="6" t="n">
        <v>197712</v>
      </c>
    </row>
    <row r="8">
      <c r="A8" s="4" t="inlineStr">
        <is>
          <t>Fair Value</t>
        </is>
      </c>
      <c r="B8" s="6" t="n">
        <v>163774</v>
      </c>
      <c r="C8" s="6" t="n">
        <v>197710</v>
      </c>
    </row>
    <row r="9">
      <c r="A9" s="4" t="inlineStr">
        <is>
          <t>Municipal securities | Less than 1 year</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Amortized Cost</t>
        </is>
      </c>
      <c r="B11" s="6" t="n">
        <v>361</v>
      </c>
      <c r="C11" s="6" t="n">
        <v>211791</v>
      </c>
    </row>
    <row r="12">
      <c r="A12" s="4" t="inlineStr">
        <is>
          <t>Fair Value</t>
        </is>
      </c>
      <c r="B12" s="6" t="n">
        <v>361</v>
      </c>
      <c r="C12" s="6" t="n">
        <v>211239</v>
      </c>
    </row>
    <row r="13">
      <c r="A13" s="4" t="inlineStr">
        <is>
          <t>U.S. government agency securities | Less than 1 yea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116524</v>
      </c>
      <c r="C15" s="6" t="n">
        <v>109697</v>
      </c>
    </row>
    <row r="16">
      <c r="A16" s="4" t="inlineStr">
        <is>
          <t>Fair Value</t>
        </is>
      </c>
      <c r="B16" s="6" t="n">
        <v>116548</v>
      </c>
      <c r="C16" s="6" t="n">
        <v>108985</v>
      </c>
    </row>
    <row r="17">
      <c r="A17" s="4" t="inlineStr">
        <is>
          <t>U.S. government agency securities | Due 1 - 10 year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6" t="n">
        <v>23485</v>
      </c>
      <c r="C19" s="6" t="n">
        <v>2016</v>
      </c>
    </row>
    <row r="20">
      <c r="A20" s="4" t="inlineStr">
        <is>
          <t>Fair Value</t>
        </is>
      </c>
      <c r="B20" s="6" t="n">
        <v>23531</v>
      </c>
      <c r="C20" s="6" t="n">
        <v>2013</v>
      </c>
    </row>
    <row r="21">
      <c r="A21" s="4" t="inlineStr">
        <is>
          <t>Certificates of deposit | Less than 1 yea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mortized Cost</t>
        </is>
      </c>
      <c r="B23" s="6" t="n">
        <v>15590</v>
      </c>
      <c r="C23" s="6" t="n">
        <v>10078</v>
      </c>
    </row>
    <row r="24">
      <c r="A24" s="4" t="inlineStr">
        <is>
          <t>Fair Value</t>
        </is>
      </c>
      <c r="B24" s="6" t="n">
        <v>15590</v>
      </c>
      <c r="C24" s="6" t="n">
        <v>10078</v>
      </c>
    </row>
    <row r="25">
      <c r="A25" s="4" t="inlineStr">
        <is>
          <t>U.S. treasuries | Less than 1 yea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412936</v>
      </c>
      <c r="C27" s="6" t="n">
        <v>838825</v>
      </c>
    </row>
    <row r="28">
      <c r="A28" s="4" t="inlineStr">
        <is>
          <t>Fair Value</t>
        </is>
      </c>
      <c r="B28" s="6" t="n">
        <v>412057</v>
      </c>
      <c r="C28" s="6" t="n">
        <v>834302</v>
      </c>
    </row>
    <row r="29">
      <c r="A29" s="4" t="inlineStr">
        <is>
          <t>U.S. treasuries | Due 1 - 10 year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Amortized Cost</t>
        </is>
      </c>
      <c r="B31" s="6" t="n">
        <v>35896</v>
      </c>
      <c r="C31" s="6" t="n">
        <v>53215</v>
      </c>
    </row>
    <row r="32">
      <c r="A32" s="4" t="inlineStr">
        <is>
          <t>Fair Value</t>
        </is>
      </c>
      <c r="B32" s="6" t="n">
        <v>35967</v>
      </c>
      <c r="C32" s="6" t="n">
        <v>53164</v>
      </c>
    </row>
    <row r="33">
      <c r="A33" s="4" t="inlineStr">
        <is>
          <t>Corporate bonds | Less than 1 year</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Amortized Cost</t>
        </is>
      </c>
      <c r="B35" s="6" t="n">
        <v>247340</v>
      </c>
      <c r="C35" s="6" t="n">
        <v>0</v>
      </c>
    </row>
    <row r="36">
      <c r="A36" s="4" t="inlineStr">
        <is>
          <t>Fair Value</t>
        </is>
      </c>
      <c r="B36" s="6" t="n">
        <v>247275</v>
      </c>
      <c r="C36" s="6" t="n">
        <v>0</v>
      </c>
    </row>
    <row r="37">
      <c r="A37" s="4" t="inlineStr">
        <is>
          <t>Corporate bonds | Due 1 - 10 year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6" t="n">
        <v>16903</v>
      </c>
      <c r="C39" s="6" t="n">
        <v>0</v>
      </c>
    </row>
    <row r="40">
      <c r="A40" s="4" t="inlineStr">
        <is>
          <t>Fair Value</t>
        </is>
      </c>
      <c r="B40" s="6" t="n">
        <v>16933</v>
      </c>
      <c r="C40" s="6" t="n">
        <v>0</v>
      </c>
    </row>
    <row r="41">
      <c r="A41" s="4" t="inlineStr">
        <is>
          <t>Variable rate demand notes | Due 1 - 10 year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Amortized Cost</t>
        </is>
      </c>
      <c r="B43" s="6" t="n">
        <v>0</v>
      </c>
      <c r="C43" s="6" t="n">
        <v>4862</v>
      </c>
    </row>
    <row r="44">
      <c r="A44" s="4" t="inlineStr">
        <is>
          <t>Fair Value</t>
        </is>
      </c>
      <c r="B44" s="6" t="n">
        <v>0</v>
      </c>
      <c r="C44" s="6" t="n">
        <v>4862</v>
      </c>
    </row>
    <row r="45">
      <c r="A45" s="4" t="inlineStr">
        <is>
          <t>Variable rate demand notes | Due 11 - 20 years</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Amortized Cost</t>
        </is>
      </c>
      <c r="B47" s="6" t="n">
        <v>0</v>
      </c>
      <c r="C47" s="6" t="n">
        <v>1404</v>
      </c>
    </row>
    <row r="48">
      <c r="A48" s="4" t="inlineStr">
        <is>
          <t>Fair Value</t>
        </is>
      </c>
      <c r="B48" s="5" t="n">
        <v>0</v>
      </c>
      <c r="C48" s="5" t="n">
        <v>14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CERTAIN FINANCIAL ASSETS AND LIABILITIES (Details) - USD ($) $ in Thousands</t>
        </is>
      </c>
      <c r="B1" s="2" t="inlineStr">
        <is>
          <t>12 Months Ended</t>
        </is>
      </c>
    </row>
    <row r="2">
      <c r="B2" s="2" t="inlineStr">
        <is>
          <t>Dec. 31, 2023</t>
        </is>
      </c>
      <c r="C2" s="2" t="inlineStr">
        <is>
          <t>Dec. 31, 2022</t>
        </is>
      </c>
    </row>
    <row r="3">
      <c r="A3" s="3" t="inlineStr">
        <is>
          <t>FAIR VALUE OF CERTAIN FINANCIAL ASSETS AND LIABILITIES</t>
        </is>
      </c>
      <c r="B3" s="4" t="inlineStr">
        <is>
          <t xml:space="preserve"> </t>
        </is>
      </c>
      <c r="C3" s="4" t="inlineStr">
        <is>
          <t xml:space="preserve"> </t>
        </is>
      </c>
    </row>
    <row r="4">
      <c r="A4" s="4" t="inlineStr">
        <is>
          <t>Cash and cash equivalents</t>
        </is>
      </c>
      <c r="B4" s="5" t="n">
        <v>2297675</v>
      </c>
      <c r="C4" s="5" t="n">
        <v>1307141</v>
      </c>
    </row>
    <row r="5">
      <c r="A5" s="4" t="inlineStr">
        <is>
          <t>Short-term investments</t>
        </is>
      </c>
      <c r="B5" s="6" t="n">
        <v>955605</v>
      </c>
      <c r="C5" s="6" t="n">
        <v>1362314</v>
      </c>
    </row>
    <row r="6">
      <c r="A6" s="4" t="inlineStr">
        <is>
          <t>Investments</t>
        </is>
      </c>
      <c r="B6" s="6" t="n">
        <v>76431</v>
      </c>
      <c r="C6" s="6" t="n">
        <v>61443</v>
      </c>
    </row>
    <row r="7">
      <c r="A7" s="4" t="inlineStr">
        <is>
          <t>Asset transfers between Level 1 and Level 2 measurements</t>
        </is>
      </c>
      <c r="B7" s="6" t="n">
        <v>0</v>
      </c>
      <c r="C7" s="6" t="n">
        <v>0</v>
      </c>
    </row>
    <row r="8">
      <c r="A8" s="4" t="inlineStr">
        <is>
          <t>Total fair value</t>
        </is>
      </c>
      <c r="B8" s="4" t="inlineStr">
        <is>
          <t xml:space="preserve"> </t>
        </is>
      </c>
      <c r="C8" s="4" t="inlineStr">
        <is>
          <t xml:space="preserve"> </t>
        </is>
      </c>
    </row>
    <row r="9">
      <c r="A9" s="3" t="inlineStr">
        <is>
          <t>FAIR VALUE OF CERTAIN FINANCIAL ASSETS AND LIABILITIES</t>
        </is>
      </c>
      <c r="B9" s="4" t="inlineStr">
        <is>
          <t xml:space="preserve"> </t>
        </is>
      </c>
      <c r="C9" s="4" t="inlineStr">
        <is>
          <t xml:space="preserve"> </t>
        </is>
      </c>
    </row>
    <row r="10">
      <c r="A10" s="4" t="inlineStr">
        <is>
          <t>Cash</t>
        </is>
      </c>
      <c r="B10" s="6" t="n">
        <v>1105701</v>
      </c>
      <c r="C10" s="6" t="n">
        <v>1132509</v>
      </c>
    </row>
    <row r="11">
      <c r="A11" s="4" t="inlineStr">
        <is>
          <t>Assets measured at fair value</t>
        </is>
      </c>
      <c r="B11" s="6" t="n">
        <v>3333038</v>
      </c>
      <c r="C11" s="6" t="n">
        <v>2727165</v>
      </c>
    </row>
    <row r="12">
      <c r="A12" s="4" t="inlineStr">
        <is>
          <t>Fair value liabilities</t>
        </is>
      </c>
      <c r="B12" s="6" t="n">
        <v>-1083</v>
      </c>
      <c r="C12" s="6" t="n">
        <v>-3733</v>
      </c>
    </row>
    <row r="13">
      <c r="A13" s="4" t="inlineStr">
        <is>
          <t>Cash and cash equivalents</t>
        </is>
      </c>
      <c r="B13" s="6" t="n">
        <v>2297675</v>
      </c>
      <c r="C13" s="6" t="n">
        <v>1307141</v>
      </c>
    </row>
    <row r="14">
      <c r="A14" s="4" t="inlineStr">
        <is>
          <t>Short-term investments</t>
        </is>
      </c>
      <c r="B14" s="6" t="n">
        <v>955605</v>
      </c>
      <c r="C14" s="6" t="n">
        <v>1362314</v>
      </c>
    </row>
    <row r="15">
      <c r="A15" s="4" t="inlineStr">
        <is>
          <t>Accounts receivable, net</t>
        </is>
      </c>
      <c r="B15" s="6" t="n">
        <v>4618</v>
      </c>
      <c r="C15" s="6" t="n">
        <v>965</v>
      </c>
    </row>
    <row r="16">
      <c r="A16" s="4" t="inlineStr">
        <is>
          <t>Other assets</t>
        </is>
      </c>
      <c r="B16" s="6" t="n">
        <v>316</v>
      </c>
      <c r="C16" s="4" t="inlineStr">
        <is>
          <t xml:space="preserve"> </t>
        </is>
      </c>
    </row>
    <row r="17">
      <c r="A17" s="4" t="inlineStr">
        <is>
          <t>Investments</t>
        </is>
      </c>
      <c r="B17" s="6" t="n">
        <v>76431</v>
      </c>
      <c r="C17" s="6" t="n">
        <v>61443</v>
      </c>
    </row>
    <row r="18">
      <c r="A18" s="4" t="inlineStr">
        <is>
          <t>Accrued liabilities</t>
        </is>
      </c>
      <c r="B18" s="6" t="n">
        <v>-1607</v>
      </c>
      <c r="C18" s="6" t="n">
        <v>-4698</v>
      </c>
    </row>
    <row r="19">
      <c r="A19" s="4" t="inlineStr">
        <is>
          <t>Total fair value | Money market funds</t>
        </is>
      </c>
      <c r="B19" s="4" t="inlineStr">
        <is>
          <t xml:space="preserve"> </t>
        </is>
      </c>
      <c r="C19" s="4" t="inlineStr">
        <is>
          <t xml:space="preserve"> </t>
        </is>
      </c>
    </row>
    <row r="20">
      <c r="A20" s="3" t="inlineStr">
        <is>
          <t>FAIR VALUE OF CERTAIN FINANCIAL ASSETS AND LIABILITIES</t>
        </is>
      </c>
      <c r="B20" s="4" t="inlineStr">
        <is>
          <t xml:space="preserve"> </t>
        </is>
      </c>
      <c r="C20" s="4" t="inlineStr">
        <is>
          <t xml:space="preserve"> </t>
        </is>
      </c>
    </row>
    <row r="21">
      <c r="A21" s="4" t="inlineStr">
        <is>
          <t>Assets measured at fair value</t>
        </is>
      </c>
      <c r="B21" s="6" t="n">
        <v>960873</v>
      </c>
      <c r="C21" s="6" t="n">
        <v>121444</v>
      </c>
    </row>
    <row r="22">
      <c r="A22" s="4" t="inlineStr">
        <is>
          <t>Total fair value | Certificates of deposit</t>
        </is>
      </c>
      <c r="B22" s="4" t="inlineStr">
        <is>
          <t xml:space="preserve"> </t>
        </is>
      </c>
      <c r="C22" s="4" t="inlineStr">
        <is>
          <t xml:space="preserve"> </t>
        </is>
      </c>
    </row>
    <row r="23">
      <c r="A23" s="3" t="inlineStr">
        <is>
          <t>FAIR VALUE OF CERTAIN FINANCIAL ASSETS AND LIABILITIES</t>
        </is>
      </c>
      <c r="B23" s="4" t="inlineStr">
        <is>
          <t xml:space="preserve"> </t>
        </is>
      </c>
      <c r="C23" s="4" t="inlineStr">
        <is>
          <t xml:space="preserve"> </t>
        </is>
      </c>
    </row>
    <row r="24">
      <c r="A24" s="4" t="inlineStr">
        <is>
          <t>Assets measured at fair value</t>
        </is>
      </c>
      <c r="B24" s="6" t="n">
        <v>33824</v>
      </c>
      <c r="C24" s="6" t="n">
        <v>10078</v>
      </c>
    </row>
    <row r="25">
      <c r="A25" s="4" t="inlineStr">
        <is>
          <t>Total fair value | Commercial paper</t>
        </is>
      </c>
      <c r="B25" s="4" t="inlineStr">
        <is>
          <t xml:space="preserve"> </t>
        </is>
      </c>
      <c r="C25" s="4" t="inlineStr">
        <is>
          <t xml:space="preserve"> </t>
        </is>
      </c>
    </row>
    <row r="26">
      <c r="A26" s="3" t="inlineStr">
        <is>
          <t>FAIR VALUE OF CERTAIN FINANCIAL ASSETS AND LIABILITIES</t>
        </is>
      </c>
      <c r="B26" s="4" t="inlineStr">
        <is>
          <t xml:space="preserve"> </t>
        </is>
      </c>
      <c r="C26" s="4" t="inlineStr">
        <is>
          <t xml:space="preserve"> </t>
        </is>
      </c>
    </row>
    <row r="27">
      <c r="A27" s="4" t="inlineStr">
        <is>
          <t>Assets measured at fair value</t>
        </is>
      </c>
      <c r="B27" s="6" t="n">
        <v>163774</v>
      </c>
      <c r="C27" s="6" t="n">
        <v>225067</v>
      </c>
    </row>
    <row r="28">
      <c r="A28" s="4" t="inlineStr">
        <is>
          <t>Total fair value | Corporate bonds</t>
        </is>
      </c>
      <c r="B28" s="4" t="inlineStr">
        <is>
          <t xml:space="preserve"> </t>
        </is>
      </c>
      <c r="C28" s="4" t="inlineStr">
        <is>
          <t xml:space="preserve"> </t>
        </is>
      </c>
    </row>
    <row r="29">
      <c r="A29" s="3" t="inlineStr">
        <is>
          <t>FAIR VALUE OF CERTAIN FINANCIAL ASSETS AND LIABILITIES</t>
        </is>
      </c>
      <c r="B29" s="4" t="inlineStr">
        <is>
          <t xml:space="preserve"> </t>
        </is>
      </c>
      <c r="C29" s="4" t="inlineStr">
        <is>
          <t xml:space="preserve"> </t>
        </is>
      </c>
    </row>
    <row r="30">
      <c r="A30" s="4" t="inlineStr">
        <is>
          <t>Assets measured at fair value</t>
        </is>
      </c>
      <c r="B30" s="6" t="n">
        <v>264208</v>
      </c>
      <c r="C30" s="4" t="inlineStr">
        <is>
          <t xml:space="preserve"> </t>
        </is>
      </c>
    </row>
    <row r="31">
      <c r="A31" s="4" t="inlineStr">
        <is>
          <t>Total fair value | Municipal securities</t>
        </is>
      </c>
      <c r="B31" s="4" t="inlineStr">
        <is>
          <t xml:space="preserve"> </t>
        </is>
      </c>
      <c r="C31" s="4" t="inlineStr">
        <is>
          <t xml:space="preserve"> </t>
        </is>
      </c>
    </row>
    <row r="32">
      <c r="A32" s="3" t="inlineStr">
        <is>
          <t>FAIR VALUE OF CERTAIN FINANCIAL ASSETS AND LIABILITIES</t>
        </is>
      </c>
      <c r="B32" s="4" t="inlineStr">
        <is>
          <t xml:space="preserve"> </t>
        </is>
      </c>
      <c r="C32" s="4" t="inlineStr">
        <is>
          <t xml:space="preserve"> </t>
        </is>
      </c>
    </row>
    <row r="33">
      <c r="A33" s="4" t="inlineStr">
        <is>
          <t>Assets measured at fair value</t>
        </is>
      </c>
      <c r="B33" s="6" t="n">
        <v>361</v>
      </c>
      <c r="C33" s="6" t="n">
        <v>213798</v>
      </c>
    </row>
    <row r="34">
      <c r="A34" s="4" t="inlineStr">
        <is>
          <t>Total fair value | U.S. government agency securities</t>
        </is>
      </c>
      <c r="B34" s="4" t="inlineStr">
        <is>
          <t xml:space="preserve"> </t>
        </is>
      </c>
      <c r="C34" s="4" t="inlineStr">
        <is>
          <t xml:space="preserve"> </t>
        </is>
      </c>
    </row>
    <row r="35">
      <c r="A35" s="3" t="inlineStr">
        <is>
          <t>FAIR VALUE OF CERTAIN FINANCIAL ASSETS AND LIABILITIES</t>
        </is>
      </c>
      <c r="B35" s="4" t="inlineStr">
        <is>
          <t xml:space="preserve"> </t>
        </is>
      </c>
      <c r="C35" s="4" t="inlineStr">
        <is>
          <t xml:space="preserve"> </t>
        </is>
      </c>
    </row>
    <row r="36">
      <c r="A36" s="4" t="inlineStr">
        <is>
          <t>Assets measured at fair value</t>
        </is>
      </c>
      <c r="B36" s="6" t="n">
        <v>159585</v>
      </c>
      <c r="C36" s="6" t="n">
        <v>113357</v>
      </c>
    </row>
    <row r="37">
      <c r="A37" s="4" t="inlineStr">
        <is>
          <t>Total fair value | U.S. treasuries</t>
        </is>
      </c>
      <c r="B37" s="4" t="inlineStr">
        <is>
          <t xml:space="preserve"> </t>
        </is>
      </c>
      <c r="C37" s="4" t="inlineStr">
        <is>
          <t xml:space="preserve"> </t>
        </is>
      </c>
    </row>
    <row r="38">
      <c r="A38" s="3" t="inlineStr">
        <is>
          <t>FAIR VALUE OF CERTAIN FINANCIAL ASSETS AND LIABILITIES</t>
        </is>
      </c>
      <c r="B38" s="4" t="inlineStr">
        <is>
          <t xml:space="preserve"> </t>
        </is>
      </c>
      <c r="C38" s="4" t="inlineStr">
        <is>
          <t xml:space="preserve"> </t>
        </is>
      </c>
    </row>
    <row r="39">
      <c r="A39" s="4" t="inlineStr">
        <is>
          <t>Assets measured at fair value</t>
        </is>
      </c>
      <c r="B39" s="6" t="n">
        <v>641385</v>
      </c>
      <c r="C39" s="6" t="n">
        <v>908379</v>
      </c>
    </row>
    <row r="40">
      <c r="A40" s="4" t="inlineStr">
        <is>
          <t>Total fair value | Variable rate demand notes</t>
        </is>
      </c>
      <c r="B40" s="4" t="inlineStr">
        <is>
          <t xml:space="preserve"> </t>
        </is>
      </c>
      <c r="C40" s="4" t="inlineStr">
        <is>
          <t xml:space="preserve"> </t>
        </is>
      </c>
    </row>
    <row r="41">
      <c r="A41" s="3" t="inlineStr">
        <is>
          <t>FAIR VALUE OF CERTAIN FINANCIAL ASSETS AND LIABILITIES</t>
        </is>
      </c>
      <c r="B41" s="4" t="inlineStr">
        <is>
          <t xml:space="preserve"> </t>
        </is>
      </c>
      <c r="C41" s="4" t="inlineStr">
        <is>
          <t xml:space="preserve"> </t>
        </is>
      </c>
    </row>
    <row r="42">
      <c r="A42" s="4" t="inlineStr">
        <is>
          <t>Assets measured at fair value</t>
        </is>
      </c>
      <c r="B42" s="4" t="inlineStr">
        <is>
          <t xml:space="preserve"> </t>
        </is>
      </c>
      <c r="C42" s="6" t="n">
        <v>6266</v>
      </c>
    </row>
    <row r="43">
      <c r="A43" s="4" t="inlineStr">
        <is>
          <t>Total fair value | Commodity derivatives</t>
        </is>
      </c>
      <c r="B43" s="4" t="inlineStr">
        <is>
          <t xml:space="preserve"> </t>
        </is>
      </c>
      <c r="C43" s="4" t="inlineStr">
        <is>
          <t xml:space="preserve"> </t>
        </is>
      </c>
    </row>
    <row r="44">
      <c r="A44" s="3" t="inlineStr">
        <is>
          <t>FAIR VALUE OF CERTAIN FINANCIAL ASSETS AND LIABILITIES</t>
        </is>
      </c>
      <c r="B44" s="4" t="inlineStr">
        <is>
          <t xml:space="preserve"> </t>
        </is>
      </c>
      <c r="C44" s="4" t="inlineStr">
        <is>
          <t xml:space="preserve"> </t>
        </is>
      </c>
    </row>
    <row r="45">
      <c r="A45" s="4" t="inlineStr">
        <is>
          <t>Fair value liabilities</t>
        </is>
      </c>
      <c r="B45" s="6" t="n">
        <v>4410</v>
      </c>
      <c r="C45" s="4" t="inlineStr">
        <is>
          <t xml:space="preserve"> </t>
        </is>
      </c>
    </row>
    <row r="46">
      <c r="A46" s="4" t="inlineStr">
        <is>
          <t>Level 1</t>
        </is>
      </c>
      <c r="B46" s="4" t="inlineStr">
        <is>
          <t xml:space="preserve"> </t>
        </is>
      </c>
      <c r="C46" s="4" t="inlineStr">
        <is>
          <t xml:space="preserve"> </t>
        </is>
      </c>
    </row>
    <row r="47">
      <c r="A47" s="3" t="inlineStr">
        <is>
          <t>FAIR VALUE OF CERTAIN FINANCIAL ASSETS AND LIABILITIES</t>
        </is>
      </c>
      <c r="B47" s="4" t="inlineStr">
        <is>
          <t xml:space="preserve"> </t>
        </is>
      </c>
      <c r="C47" s="4" t="inlineStr">
        <is>
          <t xml:space="preserve"> </t>
        </is>
      </c>
    </row>
    <row r="48">
      <c r="A48" s="4" t="inlineStr">
        <is>
          <t>Cash</t>
        </is>
      </c>
      <c r="B48" s="6" t="n">
        <v>1105701</v>
      </c>
      <c r="C48" s="6" t="n">
        <v>1132509</v>
      </c>
    </row>
    <row r="49">
      <c r="A49" s="4" t="inlineStr">
        <is>
          <t>Assets measured at fair value</t>
        </is>
      </c>
      <c r="B49" s="6" t="n">
        <v>2066574</v>
      </c>
      <c r="C49" s="6" t="n">
        <v>1253953</v>
      </c>
    </row>
    <row r="50">
      <c r="A50" s="4" t="inlineStr">
        <is>
          <t>Fair value liabilities</t>
        </is>
      </c>
      <c r="B50" s="6" t="n">
        <v>0</v>
      </c>
      <c r="C50" s="6" t="n">
        <v>0</v>
      </c>
    </row>
    <row r="51">
      <c r="A51" s="4" t="inlineStr">
        <is>
          <t>Cash and cash equivalents</t>
        </is>
      </c>
      <c r="B51" s="6" t="n">
        <v>2066574</v>
      </c>
      <c r="C51" s="6" t="n">
        <v>1253953</v>
      </c>
    </row>
    <row r="52">
      <c r="A52" s="4" t="inlineStr">
        <is>
          <t>Short-term investments</t>
        </is>
      </c>
      <c r="B52" s="6" t="n">
        <v>0</v>
      </c>
      <c r="C52" s="6" t="n">
        <v>0</v>
      </c>
    </row>
    <row r="53">
      <c r="A53" s="4" t="inlineStr">
        <is>
          <t>Accounts receivable, net</t>
        </is>
      </c>
      <c r="B53" s="6" t="n">
        <v>0</v>
      </c>
      <c r="C53" s="6" t="n">
        <v>0</v>
      </c>
    </row>
    <row r="54">
      <c r="A54" s="4" t="inlineStr">
        <is>
          <t>Other assets</t>
        </is>
      </c>
      <c r="B54" s="6" t="n">
        <v>0</v>
      </c>
      <c r="C54" s="4" t="inlineStr">
        <is>
          <t xml:space="preserve"> </t>
        </is>
      </c>
    </row>
    <row r="55">
      <c r="A55" s="4" t="inlineStr">
        <is>
          <t>Investments</t>
        </is>
      </c>
      <c r="B55" s="6" t="n">
        <v>0</v>
      </c>
      <c r="C55" s="6" t="n">
        <v>0</v>
      </c>
    </row>
    <row r="56">
      <c r="A56" s="4" t="inlineStr">
        <is>
          <t>Accrued liabilities</t>
        </is>
      </c>
      <c r="B56" s="6" t="n">
        <v>0</v>
      </c>
      <c r="C56" s="6" t="n">
        <v>0</v>
      </c>
    </row>
    <row r="57">
      <c r="A57" s="4" t="inlineStr">
        <is>
          <t>Level 1 | Money market funds</t>
        </is>
      </c>
      <c r="B57" s="4" t="inlineStr">
        <is>
          <t xml:space="preserve"> </t>
        </is>
      </c>
      <c r="C57" s="4" t="inlineStr">
        <is>
          <t xml:space="preserve"> </t>
        </is>
      </c>
    </row>
    <row r="58">
      <c r="A58" s="3" t="inlineStr">
        <is>
          <t>FAIR VALUE OF CERTAIN FINANCIAL ASSETS AND LIABILITIES</t>
        </is>
      </c>
      <c r="B58" s="4" t="inlineStr">
        <is>
          <t xml:space="preserve"> </t>
        </is>
      </c>
      <c r="C58" s="4" t="inlineStr">
        <is>
          <t xml:space="preserve"> </t>
        </is>
      </c>
    </row>
    <row r="59">
      <c r="A59" s="4" t="inlineStr">
        <is>
          <t>Assets measured at fair value</t>
        </is>
      </c>
      <c r="B59" s="6" t="n">
        <v>960873</v>
      </c>
      <c r="C59" s="6" t="n">
        <v>121444</v>
      </c>
    </row>
    <row r="60">
      <c r="A60" s="4" t="inlineStr">
        <is>
          <t>Level 1 | Certificates of deposit</t>
        </is>
      </c>
      <c r="B60" s="4" t="inlineStr">
        <is>
          <t xml:space="preserve"> </t>
        </is>
      </c>
      <c r="C60" s="4" t="inlineStr">
        <is>
          <t xml:space="preserve"> </t>
        </is>
      </c>
    </row>
    <row r="61">
      <c r="A61" s="3" t="inlineStr">
        <is>
          <t>FAIR VALUE OF CERTAIN FINANCIAL ASSETS AND LIABILITIES</t>
        </is>
      </c>
      <c r="B61" s="4" t="inlineStr">
        <is>
          <t xml:space="preserve"> </t>
        </is>
      </c>
      <c r="C61" s="4" t="inlineStr">
        <is>
          <t xml:space="preserve"> </t>
        </is>
      </c>
    </row>
    <row r="62">
      <c r="A62" s="4" t="inlineStr">
        <is>
          <t>Assets measured at fair value</t>
        </is>
      </c>
      <c r="B62" s="6" t="n">
        <v>0</v>
      </c>
      <c r="C62" s="6" t="n">
        <v>0</v>
      </c>
    </row>
    <row r="63">
      <c r="A63" s="4" t="inlineStr">
        <is>
          <t>Level 1 | Commercial paper</t>
        </is>
      </c>
      <c r="B63" s="4" t="inlineStr">
        <is>
          <t xml:space="preserve"> </t>
        </is>
      </c>
      <c r="C63" s="4" t="inlineStr">
        <is>
          <t xml:space="preserve"> </t>
        </is>
      </c>
    </row>
    <row r="64">
      <c r="A64" s="3" t="inlineStr">
        <is>
          <t>FAIR VALUE OF CERTAIN FINANCIAL ASSETS AND LIABILITIES</t>
        </is>
      </c>
      <c r="B64" s="4" t="inlineStr">
        <is>
          <t xml:space="preserve"> </t>
        </is>
      </c>
      <c r="C64" s="4" t="inlineStr">
        <is>
          <t xml:space="preserve"> </t>
        </is>
      </c>
    </row>
    <row r="65">
      <c r="A65" s="4" t="inlineStr">
        <is>
          <t>Assets measured at fair value</t>
        </is>
      </c>
      <c r="B65" s="6" t="n">
        <v>0</v>
      </c>
      <c r="C65" s="6" t="n">
        <v>0</v>
      </c>
    </row>
    <row r="66">
      <c r="A66" s="4" t="inlineStr">
        <is>
          <t>Level 1 | Corporate bonds</t>
        </is>
      </c>
      <c r="B66" s="4" t="inlineStr">
        <is>
          <t xml:space="preserve"> </t>
        </is>
      </c>
      <c r="C66" s="4" t="inlineStr">
        <is>
          <t xml:space="preserve"> </t>
        </is>
      </c>
    </row>
    <row r="67">
      <c r="A67" s="3" t="inlineStr">
        <is>
          <t>FAIR VALUE OF CERTAIN FINANCIAL ASSETS AND LIABILITIES</t>
        </is>
      </c>
      <c r="B67" s="4" t="inlineStr">
        <is>
          <t xml:space="preserve"> </t>
        </is>
      </c>
      <c r="C67" s="4" t="inlineStr">
        <is>
          <t xml:space="preserve"> </t>
        </is>
      </c>
    </row>
    <row r="68">
      <c r="A68" s="4" t="inlineStr">
        <is>
          <t>Assets measured at fair value</t>
        </is>
      </c>
      <c r="B68" s="6" t="n">
        <v>0</v>
      </c>
      <c r="C68" s="4" t="inlineStr">
        <is>
          <t xml:space="preserve"> </t>
        </is>
      </c>
    </row>
    <row r="69">
      <c r="A69" s="4" t="inlineStr">
        <is>
          <t>Level 1 | Municipal securities</t>
        </is>
      </c>
      <c r="B69" s="4" t="inlineStr">
        <is>
          <t xml:space="preserve"> </t>
        </is>
      </c>
      <c r="C69" s="4" t="inlineStr">
        <is>
          <t xml:space="preserve"> </t>
        </is>
      </c>
    </row>
    <row r="70">
      <c r="A70" s="3" t="inlineStr">
        <is>
          <t>FAIR VALUE OF CERTAIN FINANCIAL ASSETS AND LIABILITIES</t>
        </is>
      </c>
      <c r="B70" s="4" t="inlineStr">
        <is>
          <t xml:space="preserve"> </t>
        </is>
      </c>
      <c r="C70" s="4" t="inlineStr">
        <is>
          <t xml:space="preserve"> </t>
        </is>
      </c>
    </row>
    <row r="71">
      <c r="A71" s="4" t="inlineStr">
        <is>
          <t>Assets measured at fair value</t>
        </is>
      </c>
      <c r="B71" s="6" t="n">
        <v>0</v>
      </c>
      <c r="C71" s="6" t="n">
        <v>0</v>
      </c>
    </row>
    <row r="72">
      <c r="A72" s="4" t="inlineStr">
        <is>
          <t>Level 1 | U.S. government agency securities</t>
        </is>
      </c>
      <c r="B72" s="4" t="inlineStr">
        <is>
          <t xml:space="preserve"> </t>
        </is>
      </c>
      <c r="C72" s="4" t="inlineStr">
        <is>
          <t xml:space="preserve"> </t>
        </is>
      </c>
    </row>
    <row r="73">
      <c r="A73" s="3" t="inlineStr">
        <is>
          <t>FAIR VALUE OF CERTAIN FINANCIAL ASSETS AND LIABILITIES</t>
        </is>
      </c>
      <c r="B73" s="4" t="inlineStr">
        <is>
          <t xml:space="preserve"> </t>
        </is>
      </c>
      <c r="C73" s="4" t="inlineStr">
        <is>
          <t xml:space="preserve"> </t>
        </is>
      </c>
    </row>
    <row r="74">
      <c r="A74" s="4" t="inlineStr">
        <is>
          <t>Assets measured at fair value</t>
        </is>
      </c>
      <c r="B74" s="6" t="n">
        <v>0</v>
      </c>
      <c r="C74" s="6" t="n">
        <v>0</v>
      </c>
    </row>
    <row r="75">
      <c r="A75" s="4" t="inlineStr">
        <is>
          <t>Level 1 | U.S. treasuries</t>
        </is>
      </c>
      <c r="B75" s="4" t="inlineStr">
        <is>
          <t xml:space="preserve"> </t>
        </is>
      </c>
      <c r="C75" s="4" t="inlineStr">
        <is>
          <t xml:space="preserve"> </t>
        </is>
      </c>
    </row>
    <row r="76">
      <c r="A76" s="3" t="inlineStr">
        <is>
          <t>FAIR VALUE OF CERTAIN FINANCIAL ASSETS AND LIABILITIES</t>
        </is>
      </c>
      <c r="B76" s="4" t="inlineStr">
        <is>
          <t xml:space="preserve"> </t>
        </is>
      </c>
      <c r="C76" s="4" t="inlineStr">
        <is>
          <t xml:space="preserve"> </t>
        </is>
      </c>
    </row>
    <row r="77">
      <c r="A77" s="4" t="inlineStr">
        <is>
          <t>Assets measured at fair value</t>
        </is>
      </c>
      <c r="B77" s="6" t="n">
        <v>0</v>
      </c>
      <c r="C77" s="6" t="n">
        <v>0</v>
      </c>
    </row>
    <row r="78">
      <c r="A78" s="4" t="inlineStr">
        <is>
          <t>Level 1 | Variable rate demand notes</t>
        </is>
      </c>
      <c r="B78" s="4" t="inlineStr">
        <is>
          <t xml:space="preserve"> </t>
        </is>
      </c>
      <c r="C78" s="4" t="inlineStr">
        <is>
          <t xml:space="preserve"> </t>
        </is>
      </c>
    </row>
    <row r="79">
      <c r="A79" s="3" t="inlineStr">
        <is>
          <t>FAIR VALUE OF CERTAIN FINANCIAL ASSETS AND LIABILITIES</t>
        </is>
      </c>
      <c r="B79" s="4" t="inlineStr">
        <is>
          <t xml:space="preserve"> </t>
        </is>
      </c>
      <c r="C79" s="4" t="inlineStr">
        <is>
          <t xml:space="preserve"> </t>
        </is>
      </c>
    </row>
    <row r="80">
      <c r="A80" s="4" t="inlineStr">
        <is>
          <t>Assets measured at fair value</t>
        </is>
      </c>
      <c r="B80" s="4" t="inlineStr">
        <is>
          <t xml:space="preserve"> </t>
        </is>
      </c>
      <c r="C80" s="6" t="n">
        <v>0</v>
      </c>
    </row>
    <row r="81">
      <c r="A81" s="4" t="inlineStr">
        <is>
          <t>Level 1 | Commodity derivatives</t>
        </is>
      </c>
      <c r="B81" s="4" t="inlineStr">
        <is>
          <t xml:space="preserve"> </t>
        </is>
      </c>
      <c r="C81" s="4" t="inlineStr">
        <is>
          <t xml:space="preserve"> </t>
        </is>
      </c>
    </row>
    <row r="82">
      <c r="A82" s="3" t="inlineStr">
        <is>
          <t>FAIR VALUE OF CERTAIN FINANCIAL ASSETS AND LIABILITIES</t>
        </is>
      </c>
      <c r="B82" s="4" t="inlineStr">
        <is>
          <t xml:space="preserve"> </t>
        </is>
      </c>
      <c r="C82" s="4" t="inlineStr">
        <is>
          <t xml:space="preserve"> </t>
        </is>
      </c>
    </row>
    <row r="83">
      <c r="A83" s="4" t="inlineStr">
        <is>
          <t>Fair value liabilities</t>
        </is>
      </c>
      <c r="B83" s="6" t="n">
        <v>0</v>
      </c>
      <c r="C83" s="4" t="inlineStr">
        <is>
          <t xml:space="preserve"> </t>
        </is>
      </c>
    </row>
    <row r="84">
      <c r="A84" s="4" t="inlineStr">
        <is>
          <t>Level 2</t>
        </is>
      </c>
      <c r="B84" s="4" t="inlineStr">
        <is>
          <t xml:space="preserve"> </t>
        </is>
      </c>
      <c r="C84" s="4" t="inlineStr">
        <is>
          <t xml:space="preserve"> </t>
        </is>
      </c>
    </row>
    <row r="85">
      <c r="A85" s="3" t="inlineStr">
        <is>
          <t>FAIR VALUE OF CERTAIN FINANCIAL ASSETS AND LIABILITIES</t>
        </is>
      </c>
      <c r="B85" s="4" t="inlineStr">
        <is>
          <t xml:space="preserve"> </t>
        </is>
      </c>
      <c r="C85" s="4" t="inlineStr">
        <is>
          <t xml:space="preserve"> </t>
        </is>
      </c>
    </row>
    <row r="86">
      <c r="A86" s="4" t="inlineStr">
        <is>
          <t>Cash</t>
        </is>
      </c>
      <c r="B86" s="6" t="n">
        <v>0</v>
      </c>
      <c r="C86" s="6" t="n">
        <v>0</v>
      </c>
    </row>
    <row r="87">
      <c r="A87" s="4" t="inlineStr">
        <is>
          <t>Assets measured at fair value</t>
        </is>
      </c>
      <c r="B87" s="6" t="n">
        <v>1266464</v>
      </c>
      <c r="C87" s="6" t="n">
        <v>1473212</v>
      </c>
    </row>
    <row r="88">
      <c r="A88" s="4" t="inlineStr">
        <is>
          <t>Fair value liabilities</t>
        </is>
      </c>
      <c r="B88" s="6" t="n">
        <v>-1083</v>
      </c>
      <c r="C88" s="6" t="n">
        <v>-3733</v>
      </c>
    </row>
    <row r="89">
      <c r="A89" s="4" t="inlineStr">
        <is>
          <t>Cash and cash equivalents</t>
        </is>
      </c>
      <c r="B89" s="6" t="n">
        <v>231101</v>
      </c>
      <c r="C89" s="6" t="n">
        <v>53188</v>
      </c>
    </row>
    <row r="90">
      <c r="A90" s="4" t="inlineStr">
        <is>
          <t>Short-term investments</t>
        </is>
      </c>
      <c r="B90" s="6" t="n">
        <v>955605</v>
      </c>
      <c r="C90" s="6" t="n">
        <v>1362314</v>
      </c>
    </row>
    <row r="91">
      <c r="A91" s="4" t="inlineStr">
        <is>
          <t>Accounts receivable, net</t>
        </is>
      </c>
      <c r="B91" s="6" t="n">
        <v>4618</v>
      </c>
      <c r="C91" s="6" t="n">
        <v>965</v>
      </c>
    </row>
    <row r="92">
      <c r="A92" s="4" t="inlineStr">
        <is>
          <t>Other assets</t>
        </is>
      </c>
      <c r="B92" s="6" t="n">
        <v>316</v>
      </c>
      <c r="C92" s="4" t="inlineStr">
        <is>
          <t xml:space="preserve"> </t>
        </is>
      </c>
    </row>
    <row r="93">
      <c r="A93" s="4" t="inlineStr">
        <is>
          <t>Investments</t>
        </is>
      </c>
      <c r="B93" s="6" t="n">
        <v>76431</v>
      </c>
      <c r="C93" s="6" t="n">
        <v>61443</v>
      </c>
    </row>
    <row r="94">
      <c r="A94" s="4" t="inlineStr">
        <is>
          <t>Accrued liabilities</t>
        </is>
      </c>
      <c r="B94" s="6" t="n">
        <v>-1607</v>
      </c>
      <c r="C94" s="6" t="n">
        <v>-4698</v>
      </c>
    </row>
    <row r="95">
      <c r="A95" s="4" t="inlineStr">
        <is>
          <t>Level 2 | Money market funds</t>
        </is>
      </c>
      <c r="B95" s="4" t="inlineStr">
        <is>
          <t xml:space="preserve"> </t>
        </is>
      </c>
      <c r="C95" s="4" t="inlineStr">
        <is>
          <t xml:space="preserve"> </t>
        </is>
      </c>
    </row>
    <row r="96">
      <c r="A96" s="3" t="inlineStr">
        <is>
          <t>FAIR VALUE OF CERTAIN FINANCIAL ASSETS AND LIABILITIES</t>
        </is>
      </c>
      <c r="B96" s="4" t="inlineStr">
        <is>
          <t xml:space="preserve"> </t>
        </is>
      </c>
      <c r="C96" s="4" t="inlineStr">
        <is>
          <t xml:space="preserve"> </t>
        </is>
      </c>
    </row>
    <row r="97">
      <c r="A97" s="4" t="inlineStr">
        <is>
          <t>Assets measured at fair value</t>
        </is>
      </c>
      <c r="B97" s="6" t="n">
        <v>0</v>
      </c>
      <c r="C97" s="6" t="n">
        <v>0</v>
      </c>
    </row>
    <row r="98">
      <c r="A98" s="4" t="inlineStr">
        <is>
          <t>Level 2 | Certificates of deposit</t>
        </is>
      </c>
      <c r="B98" s="4" t="inlineStr">
        <is>
          <t xml:space="preserve"> </t>
        </is>
      </c>
      <c r="C98" s="4" t="inlineStr">
        <is>
          <t xml:space="preserve"> </t>
        </is>
      </c>
    </row>
    <row r="99">
      <c r="A99" s="3" t="inlineStr">
        <is>
          <t>FAIR VALUE OF CERTAIN FINANCIAL ASSETS AND LIABILITIES</t>
        </is>
      </c>
      <c r="B99" s="4" t="inlineStr">
        <is>
          <t xml:space="preserve"> </t>
        </is>
      </c>
      <c r="C99" s="4" t="inlineStr">
        <is>
          <t xml:space="preserve"> </t>
        </is>
      </c>
    </row>
    <row r="100">
      <c r="A100" s="4" t="inlineStr">
        <is>
          <t>Assets measured at fair value</t>
        </is>
      </c>
      <c r="B100" s="6" t="n">
        <v>33824</v>
      </c>
      <c r="C100" s="6" t="n">
        <v>10078</v>
      </c>
    </row>
    <row r="101">
      <c r="A101" s="4" t="inlineStr">
        <is>
          <t>Level 2 | Commercial paper</t>
        </is>
      </c>
      <c r="B101" s="4" t="inlineStr">
        <is>
          <t xml:space="preserve"> </t>
        </is>
      </c>
      <c r="C101" s="4" t="inlineStr">
        <is>
          <t xml:space="preserve"> </t>
        </is>
      </c>
    </row>
    <row r="102">
      <c r="A102" s="3" t="inlineStr">
        <is>
          <t>FAIR VALUE OF CERTAIN FINANCIAL ASSETS AND LIABILITIES</t>
        </is>
      </c>
      <c r="B102" s="4" t="inlineStr">
        <is>
          <t xml:space="preserve"> </t>
        </is>
      </c>
      <c r="C102" s="4" t="inlineStr">
        <is>
          <t xml:space="preserve"> </t>
        </is>
      </c>
    </row>
    <row r="103">
      <c r="A103" s="4" t="inlineStr">
        <is>
          <t>Assets measured at fair value</t>
        </is>
      </c>
      <c r="B103" s="6" t="n">
        <v>163774</v>
      </c>
      <c r="C103" s="6" t="n">
        <v>225067</v>
      </c>
    </row>
    <row r="104">
      <c r="A104" s="4" t="inlineStr">
        <is>
          <t>Level 2 | Corporate bonds</t>
        </is>
      </c>
      <c r="B104" s="4" t="inlineStr">
        <is>
          <t xml:space="preserve"> </t>
        </is>
      </c>
      <c r="C104" s="4" t="inlineStr">
        <is>
          <t xml:space="preserve"> </t>
        </is>
      </c>
    </row>
    <row r="105">
      <c r="A105" s="3" t="inlineStr">
        <is>
          <t>FAIR VALUE OF CERTAIN FINANCIAL ASSETS AND LIABILITIES</t>
        </is>
      </c>
      <c r="B105" s="4" t="inlineStr">
        <is>
          <t xml:space="preserve"> </t>
        </is>
      </c>
      <c r="C105" s="4" t="inlineStr">
        <is>
          <t xml:space="preserve"> </t>
        </is>
      </c>
    </row>
    <row r="106">
      <c r="A106" s="4" t="inlineStr">
        <is>
          <t>Assets measured at fair value</t>
        </is>
      </c>
      <c r="B106" s="6" t="n">
        <v>264208</v>
      </c>
      <c r="C106" s="4" t="inlineStr">
        <is>
          <t xml:space="preserve"> </t>
        </is>
      </c>
    </row>
    <row r="107">
      <c r="A107" s="4" t="inlineStr">
        <is>
          <t>Level 2 | Municipal securities</t>
        </is>
      </c>
      <c r="B107" s="4" t="inlineStr">
        <is>
          <t xml:space="preserve"> </t>
        </is>
      </c>
      <c r="C107" s="4" t="inlineStr">
        <is>
          <t xml:space="preserve"> </t>
        </is>
      </c>
    </row>
    <row r="108">
      <c r="A108" s="3" t="inlineStr">
        <is>
          <t>FAIR VALUE OF CERTAIN FINANCIAL ASSETS AND LIABILITIES</t>
        </is>
      </c>
      <c r="B108" s="4" t="inlineStr">
        <is>
          <t xml:space="preserve"> </t>
        </is>
      </c>
      <c r="C108" s="4" t="inlineStr">
        <is>
          <t xml:space="preserve"> </t>
        </is>
      </c>
    </row>
    <row r="109">
      <c r="A109" s="4" t="inlineStr">
        <is>
          <t>Assets measured at fair value</t>
        </is>
      </c>
      <c r="B109" s="6" t="n">
        <v>361</v>
      </c>
      <c r="C109" s="6" t="n">
        <v>213798</v>
      </c>
    </row>
    <row r="110">
      <c r="A110" s="4" t="inlineStr">
        <is>
          <t>Level 2 | U.S. government agency securities</t>
        </is>
      </c>
      <c r="B110" s="4" t="inlineStr">
        <is>
          <t xml:space="preserve"> </t>
        </is>
      </c>
      <c r="C110" s="4" t="inlineStr">
        <is>
          <t xml:space="preserve"> </t>
        </is>
      </c>
    </row>
    <row r="111">
      <c r="A111" s="3" t="inlineStr">
        <is>
          <t>FAIR VALUE OF CERTAIN FINANCIAL ASSETS AND LIABILITIES</t>
        </is>
      </c>
      <c r="B111" s="4" t="inlineStr">
        <is>
          <t xml:space="preserve"> </t>
        </is>
      </c>
      <c r="C111" s="4" t="inlineStr">
        <is>
          <t xml:space="preserve"> </t>
        </is>
      </c>
    </row>
    <row r="112">
      <c r="A112" s="4" t="inlineStr">
        <is>
          <t>Assets measured at fair value</t>
        </is>
      </c>
      <c r="B112" s="6" t="n">
        <v>159585</v>
      </c>
      <c r="C112" s="6" t="n">
        <v>113357</v>
      </c>
    </row>
    <row r="113">
      <c r="A113" s="4" t="inlineStr">
        <is>
          <t>Level 2 | U.S. treasuries</t>
        </is>
      </c>
      <c r="B113" s="4" t="inlineStr">
        <is>
          <t xml:space="preserve"> </t>
        </is>
      </c>
      <c r="C113" s="4" t="inlineStr">
        <is>
          <t xml:space="preserve"> </t>
        </is>
      </c>
    </row>
    <row r="114">
      <c r="A114" s="3" t="inlineStr">
        <is>
          <t>FAIR VALUE OF CERTAIN FINANCIAL ASSETS AND LIABILITIES</t>
        </is>
      </c>
      <c r="B114" s="4" t="inlineStr">
        <is>
          <t xml:space="preserve"> </t>
        </is>
      </c>
      <c r="C114" s="4" t="inlineStr">
        <is>
          <t xml:space="preserve"> </t>
        </is>
      </c>
    </row>
    <row r="115">
      <c r="A115" s="4" t="inlineStr">
        <is>
          <t>Assets measured at fair value</t>
        </is>
      </c>
      <c r="B115" s="6" t="n">
        <v>641385</v>
      </c>
      <c r="C115" s="6" t="n">
        <v>908379</v>
      </c>
    </row>
    <row r="116">
      <c r="A116" s="4" t="inlineStr">
        <is>
          <t>Level 2 | Variable rate demand notes</t>
        </is>
      </c>
      <c r="B116" s="4" t="inlineStr">
        <is>
          <t xml:space="preserve"> </t>
        </is>
      </c>
      <c r="C116" s="4" t="inlineStr">
        <is>
          <t xml:space="preserve"> </t>
        </is>
      </c>
    </row>
    <row r="117">
      <c r="A117" s="3" t="inlineStr">
        <is>
          <t>FAIR VALUE OF CERTAIN FINANCIAL ASSETS AND LIABILITIES</t>
        </is>
      </c>
      <c r="B117" s="4" t="inlineStr">
        <is>
          <t xml:space="preserve"> </t>
        </is>
      </c>
      <c r="C117" s="4" t="inlineStr">
        <is>
          <t xml:space="preserve"> </t>
        </is>
      </c>
    </row>
    <row r="118">
      <c r="A118" s="4" t="inlineStr">
        <is>
          <t>Assets measured at fair value</t>
        </is>
      </c>
      <c r="B118" s="4" t="inlineStr">
        <is>
          <t xml:space="preserve"> </t>
        </is>
      </c>
      <c r="C118" s="6" t="n">
        <v>6266</v>
      </c>
    </row>
    <row r="119">
      <c r="A119" s="4" t="inlineStr">
        <is>
          <t>Level 2 | Commodity derivatives</t>
        </is>
      </c>
      <c r="B119" s="4" t="inlineStr">
        <is>
          <t xml:space="preserve"> </t>
        </is>
      </c>
      <c r="C119" s="4" t="inlineStr">
        <is>
          <t xml:space="preserve"> </t>
        </is>
      </c>
    </row>
    <row r="120">
      <c r="A120" s="3" t="inlineStr">
        <is>
          <t>FAIR VALUE OF CERTAIN FINANCIAL ASSETS AND LIABILITIES</t>
        </is>
      </c>
      <c r="B120" s="4" t="inlineStr">
        <is>
          <t xml:space="preserve"> </t>
        </is>
      </c>
      <c r="C120" s="4" t="inlineStr">
        <is>
          <t xml:space="preserve"> </t>
        </is>
      </c>
    </row>
    <row r="121">
      <c r="A121" s="4" t="inlineStr">
        <is>
          <t>Fair value liabilities</t>
        </is>
      </c>
      <c r="B121" s="6" t="n">
        <v>4410</v>
      </c>
      <c r="C121" s="4" t="inlineStr">
        <is>
          <t xml:space="preserve"> </t>
        </is>
      </c>
    </row>
    <row r="122">
      <c r="A122" s="4" t="inlineStr">
        <is>
          <t>Level 3</t>
        </is>
      </c>
      <c r="B122" s="4" t="inlineStr">
        <is>
          <t xml:space="preserve"> </t>
        </is>
      </c>
      <c r="C122" s="4" t="inlineStr">
        <is>
          <t xml:space="preserve"> </t>
        </is>
      </c>
    </row>
    <row r="123">
      <c r="A123" s="3" t="inlineStr">
        <is>
          <t>FAIR VALUE OF CERTAIN FINANCIAL ASSETS AND LIABILITIES</t>
        </is>
      </c>
      <c r="B123" s="4" t="inlineStr">
        <is>
          <t xml:space="preserve"> </t>
        </is>
      </c>
      <c r="C123" s="4" t="inlineStr">
        <is>
          <t xml:space="preserve"> </t>
        </is>
      </c>
    </row>
    <row r="124">
      <c r="A124" s="4" t="inlineStr">
        <is>
          <t>Cash</t>
        </is>
      </c>
      <c r="B124" s="6" t="n">
        <v>0</v>
      </c>
      <c r="C124" s="6" t="n">
        <v>0</v>
      </c>
    </row>
    <row r="125">
      <c r="A125" s="4" t="inlineStr">
        <is>
          <t>Assets measured at fair value</t>
        </is>
      </c>
      <c r="B125" s="6" t="n">
        <v>0</v>
      </c>
      <c r="C125" s="6" t="n">
        <v>0</v>
      </c>
    </row>
    <row r="126">
      <c r="A126" s="4" t="inlineStr">
        <is>
          <t>Fair value liabilities</t>
        </is>
      </c>
      <c r="B126" s="6" t="n">
        <v>0</v>
      </c>
      <c r="C126" s="6" t="n">
        <v>0</v>
      </c>
    </row>
    <row r="127">
      <c r="A127" s="4" t="inlineStr">
        <is>
          <t>Cash and cash equivalents</t>
        </is>
      </c>
      <c r="B127" s="6" t="n">
        <v>0</v>
      </c>
      <c r="C127" s="6" t="n">
        <v>0</v>
      </c>
    </row>
    <row r="128">
      <c r="A128" s="4" t="inlineStr">
        <is>
          <t>Short-term investments</t>
        </is>
      </c>
      <c r="B128" s="6" t="n">
        <v>0</v>
      </c>
      <c r="C128" s="6" t="n">
        <v>0</v>
      </c>
    </row>
    <row r="129">
      <c r="A129" s="4" t="inlineStr">
        <is>
          <t>Accounts receivable, net</t>
        </is>
      </c>
      <c r="B129" s="6" t="n">
        <v>0</v>
      </c>
      <c r="C129" s="6" t="n">
        <v>0</v>
      </c>
    </row>
    <row r="130">
      <c r="A130" s="4" t="inlineStr">
        <is>
          <t>Other assets</t>
        </is>
      </c>
      <c r="B130" s="6" t="n">
        <v>0</v>
      </c>
      <c r="C130" s="4" t="inlineStr">
        <is>
          <t xml:space="preserve"> </t>
        </is>
      </c>
    </row>
    <row r="131">
      <c r="A131" s="4" t="inlineStr">
        <is>
          <t>Investments</t>
        </is>
      </c>
      <c r="B131" s="6" t="n">
        <v>0</v>
      </c>
      <c r="C131" s="6" t="n">
        <v>0</v>
      </c>
    </row>
    <row r="132">
      <c r="A132" s="4" t="inlineStr">
        <is>
          <t>Accrued liabilities</t>
        </is>
      </c>
      <c r="B132" s="6" t="n">
        <v>0</v>
      </c>
      <c r="C132" s="6" t="n">
        <v>0</v>
      </c>
    </row>
    <row r="133">
      <c r="A133" s="4" t="inlineStr">
        <is>
          <t>Level 3 | Money market funds</t>
        </is>
      </c>
      <c r="B133" s="4" t="inlineStr">
        <is>
          <t xml:space="preserve"> </t>
        </is>
      </c>
      <c r="C133" s="4" t="inlineStr">
        <is>
          <t xml:space="preserve"> </t>
        </is>
      </c>
    </row>
    <row r="134">
      <c r="A134" s="3" t="inlineStr">
        <is>
          <t>FAIR VALUE OF CERTAIN FINANCIAL ASSETS AND LIABILITIES</t>
        </is>
      </c>
      <c r="B134" s="4" t="inlineStr">
        <is>
          <t xml:space="preserve"> </t>
        </is>
      </c>
      <c r="C134" s="4" t="inlineStr">
        <is>
          <t xml:space="preserve"> </t>
        </is>
      </c>
    </row>
    <row r="135">
      <c r="A135" s="4" t="inlineStr">
        <is>
          <t>Assets measured at fair value</t>
        </is>
      </c>
      <c r="B135" s="6" t="n">
        <v>0</v>
      </c>
      <c r="C135" s="6" t="n">
        <v>0</v>
      </c>
    </row>
    <row r="136">
      <c r="A136" s="4" t="inlineStr">
        <is>
          <t>Level 3 | Certificates of deposit</t>
        </is>
      </c>
      <c r="B136" s="4" t="inlineStr">
        <is>
          <t xml:space="preserve"> </t>
        </is>
      </c>
      <c r="C136" s="4" t="inlineStr">
        <is>
          <t xml:space="preserve"> </t>
        </is>
      </c>
    </row>
    <row r="137">
      <c r="A137" s="3" t="inlineStr">
        <is>
          <t>FAIR VALUE OF CERTAIN FINANCIAL ASSETS AND LIABILITIES</t>
        </is>
      </c>
      <c r="B137" s="4" t="inlineStr">
        <is>
          <t xml:space="preserve"> </t>
        </is>
      </c>
      <c r="C137" s="4" t="inlineStr">
        <is>
          <t xml:space="preserve"> </t>
        </is>
      </c>
    </row>
    <row r="138">
      <c r="A138" s="4" t="inlineStr">
        <is>
          <t>Assets measured at fair value</t>
        </is>
      </c>
      <c r="B138" s="6" t="n">
        <v>0</v>
      </c>
      <c r="C138" s="6" t="n">
        <v>0</v>
      </c>
    </row>
    <row r="139">
      <c r="A139" s="4" t="inlineStr">
        <is>
          <t>Level 3 | Commercial paper</t>
        </is>
      </c>
      <c r="B139" s="4" t="inlineStr">
        <is>
          <t xml:space="preserve"> </t>
        </is>
      </c>
      <c r="C139" s="4" t="inlineStr">
        <is>
          <t xml:space="preserve"> </t>
        </is>
      </c>
    </row>
    <row r="140">
      <c r="A140" s="3" t="inlineStr">
        <is>
          <t>FAIR VALUE OF CERTAIN FINANCIAL ASSETS AND LIABILITIES</t>
        </is>
      </c>
      <c r="B140" s="4" t="inlineStr">
        <is>
          <t xml:space="preserve"> </t>
        </is>
      </c>
      <c r="C140" s="4" t="inlineStr">
        <is>
          <t xml:space="preserve"> </t>
        </is>
      </c>
    </row>
    <row r="141">
      <c r="A141" s="4" t="inlineStr">
        <is>
          <t>Assets measured at fair value</t>
        </is>
      </c>
      <c r="B141" s="6" t="n">
        <v>0</v>
      </c>
      <c r="C141" s="6" t="n">
        <v>0</v>
      </c>
    </row>
    <row r="142">
      <c r="A142" s="4" t="inlineStr">
        <is>
          <t>Level 3 | Corporate bonds</t>
        </is>
      </c>
      <c r="B142" s="4" t="inlineStr">
        <is>
          <t xml:space="preserve"> </t>
        </is>
      </c>
      <c r="C142" s="4" t="inlineStr">
        <is>
          <t xml:space="preserve"> </t>
        </is>
      </c>
    </row>
    <row r="143">
      <c r="A143" s="3" t="inlineStr">
        <is>
          <t>FAIR VALUE OF CERTAIN FINANCIAL ASSETS AND LIABILITIES</t>
        </is>
      </c>
      <c r="B143" s="4" t="inlineStr">
        <is>
          <t xml:space="preserve"> </t>
        </is>
      </c>
      <c r="C143" s="4" t="inlineStr">
        <is>
          <t xml:space="preserve"> </t>
        </is>
      </c>
    </row>
    <row r="144">
      <c r="A144" s="4" t="inlineStr">
        <is>
          <t>Assets measured at fair value</t>
        </is>
      </c>
      <c r="B144" s="6" t="n">
        <v>0</v>
      </c>
      <c r="C144" s="4" t="inlineStr">
        <is>
          <t xml:space="preserve"> </t>
        </is>
      </c>
    </row>
    <row r="145">
      <c r="A145" s="4" t="inlineStr">
        <is>
          <t>Level 3 | Municipal securities</t>
        </is>
      </c>
      <c r="B145" s="4" t="inlineStr">
        <is>
          <t xml:space="preserve"> </t>
        </is>
      </c>
      <c r="C145" s="4" t="inlineStr">
        <is>
          <t xml:space="preserve"> </t>
        </is>
      </c>
    </row>
    <row r="146">
      <c r="A146" s="3" t="inlineStr">
        <is>
          <t>FAIR VALUE OF CERTAIN FINANCIAL ASSETS AND LIABILITIES</t>
        </is>
      </c>
      <c r="B146" s="4" t="inlineStr">
        <is>
          <t xml:space="preserve"> </t>
        </is>
      </c>
      <c r="C146" s="4" t="inlineStr">
        <is>
          <t xml:space="preserve"> </t>
        </is>
      </c>
    </row>
    <row r="147">
      <c r="A147" s="4" t="inlineStr">
        <is>
          <t>Assets measured at fair value</t>
        </is>
      </c>
      <c r="B147" s="6" t="n">
        <v>0</v>
      </c>
      <c r="C147" s="6" t="n">
        <v>0</v>
      </c>
    </row>
    <row r="148">
      <c r="A148" s="4" t="inlineStr">
        <is>
          <t>Level 3 | U.S. government agency securities</t>
        </is>
      </c>
      <c r="B148" s="4" t="inlineStr">
        <is>
          <t xml:space="preserve"> </t>
        </is>
      </c>
      <c r="C148" s="4" t="inlineStr">
        <is>
          <t xml:space="preserve"> </t>
        </is>
      </c>
    </row>
    <row r="149">
      <c r="A149" s="3" t="inlineStr">
        <is>
          <t>FAIR VALUE OF CERTAIN FINANCIAL ASSETS AND LIABILITIES</t>
        </is>
      </c>
      <c r="B149" s="4" t="inlineStr">
        <is>
          <t xml:space="preserve"> </t>
        </is>
      </c>
      <c r="C149" s="4" t="inlineStr">
        <is>
          <t xml:space="preserve"> </t>
        </is>
      </c>
    </row>
    <row r="150">
      <c r="A150" s="4" t="inlineStr">
        <is>
          <t>Assets measured at fair value</t>
        </is>
      </c>
      <c r="B150" s="6" t="n">
        <v>0</v>
      </c>
      <c r="C150" s="6" t="n">
        <v>0</v>
      </c>
    </row>
    <row r="151">
      <c r="A151" s="4" t="inlineStr">
        <is>
          <t>Level 3 | U.S. treasuries</t>
        </is>
      </c>
      <c r="B151" s="4" t="inlineStr">
        <is>
          <t xml:space="preserve"> </t>
        </is>
      </c>
      <c r="C151" s="4" t="inlineStr">
        <is>
          <t xml:space="preserve"> </t>
        </is>
      </c>
    </row>
    <row r="152">
      <c r="A152" s="3" t="inlineStr">
        <is>
          <t>FAIR VALUE OF CERTAIN FINANCIAL ASSETS AND LIABILITIES</t>
        </is>
      </c>
      <c r="B152" s="4" t="inlineStr">
        <is>
          <t xml:space="preserve"> </t>
        </is>
      </c>
      <c r="C152" s="4" t="inlineStr">
        <is>
          <t xml:space="preserve"> </t>
        </is>
      </c>
    </row>
    <row r="153">
      <c r="A153" s="4" t="inlineStr">
        <is>
          <t>Assets measured at fair value</t>
        </is>
      </c>
      <c r="B153" s="6" t="n">
        <v>0</v>
      </c>
      <c r="C153" s="6" t="n">
        <v>0</v>
      </c>
    </row>
    <row r="154">
      <c r="A154" s="4" t="inlineStr">
        <is>
          <t>Level 3 | Variable rate demand notes</t>
        </is>
      </c>
      <c r="B154" s="4" t="inlineStr">
        <is>
          <t xml:space="preserve"> </t>
        </is>
      </c>
      <c r="C154" s="4" t="inlineStr">
        <is>
          <t xml:space="preserve"> </t>
        </is>
      </c>
    </row>
    <row r="155">
      <c r="A155" s="3" t="inlineStr">
        <is>
          <t>FAIR VALUE OF CERTAIN FINANCIAL ASSETS AND LIABILITIES</t>
        </is>
      </c>
      <c r="B155" s="4" t="inlineStr">
        <is>
          <t xml:space="preserve"> </t>
        </is>
      </c>
      <c r="C155" s="4" t="inlineStr">
        <is>
          <t xml:space="preserve"> </t>
        </is>
      </c>
    </row>
    <row r="156">
      <c r="A156" s="4" t="inlineStr">
        <is>
          <t>Assets measured at fair value</t>
        </is>
      </c>
      <c r="B156" s="4" t="inlineStr">
        <is>
          <t xml:space="preserve"> </t>
        </is>
      </c>
      <c r="C156" s="5" t="n">
        <v>0</v>
      </c>
    </row>
    <row r="157">
      <c r="A157" s="4" t="inlineStr">
        <is>
          <t>Level 3 | Commodity derivatives</t>
        </is>
      </c>
      <c r="B157" s="4" t="inlineStr">
        <is>
          <t xml:space="preserve"> </t>
        </is>
      </c>
      <c r="C157" s="4" t="inlineStr">
        <is>
          <t xml:space="preserve"> </t>
        </is>
      </c>
    </row>
    <row r="158">
      <c r="A158" s="3" t="inlineStr">
        <is>
          <t>FAIR VALUE OF CERTAIN FINANCIAL ASSETS AND LIABILITIES</t>
        </is>
      </c>
      <c r="B158" s="4" t="inlineStr">
        <is>
          <t xml:space="preserve"> </t>
        </is>
      </c>
      <c r="C158" s="4" t="inlineStr">
        <is>
          <t xml:space="preserve"> </t>
        </is>
      </c>
    </row>
    <row r="159">
      <c r="A159" s="4" t="inlineStr">
        <is>
          <t>Fair value liabilities</t>
        </is>
      </c>
      <c r="B159" s="5" t="n">
        <v>0</v>
      </c>
      <c r="C15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Dec. 31, 2023</t>
        </is>
      </c>
      <c r="C1" s="2" t="inlineStr">
        <is>
          <t>Dec. 31, 2022</t>
        </is>
      </c>
    </row>
    <row r="2">
      <c r="A2" s="4" t="inlineStr">
        <is>
          <t>Derivatives designated as hedging instruments | Accounts receivables, net | Commodity contracts</t>
        </is>
      </c>
      <c r="B2" s="4" t="inlineStr">
        <is>
          <t xml:space="preserve"> </t>
        </is>
      </c>
      <c r="C2" s="4" t="inlineStr">
        <is>
          <t xml:space="preserve"> </t>
        </is>
      </c>
    </row>
    <row r="3">
      <c r="A3" s="3" t="inlineStr">
        <is>
          <t>DERIVATIVE INSTRUMENTS AND HEDGING ACTIVITIES</t>
        </is>
      </c>
      <c r="B3" s="4" t="inlineStr">
        <is>
          <t xml:space="preserve"> </t>
        </is>
      </c>
      <c r="C3" s="4" t="inlineStr">
        <is>
          <t xml:space="preserve"> </t>
        </is>
      </c>
    </row>
    <row r="4">
      <c r="A4" s="4" t="inlineStr">
        <is>
          <t>Fair value assets</t>
        </is>
      </c>
      <c r="B4" s="5" t="n">
        <v>4480</v>
      </c>
      <c r="C4" s="5" t="n">
        <v>0</v>
      </c>
    </row>
    <row r="5">
      <c r="A5" s="4" t="inlineStr">
        <is>
          <t>Derivatives designated as hedging instruments | Other assets | Commodity contrac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Fair value assets</t>
        </is>
      </c>
      <c r="B7" s="6" t="n">
        <v>316</v>
      </c>
      <c r="C7" s="6" t="n">
        <v>0</v>
      </c>
    </row>
    <row r="8">
      <c r="A8" s="4" t="inlineStr">
        <is>
          <t>Derivatives designated as hedging instruments | Accrued liabilities | Commodity contracts</t>
        </is>
      </c>
      <c r="B8" s="4" t="inlineStr">
        <is>
          <t xml:space="preserve"> </t>
        </is>
      </c>
      <c r="C8" s="4" t="inlineStr">
        <is>
          <t xml:space="preserve"> </t>
        </is>
      </c>
    </row>
    <row r="9">
      <c r="A9" s="3" t="inlineStr">
        <is>
          <t>DERIVATIVE INSTRUMENTS AND HEDGING ACTIVITIES</t>
        </is>
      </c>
      <c r="B9" s="4" t="inlineStr">
        <is>
          <t xml:space="preserve"> </t>
        </is>
      </c>
      <c r="C9" s="4" t="inlineStr">
        <is>
          <t xml:space="preserve"> </t>
        </is>
      </c>
    </row>
    <row r="10">
      <c r="A10" s="4" t="inlineStr">
        <is>
          <t>Fair value assets</t>
        </is>
      </c>
      <c r="B10" s="4" t="inlineStr">
        <is>
          <t xml:space="preserve"> </t>
        </is>
      </c>
      <c r="C10" s="6" t="n">
        <v>0</v>
      </c>
    </row>
    <row r="11">
      <c r="A11" s="4" t="inlineStr">
        <is>
          <t>Fair value liabilities</t>
        </is>
      </c>
      <c r="B11" s="6" t="n">
        <v>-386</v>
      </c>
      <c r="C11" s="4" t="inlineStr">
        <is>
          <t xml:space="preserve"> </t>
        </is>
      </c>
    </row>
    <row r="12">
      <c r="A12" s="4" t="inlineStr">
        <is>
          <t>Derivatives not designated as hedging instruments | Accounts receivables, net | Foreign currency exchange contracts</t>
        </is>
      </c>
      <c r="B12" s="4" t="inlineStr">
        <is>
          <t xml:space="preserve"> </t>
        </is>
      </c>
      <c r="C12" s="4" t="inlineStr">
        <is>
          <t xml:space="preserve"> </t>
        </is>
      </c>
    </row>
    <row r="13">
      <c r="A13" s="3" t="inlineStr">
        <is>
          <t>DERIVATIVE INSTRUMENTS AND HEDGING ACTIVITIES</t>
        </is>
      </c>
      <c r="B13" s="4" t="inlineStr">
        <is>
          <t xml:space="preserve"> </t>
        </is>
      </c>
      <c r="C13" s="4" t="inlineStr">
        <is>
          <t xml:space="preserve"> </t>
        </is>
      </c>
    </row>
    <row r="14">
      <c r="A14" s="4" t="inlineStr">
        <is>
          <t>Fair value assets</t>
        </is>
      </c>
      <c r="B14" s="6" t="n">
        <v>138</v>
      </c>
      <c r="C14" s="6" t="n">
        <v>965</v>
      </c>
    </row>
    <row r="15">
      <c r="A15" s="4" t="inlineStr">
        <is>
          <t>Derivatives not designated as hedging instruments | Accrued liabilities | Foreign currency exchange contract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Fair value liabilities</t>
        </is>
      </c>
      <c r="B17" s="5" t="n">
        <v>-1221</v>
      </c>
      <c r="C17" s="5" t="n">
        <v>-4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30988</v>
      </c>
      <c r="C4" s="5" t="n">
        <v>1191624</v>
      </c>
      <c r="D4" s="5" t="n">
        <v>13774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898</v>
      </c>
      <c r="C6" s="6" t="n">
        <v>61241</v>
      </c>
      <c r="D6" s="6" t="n">
        <v>50155</v>
      </c>
    </row>
    <row r="7">
      <c r="A7" s="4" t="inlineStr">
        <is>
          <t>Non-cash lease expense</t>
        </is>
      </c>
      <c r="B7" s="6" t="n">
        <v>9043</v>
      </c>
      <c r="C7" s="6" t="n">
        <v>7337</v>
      </c>
      <c r="D7" s="6" t="n">
        <v>4107</v>
      </c>
    </row>
    <row r="8">
      <c r="A8" s="4" t="inlineStr">
        <is>
          <t>Loss (gain) on disposal of property and equipment</t>
        </is>
      </c>
      <c r="B8" s="6" t="n">
        <v>166</v>
      </c>
      <c r="C8" s="6" t="n">
        <v>-185</v>
      </c>
      <c r="D8" s="6" t="n">
        <v>-1013</v>
      </c>
    </row>
    <row r="9">
      <c r="A9" s="4" t="inlineStr">
        <is>
          <t>Gain on Bang Transaction</t>
        </is>
      </c>
      <c r="B9" s="6" t="n">
        <v>-45382</v>
      </c>
      <c r="C9" s="4" t="inlineStr">
        <is>
          <t xml:space="preserve"> </t>
        </is>
      </c>
      <c r="D9" s="4" t="inlineStr">
        <is>
          <t xml:space="preserve"> </t>
        </is>
      </c>
    </row>
    <row r="10">
      <c r="A10" s="4" t="inlineStr">
        <is>
          <t>Loss on impairment of intangibles</t>
        </is>
      </c>
      <c r="B10" s="6" t="n">
        <v>38700</v>
      </c>
      <c r="C10" s="6" t="n">
        <v>2200</v>
      </c>
      <c r="D10" s="6" t="n">
        <v>0</v>
      </c>
    </row>
    <row r="11">
      <c r="A11" s="4" t="inlineStr">
        <is>
          <t>Loss on impairment of property and equipment</t>
        </is>
      </c>
      <c r="B11" s="6" t="n">
        <v>4336</v>
      </c>
      <c r="C11" s="6" t="n">
        <v>0</v>
      </c>
      <c r="D11" s="6" t="n">
        <v>0</v>
      </c>
    </row>
    <row r="12">
      <c r="A12" s="4" t="inlineStr">
        <is>
          <t>Stock-based compensation</t>
        </is>
      </c>
      <c r="B12" s="6" t="n">
        <v>68836</v>
      </c>
      <c r="C12" s="6" t="n">
        <v>64109</v>
      </c>
      <c r="D12" s="6" t="n">
        <v>70483</v>
      </c>
    </row>
    <row r="13">
      <c r="A13" s="4" t="inlineStr">
        <is>
          <t>Deferred income taxes</t>
        </is>
      </c>
      <c r="B13" s="6" t="n">
        <v>2040</v>
      </c>
      <c r="C13" s="6" t="n">
        <v>48182</v>
      </c>
      <c r="D13" s="6" t="n">
        <v>16429</v>
      </c>
    </row>
    <row r="14">
      <c r="A14" s="3" t="inlineStr">
        <is>
          <t>Effect on cash of 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163158</v>
      </c>
      <c r="C15" s="6" t="n">
        <v>-128981</v>
      </c>
      <c r="D15" s="6" t="n">
        <v>-254228</v>
      </c>
    </row>
    <row r="16">
      <c r="A16" s="4" t="inlineStr">
        <is>
          <t>Inventories</t>
        </is>
      </c>
      <c r="B16" s="6" t="n">
        <v>7898</v>
      </c>
      <c r="C16" s="6" t="n">
        <v>-347712</v>
      </c>
      <c r="D16" s="6" t="n">
        <v>-277793</v>
      </c>
    </row>
    <row r="17">
      <c r="A17" s="4" t="inlineStr">
        <is>
          <t>Prepaid expenses and other assets</t>
        </is>
      </c>
      <c r="B17" s="6" t="n">
        <v>-10215</v>
      </c>
      <c r="C17" s="6" t="n">
        <v>-38268</v>
      </c>
      <c r="D17" s="6" t="n">
        <v>-29341</v>
      </c>
    </row>
    <row r="18">
      <c r="A18" s="4" t="inlineStr">
        <is>
          <t>Prepaid income taxes</t>
        </is>
      </c>
      <c r="B18" s="6" t="n">
        <v>-18833</v>
      </c>
      <c r="C18" s="6" t="n">
        <v>-4439</v>
      </c>
      <c r="D18" s="6" t="n">
        <v>-10919</v>
      </c>
    </row>
    <row r="19">
      <c r="A19" s="4" t="inlineStr">
        <is>
          <t>Accounts payable</t>
        </is>
      </c>
      <c r="B19" s="6" t="n">
        <v>112786</v>
      </c>
      <c r="C19" s="6" t="n">
        <v>49765</v>
      </c>
      <c r="D19" s="6" t="n">
        <v>114297</v>
      </c>
    </row>
    <row r="20">
      <c r="A20" s="4" t="inlineStr">
        <is>
          <t>Accrued liabilities</t>
        </is>
      </c>
      <c r="B20" s="6" t="n">
        <v>-10393</v>
      </c>
      <c r="C20" s="6" t="n">
        <v>-30419</v>
      </c>
      <c r="D20" s="6" t="n">
        <v>71586</v>
      </c>
    </row>
    <row r="21">
      <c r="A21" s="4" t="inlineStr">
        <is>
          <t>Accrued promotional allowances</t>
        </is>
      </c>
      <c r="B21" s="6" t="n">
        <v>8418</v>
      </c>
      <c r="C21" s="6" t="n">
        <v>50821</v>
      </c>
      <c r="D21" s="6" t="n">
        <v>31498</v>
      </c>
    </row>
    <row r="22">
      <c r="A22" s="4" t="inlineStr">
        <is>
          <t>Accrued compensation</t>
        </is>
      </c>
      <c r="B22" s="6" t="n">
        <v>13398</v>
      </c>
      <c r="C22" s="6" t="n">
        <v>3729</v>
      </c>
      <c r="D22" s="6" t="n">
        <v>7950</v>
      </c>
    </row>
    <row r="23">
      <c r="A23" s="4" t="inlineStr">
        <is>
          <t>Income taxes payable</t>
        </is>
      </c>
      <c r="B23" s="6" t="n">
        <v>1748</v>
      </c>
      <c r="C23" s="6" t="n">
        <v>-16860</v>
      </c>
      <c r="D23" s="6" t="n">
        <v>7221</v>
      </c>
    </row>
    <row r="24">
      <c r="A24" s="4" t="inlineStr">
        <is>
          <t>Other liabilities</t>
        </is>
      </c>
      <c r="B24" s="6" t="n">
        <v>22951</v>
      </c>
      <c r="C24" s="6" t="n">
        <v>-4540</v>
      </c>
      <c r="D24" s="6" t="n">
        <v>492</v>
      </c>
    </row>
    <row r="25">
      <c r="A25" s="4" t="inlineStr">
        <is>
          <t>Deferred revenue</t>
        </is>
      </c>
      <c r="B25" s="6" t="n">
        <v>-24472</v>
      </c>
      <c r="C25" s="6" t="n">
        <v>-19905</v>
      </c>
      <c r="D25" s="6" t="n">
        <v>-22658</v>
      </c>
    </row>
    <row r="26">
      <c r="A26" s="4" t="inlineStr">
        <is>
          <t>Net cash provided by operating activities</t>
        </is>
      </c>
      <c r="B26" s="6" t="n">
        <v>1717753</v>
      </c>
      <c r="C26" s="6" t="n">
        <v>887699</v>
      </c>
      <c r="D26" s="6" t="n">
        <v>1155741</v>
      </c>
    </row>
    <row r="27">
      <c r="A27" s="3" t="inlineStr">
        <is>
          <t>CASH FLOWS FROM INVESTING ACTIVITIES:</t>
        </is>
      </c>
      <c r="B27" s="4" t="inlineStr">
        <is>
          <t xml:space="preserve"> </t>
        </is>
      </c>
      <c r="C27" s="4" t="inlineStr">
        <is>
          <t xml:space="preserve"> </t>
        </is>
      </c>
      <c r="D27" s="4" t="inlineStr">
        <is>
          <t xml:space="preserve"> </t>
        </is>
      </c>
    </row>
    <row r="28">
      <c r="A28" s="4" t="inlineStr">
        <is>
          <t>Sales of available-for-sale investments</t>
        </is>
      </c>
      <c r="B28" s="6" t="n">
        <v>2029737</v>
      </c>
      <c r="C28" s="6" t="n">
        <v>2252355</v>
      </c>
      <c r="D28" s="6" t="n">
        <v>1488599</v>
      </c>
    </row>
    <row r="29">
      <c r="A29" s="4" t="inlineStr">
        <is>
          <t>Purchases of available-for-sale investments</t>
        </is>
      </c>
      <c r="B29" s="6" t="n">
        <v>-1620718</v>
      </c>
      <c r="C29" s="6" t="n">
        <v>-1847067</v>
      </c>
      <c r="D29" s="6" t="n">
        <v>-2413143</v>
      </c>
    </row>
    <row r="30">
      <c r="A30" s="4" t="inlineStr">
        <is>
          <t>Purchases of property and equipment</t>
        </is>
      </c>
      <c r="B30" s="6" t="n">
        <v>-221428</v>
      </c>
      <c r="C30" s="6" t="n">
        <v>-188726</v>
      </c>
      <c r="D30" s="6" t="n">
        <v>-43868</v>
      </c>
    </row>
    <row r="31">
      <c r="A31" s="4" t="inlineStr">
        <is>
          <t>Proceeds from sale of property and equipment</t>
        </is>
      </c>
      <c r="B31" s="6" t="n">
        <v>2520</v>
      </c>
      <c r="C31" s="6" t="n">
        <v>1313</v>
      </c>
      <c r="D31" s="6" t="n">
        <v>1328</v>
      </c>
    </row>
    <row r="32">
      <c r="A32" s="4" t="inlineStr">
        <is>
          <t>Additions to intangibles</t>
        </is>
      </c>
      <c r="B32" s="6" t="n">
        <v>-13296</v>
      </c>
      <c r="C32" s="6" t="n">
        <v>-23427</v>
      </c>
      <c r="D32" s="6" t="n">
        <v>-13585</v>
      </c>
    </row>
    <row r="33">
      <c r="A33" s="4" t="inlineStr">
        <is>
          <t>Increase in other assets</t>
        </is>
      </c>
      <c r="B33" s="6" t="n">
        <v>-6825</v>
      </c>
      <c r="C33" s="6" t="n">
        <v>-26343</v>
      </c>
      <c r="D33" s="6" t="n">
        <v>-11353</v>
      </c>
    </row>
    <row r="34">
      <c r="A34" s="4" t="inlineStr">
        <is>
          <t>Net cash used in investing activities</t>
        </is>
      </c>
      <c r="B34" s="6" t="n">
        <v>-193395</v>
      </c>
      <c r="C34" s="6" t="n">
        <v>-161367</v>
      </c>
      <c r="D34" s="6" t="n">
        <v>-992022</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borrowings on debt</t>
        </is>
      </c>
      <c r="B36" s="6" t="n">
        <v>-13914</v>
      </c>
      <c r="C36" s="6" t="n">
        <v>75</v>
      </c>
      <c r="D36" s="6" t="n">
        <v>2928</v>
      </c>
    </row>
    <row r="37">
      <c r="A37" s="4" t="inlineStr">
        <is>
          <t>Issuance of common stock</t>
        </is>
      </c>
      <c r="B37" s="6" t="n">
        <v>130267</v>
      </c>
      <c r="C37" s="6" t="n">
        <v>64015</v>
      </c>
      <c r="D37" s="6" t="n">
        <v>45723</v>
      </c>
    </row>
    <row r="38">
      <c r="A38" s="4" t="inlineStr">
        <is>
          <t>Purchases of common stock held in treasury</t>
        </is>
      </c>
      <c r="B38" s="6" t="n">
        <v>-658952</v>
      </c>
      <c r="C38" s="6" t="n">
        <v>-771028</v>
      </c>
      <c r="D38" s="6" t="n">
        <v>-13830</v>
      </c>
    </row>
    <row r="39">
      <c r="A39" s="4" t="inlineStr">
        <is>
          <t>Net cash (used in) provided by financing activities</t>
        </is>
      </c>
      <c r="B39" s="6" t="n">
        <v>-542599</v>
      </c>
      <c r="C39" s="6" t="n">
        <v>-706938</v>
      </c>
      <c r="D39" s="6" t="n">
        <v>34821</v>
      </c>
    </row>
    <row r="40">
      <c r="A40" s="4" t="inlineStr">
        <is>
          <t>Effect of exchange rate changes on cash and cash equivalents</t>
        </is>
      </c>
      <c r="B40" s="6" t="n">
        <v>8775</v>
      </c>
      <c r="C40" s="6" t="n">
        <v>-38715</v>
      </c>
      <c r="D40" s="6" t="n">
        <v>-52491</v>
      </c>
    </row>
    <row r="41">
      <c r="A41" s="4" t="inlineStr">
        <is>
          <t>NET INCREASE (DECREASE) IN CASH AND CASH EQUIVALENTS</t>
        </is>
      </c>
      <c r="B41" s="6" t="n">
        <v>990534</v>
      </c>
      <c r="C41" s="6" t="n">
        <v>-19321</v>
      </c>
      <c r="D41" s="6" t="n">
        <v>146049</v>
      </c>
    </row>
    <row r="42">
      <c r="A42" s="4" t="inlineStr">
        <is>
          <t>CASH AND CASH EQUIVALENTS, beginning of year</t>
        </is>
      </c>
      <c r="B42" s="6" t="n">
        <v>1307141</v>
      </c>
      <c r="C42" s="6" t="n">
        <v>1326462</v>
      </c>
      <c r="D42" s="6" t="n">
        <v>1180413</v>
      </c>
    </row>
    <row r="43">
      <c r="A43" s="4" t="inlineStr">
        <is>
          <t>CASH AND CASH EQUIVALENTS, end of year</t>
        </is>
      </c>
      <c r="B43" s="6" t="n">
        <v>2297675</v>
      </c>
      <c r="C43" s="6" t="n">
        <v>1307141</v>
      </c>
      <c r="D43" s="6" t="n">
        <v>1326462</v>
      </c>
    </row>
    <row r="44">
      <c r="A44" s="3" t="inlineStr">
        <is>
          <t>Cash paid during the year for:</t>
        </is>
      </c>
      <c r="B44" s="4" t="inlineStr">
        <is>
          <t xml:space="preserve"> </t>
        </is>
      </c>
      <c r="C44" s="4" t="inlineStr">
        <is>
          <t xml:space="preserve"> </t>
        </is>
      </c>
      <c r="D44" s="4" t="inlineStr">
        <is>
          <t xml:space="preserve"> </t>
        </is>
      </c>
    </row>
    <row r="45">
      <c r="A45" s="4" t="inlineStr">
        <is>
          <t>Interest</t>
        </is>
      </c>
      <c r="B45" s="6" t="n">
        <v>363</v>
      </c>
      <c r="C45" s="6" t="n">
        <v>431</v>
      </c>
      <c r="D45" s="6" t="n">
        <v>134</v>
      </c>
    </row>
    <row r="46">
      <c r="A46" s="4" t="inlineStr">
        <is>
          <t>Income taxes</t>
        </is>
      </c>
      <c r="B46" s="6" t="n">
        <v>423224</v>
      </c>
      <c r="C46" s="6" t="n">
        <v>379998</v>
      </c>
      <c r="D46" s="5" t="n">
        <v>420521</v>
      </c>
    </row>
    <row r="47">
      <c r="A47" s="4" t="inlineStr">
        <is>
          <t>Bang Energy</t>
        </is>
      </c>
      <c r="B47" s="4" t="inlineStr">
        <is>
          <t xml:space="preserve"> </t>
        </is>
      </c>
      <c r="C47" s="4" t="inlineStr">
        <is>
          <t xml:space="preserve"> </t>
        </is>
      </c>
      <c r="D47" s="4" t="inlineStr">
        <is>
          <t xml:space="preserve"> </t>
        </is>
      </c>
    </row>
    <row r="48">
      <c r="A48" s="3" t="inlineStr">
        <is>
          <t>Adjustments to reconcile net income to net cash provided by operating activities:</t>
        </is>
      </c>
      <c r="B48" s="4" t="inlineStr">
        <is>
          <t xml:space="preserve"> </t>
        </is>
      </c>
      <c r="C48" s="4" t="inlineStr">
        <is>
          <t xml:space="preserve"> </t>
        </is>
      </c>
      <c r="D48" s="4" t="inlineStr">
        <is>
          <t xml:space="preserve"> </t>
        </is>
      </c>
    </row>
    <row r="49">
      <c r="A49" s="4" t="inlineStr">
        <is>
          <t>Gain on Bang Transaction</t>
        </is>
      </c>
      <c r="B49" s="6" t="n">
        <v>-45400</v>
      </c>
      <c r="C49" s="4" t="inlineStr">
        <is>
          <t xml:space="preserve"> </t>
        </is>
      </c>
      <c r="D49" s="4" t="inlineStr">
        <is>
          <t xml:space="preserve"> </t>
        </is>
      </c>
    </row>
    <row r="50">
      <c r="A50" s="3" t="inlineStr">
        <is>
          <t>CASH FLOWS FROM INVESTING ACTIVITIES:</t>
        </is>
      </c>
      <c r="B50" s="4" t="inlineStr">
        <is>
          <t xml:space="preserve"> </t>
        </is>
      </c>
      <c r="C50" s="4" t="inlineStr">
        <is>
          <t xml:space="preserve"> </t>
        </is>
      </c>
      <c r="D50" s="4" t="inlineStr">
        <is>
          <t xml:space="preserve"> </t>
        </is>
      </c>
    </row>
    <row r="51">
      <c r="A51" s="4" t="inlineStr">
        <is>
          <t>Acquisition, net of cash</t>
        </is>
      </c>
      <c r="B51" s="5" t="n">
        <v>-363385</v>
      </c>
      <c r="C51" s="4" t="inlineStr">
        <is>
          <t xml:space="preserve"> </t>
        </is>
      </c>
      <c r="D51" s="4" t="inlineStr">
        <is>
          <t xml:space="preserve"> </t>
        </is>
      </c>
    </row>
    <row r="52">
      <c r="A52" s="4" t="inlineStr">
        <is>
          <t>CANarchy</t>
        </is>
      </c>
      <c r="B52" s="4" t="inlineStr">
        <is>
          <t xml:space="preserve"> </t>
        </is>
      </c>
      <c r="C52" s="4" t="inlineStr">
        <is>
          <t xml:space="preserve"> </t>
        </is>
      </c>
      <c r="D52" s="4" t="inlineStr">
        <is>
          <t xml:space="preserve"> </t>
        </is>
      </c>
    </row>
    <row r="53">
      <c r="A53" s="3" t="inlineStr">
        <is>
          <t>CASH FLOWS FROM INVESTING ACTIVITIES:</t>
        </is>
      </c>
      <c r="B53" s="4" t="inlineStr">
        <is>
          <t xml:space="preserve"> </t>
        </is>
      </c>
      <c r="C53" s="4" t="inlineStr">
        <is>
          <t xml:space="preserve"> </t>
        </is>
      </c>
      <c r="D53" s="4" t="inlineStr">
        <is>
          <t xml:space="preserve"> </t>
        </is>
      </c>
    </row>
    <row r="54">
      <c r="A54" s="4" t="inlineStr">
        <is>
          <t>Acquisition, net of cash</t>
        </is>
      </c>
      <c r="B54" s="4" t="inlineStr">
        <is>
          <t xml:space="preserve"> </t>
        </is>
      </c>
      <c r="C54" s="5" t="n">
        <v>-329472</v>
      </c>
      <c r="D5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DERIVATIVE INSTRUMENTS AND HEDGING ACTIVITIES - Hedging designation (Details) $ in Thousands</t>
        </is>
      </c>
      <c r="B1" s="2" t="inlineStr">
        <is>
          <t>12 Months Ended</t>
        </is>
      </c>
    </row>
    <row r="2">
      <c r="B2" s="2" t="inlineStr">
        <is>
          <t>Dec. 31, 2023 USD ($)</t>
        </is>
      </c>
    </row>
    <row r="3">
      <c r="A3" s="3" t="inlineStr">
        <is>
          <t>DERIVATIVE INSTRUMENTS AND HEDGING ACTIVITIES</t>
        </is>
      </c>
      <c r="B3" s="4" t="inlineStr">
        <is>
          <t xml:space="preserve"> </t>
        </is>
      </c>
    </row>
    <row r="4">
      <c r="A4" s="4" t="inlineStr">
        <is>
          <t>Gain (loss) recognized in AOCI</t>
        </is>
      </c>
      <c r="B4" s="5" t="n">
        <v>4410</v>
      </c>
    </row>
    <row r="5">
      <c r="A5" s="4" t="inlineStr">
        <is>
          <t>Derivatives designated as hedging instruments | Commodity derivatives | Cash Flow Hedging</t>
        </is>
      </c>
      <c r="B5" s="4" t="inlineStr">
        <is>
          <t xml:space="preserve"> </t>
        </is>
      </c>
    </row>
    <row r="6">
      <c r="A6" s="3" t="inlineStr">
        <is>
          <t>DERIVATIVE INSTRUMENTS AND HEDGING ACTIVITIES</t>
        </is>
      </c>
      <c r="B6" s="4" t="inlineStr">
        <is>
          <t xml:space="preserve"> </t>
        </is>
      </c>
    </row>
    <row r="7">
      <c r="A7" s="4" t="inlineStr">
        <is>
          <t>Notional value</t>
        </is>
      </c>
      <c r="B7" s="6" t="n">
        <v>98300</v>
      </c>
    </row>
    <row r="8">
      <c r="A8" s="4" t="inlineStr">
        <is>
          <t>Gain (loss) recognized in AOCI</t>
        </is>
      </c>
      <c r="B8" s="5" t="n">
        <v>4410</v>
      </c>
    </row>
    <row r="9">
      <c r="A9" s="4" t="inlineStr">
        <is>
          <t>Derivative Instrument, Gain (Loss) Reclassified from AOCI into Income, Effective Portion, Statement of Income or Comprehensive Income [Extensible Enumeration]</t>
        </is>
      </c>
      <c r="B9" s="4" t="inlineStr">
        <is>
          <t>Cost of Goods and Services Sold</t>
        </is>
      </c>
    </row>
    <row r="10">
      <c r="A10" s="4" t="inlineStr">
        <is>
          <t>Gain (loss) reclassified from AOCI into income</t>
        </is>
      </c>
      <c r="B10" s="5" t="n">
        <v>-317</v>
      </c>
    </row>
    <row r="11">
      <c r="A11" s="4" t="inlineStr">
        <is>
          <t>Amount to be reclassified</t>
        </is>
      </c>
      <c r="B11" s="5" t="n">
        <v>4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DERIVATIVE INSTRUMENTS AND HEDGING ACTIVITIES - Non hedging designation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t>
        </is>
      </c>
      <c r="B3" s="4" t="inlineStr">
        <is>
          <t xml:space="preserve"> </t>
        </is>
      </c>
      <c r="C3" s="4" t="inlineStr">
        <is>
          <t xml:space="preserve"> </t>
        </is>
      </c>
      <c r="D3" s="4" t="inlineStr">
        <is>
          <t xml:space="preserve"> </t>
        </is>
      </c>
    </row>
    <row r="4">
      <c r="A4" s="4" t="inlineStr">
        <is>
          <t>Collateral amount</t>
        </is>
      </c>
      <c r="B4" s="5" t="n">
        <v>3800</v>
      </c>
      <c r="C4" s="4" t="inlineStr">
        <is>
          <t xml:space="preserve"> </t>
        </is>
      </c>
      <c r="D4" s="4" t="inlineStr">
        <is>
          <t xml:space="preserve"> </t>
        </is>
      </c>
    </row>
    <row r="5">
      <c r="A5" s="4" t="inlineStr">
        <is>
          <t>Foreign currency exchange contracts | Maximum</t>
        </is>
      </c>
      <c r="B5" s="4" t="inlineStr">
        <is>
          <t xml:space="preserve"> </t>
        </is>
      </c>
      <c r="C5" s="4" t="inlineStr">
        <is>
          <t xml:space="preserve"> </t>
        </is>
      </c>
      <c r="D5" s="4" t="inlineStr">
        <is>
          <t xml:space="preserve"> </t>
        </is>
      </c>
    </row>
    <row r="6">
      <c r="A6" s="3" t="inlineStr">
        <is>
          <t>DERIVATIVE INSTRUMENTS AND HEDGING ACTIVITIES</t>
        </is>
      </c>
      <c r="B6" s="4" t="inlineStr">
        <is>
          <t xml:space="preserve"> </t>
        </is>
      </c>
      <c r="C6" s="4" t="inlineStr">
        <is>
          <t xml:space="preserve"> </t>
        </is>
      </c>
      <c r="D6" s="4" t="inlineStr">
        <is>
          <t xml:space="preserve"> </t>
        </is>
      </c>
    </row>
    <row r="7">
      <c r="A7" s="4" t="inlineStr">
        <is>
          <t>Term of derivative instrument</t>
        </is>
      </c>
      <c r="B7" s="4" t="inlineStr">
        <is>
          <t>1 month</t>
        </is>
      </c>
      <c r="C7" s="4" t="inlineStr">
        <is>
          <t xml:space="preserve"> </t>
        </is>
      </c>
      <c r="D7" s="4" t="inlineStr">
        <is>
          <t xml:space="preserve"> </t>
        </is>
      </c>
    </row>
    <row r="8">
      <c r="A8" s="4" t="inlineStr">
        <is>
          <t>Derivatives not designated as hedging instruments | Foreign currency exchange contracts</t>
        </is>
      </c>
      <c r="B8" s="4" t="inlineStr">
        <is>
          <t xml:space="preserve"> </t>
        </is>
      </c>
      <c r="C8" s="4" t="inlineStr">
        <is>
          <t xml:space="preserve"> </t>
        </is>
      </c>
      <c r="D8" s="4" t="inlineStr">
        <is>
          <t xml:space="preserve"> </t>
        </is>
      </c>
    </row>
    <row r="9">
      <c r="A9" s="3" t="inlineStr">
        <is>
          <t>DERIVATIVE INSTRUMENTS AND HEDGING ACTIVITIES</t>
        </is>
      </c>
      <c r="B9" s="4" t="inlineStr">
        <is>
          <t xml:space="preserve"> </t>
        </is>
      </c>
      <c r="C9" s="4" t="inlineStr">
        <is>
          <t xml:space="preserve"> </t>
        </is>
      </c>
      <c r="D9" s="4" t="inlineStr">
        <is>
          <t xml:space="preserve"> </t>
        </is>
      </c>
    </row>
    <row r="10">
      <c r="A10" s="4" t="inlineStr">
        <is>
          <t>Notional value</t>
        </is>
      </c>
      <c r="B10" s="5" t="n">
        <v>282700</v>
      </c>
      <c r="C10" s="5" t="n">
        <v>299800</v>
      </c>
      <c r="D10" s="4" t="inlineStr">
        <is>
          <t xml:space="preserve"> </t>
        </is>
      </c>
    </row>
    <row r="11">
      <c r="A11" s="4" t="inlineStr">
        <is>
          <t>Derivative, Gain (Loss), Statement of Income or Comprehensive Income [Extensible Enumeration]</t>
        </is>
      </c>
      <c r="B11" s="4" t="inlineStr">
        <is>
          <t>Other Nonoperating Income (Expense)</t>
        </is>
      </c>
      <c r="C11" s="4" t="inlineStr">
        <is>
          <t xml:space="preserve"> </t>
        </is>
      </c>
      <c r="D11" s="4" t="inlineStr">
        <is>
          <t xml:space="preserve"> </t>
        </is>
      </c>
    </row>
    <row r="12">
      <c r="A12" s="4" t="inlineStr">
        <is>
          <t>Amount of loss recognized in income on derivatives</t>
        </is>
      </c>
      <c r="B12" s="5" t="n">
        <v>-12364</v>
      </c>
      <c r="C12" s="5" t="n">
        <v>-6893</v>
      </c>
      <c r="D12" s="5" t="n">
        <v>-54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5" t="n">
        <v>330021</v>
      </c>
      <c r="C3" s="5" t="n">
        <v>467392</v>
      </c>
    </row>
    <row r="4">
      <c r="A4" s="4" t="inlineStr">
        <is>
          <t>Work in process</t>
        </is>
      </c>
      <c r="B4" s="6" t="n">
        <v>1403</v>
      </c>
      <c r="C4" s="6" t="n">
        <v>1688</v>
      </c>
    </row>
    <row r="5">
      <c r="A5" s="4" t="inlineStr">
        <is>
          <t>Finished goods</t>
        </is>
      </c>
      <c r="B5" s="6" t="n">
        <v>639982</v>
      </c>
      <c r="C5" s="6" t="n">
        <v>466551</v>
      </c>
    </row>
    <row r="6">
      <c r="A6" s="4" t="inlineStr">
        <is>
          <t>Inventories</t>
        </is>
      </c>
      <c r="B6" s="5" t="n">
        <v>971406</v>
      </c>
      <c r="C6" s="5" t="n">
        <v>9356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1152031</v>
      </c>
      <c r="C4" s="5" t="n">
        <v>750055</v>
      </c>
      <c r="D4" s="4" t="inlineStr">
        <is>
          <t xml:space="preserve"> </t>
        </is>
      </c>
    </row>
    <row r="5">
      <c r="A5" s="4" t="inlineStr">
        <is>
          <t>Less: accumulated depreciation and amortization</t>
        </is>
      </c>
      <c r="B5" s="6" t="n">
        <v>-261235</v>
      </c>
      <c r="C5" s="6" t="n">
        <v>-233158</v>
      </c>
      <c r="D5" s="4" t="inlineStr">
        <is>
          <t xml:space="preserve"> </t>
        </is>
      </c>
    </row>
    <row r="6">
      <c r="A6" s="4" t="inlineStr">
        <is>
          <t>Property and equipment, net</t>
        </is>
      </c>
      <c r="B6" s="6" t="n">
        <v>890796</v>
      </c>
      <c r="C6" s="6" t="n">
        <v>516897</v>
      </c>
      <c r="D6" s="4" t="inlineStr">
        <is>
          <t xml:space="preserve"> </t>
        </is>
      </c>
    </row>
    <row r="7">
      <c r="A7" s="4" t="inlineStr">
        <is>
          <t>Total depreciation and amortization expense</t>
        </is>
      </c>
      <c r="B7" s="6" t="n">
        <v>63000</v>
      </c>
      <c r="C7" s="6" t="n">
        <v>53700</v>
      </c>
      <c r="D7" s="5" t="n">
        <v>45700</v>
      </c>
    </row>
    <row r="8">
      <c r="A8" s="4" t="inlineStr">
        <is>
          <t>Land</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52253</v>
      </c>
      <c r="C10" s="6" t="n">
        <v>139798</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37946</v>
      </c>
      <c r="C13" s="6" t="n">
        <v>31327</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11422</v>
      </c>
      <c r="C16" s="6" t="n">
        <v>9286</v>
      </c>
      <c r="D16" s="4" t="inlineStr">
        <is>
          <t xml:space="preserve"> </t>
        </is>
      </c>
    </row>
    <row r="17">
      <c r="A17" s="4" t="inlineStr">
        <is>
          <t>Office and computer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25560</v>
      </c>
      <c r="C19" s="6" t="n">
        <v>22386</v>
      </c>
      <c r="D19" s="4" t="inlineStr">
        <is>
          <t xml:space="preserve"> </t>
        </is>
      </c>
    </row>
    <row r="20">
      <c r="A20" s="4" t="inlineStr">
        <is>
          <t>Computer softwar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5344</v>
      </c>
      <c r="C22" s="6" t="n">
        <v>5906</v>
      </c>
      <c r="D22" s="4" t="inlineStr">
        <is>
          <t xml:space="preserve"> </t>
        </is>
      </c>
    </row>
    <row r="23">
      <c r="A23" s="4" t="inlineStr">
        <is>
          <t>Equipment</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426466</v>
      </c>
      <c r="C25" s="6" t="n">
        <v>244739</v>
      </c>
      <c r="D25" s="4" t="inlineStr">
        <is>
          <t xml:space="preserve"> </t>
        </is>
      </c>
    </row>
    <row r="26">
      <c r="A26" s="4" t="inlineStr">
        <is>
          <t>Building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Property and equipment, gross</t>
        </is>
      </c>
      <c r="B28" s="6" t="n">
        <v>211951</v>
      </c>
      <c r="C28" s="6" t="n">
        <v>163885</v>
      </c>
      <c r="D28" s="4" t="inlineStr">
        <is>
          <t xml:space="preserve"> </t>
        </is>
      </c>
    </row>
    <row r="29">
      <c r="A29" s="4" t="inlineStr">
        <is>
          <t>Vehicles</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Property and equipment, gross</t>
        </is>
      </c>
      <c r="B31" s="6" t="n">
        <v>69527</v>
      </c>
      <c r="C31" s="6" t="n">
        <v>49175</v>
      </c>
      <c r="D31" s="4" t="inlineStr">
        <is>
          <t xml:space="preserve"> </t>
        </is>
      </c>
    </row>
    <row r="32">
      <c r="A32" s="4" t="inlineStr">
        <is>
          <t>Assets under construction</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Property and equipment, gross</t>
        </is>
      </c>
      <c r="B34" s="5" t="n">
        <v>211562</v>
      </c>
      <c r="C34" s="5" t="n">
        <v>83553</v>
      </c>
      <c r="D3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3</t>
        </is>
      </c>
      <c r="C2" s="2" t="inlineStr">
        <is>
          <t>Dec. 31, 2022</t>
        </is>
      </c>
    </row>
    <row r="3">
      <c r="A3" s="3" t="inlineStr">
        <is>
          <t>GOODWILL AND OTHER INTANGIBLE ASSETS</t>
        </is>
      </c>
      <c r="B3" s="4" t="inlineStr">
        <is>
          <t xml:space="preserve"> </t>
        </is>
      </c>
      <c r="C3" s="4" t="inlineStr">
        <is>
          <t xml:space="preserve"> </t>
        </is>
      </c>
    </row>
    <row r="4">
      <c r="A4" s="4" t="inlineStr">
        <is>
          <t>Goodwill, beginning balance</t>
        </is>
      </c>
      <c r="B4" s="5" t="n">
        <v>1417941</v>
      </c>
      <c r="C4" s="5" t="n">
        <v>1331643</v>
      </c>
    </row>
    <row r="5">
      <c r="A5" s="4" t="inlineStr">
        <is>
          <t>Acquisitions</t>
        </is>
      </c>
      <c r="B5" s="6" t="n">
        <v>0</v>
      </c>
      <c r="C5" s="6" t="n">
        <v>86298</v>
      </c>
    </row>
    <row r="6">
      <c r="A6" s="4" t="inlineStr">
        <is>
          <t>Goodwill, ending balance</t>
        </is>
      </c>
      <c r="B6" s="6" t="n">
        <v>1417941</v>
      </c>
      <c r="C6" s="6" t="n">
        <v>1417941</v>
      </c>
    </row>
    <row r="7">
      <c r="A7" s="4" t="inlineStr">
        <is>
          <t>Monster Energy Drink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oodwill, beginning balance</t>
        </is>
      </c>
      <c r="B9" s="6" t="n">
        <v>693644</v>
      </c>
      <c r="C9" s="6" t="n">
        <v>693644</v>
      </c>
    </row>
    <row r="10">
      <c r="A10" s="4" t="inlineStr">
        <is>
          <t>Acquisitions</t>
        </is>
      </c>
      <c r="B10" s="6" t="n">
        <v>0</v>
      </c>
      <c r="C10" s="6" t="n">
        <v>0</v>
      </c>
    </row>
    <row r="11">
      <c r="A11" s="4" t="inlineStr">
        <is>
          <t>Goodwill, ending balance</t>
        </is>
      </c>
      <c r="B11" s="6" t="n">
        <v>693644</v>
      </c>
      <c r="C11" s="6" t="n">
        <v>693644</v>
      </c>
    </row>
    <row r="12">
      <c r="A12" s="4" t="inlineStr">
        <is>
          <t>Strategic Brand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Goodwill, beginning balance</t>
        </is>
      </c>
      <c r="B14" s="6" t="n">
        <v>637999</v>
      </c>
      <c r="C14" s="6" t="n">
        <v>637999</v>
      </c>
    </row>
    <row r="15">
      <c r="A15" s="4" t="inlineStr">
        <is>
          <t>Acquisitions</t>
        </is>
      </c>
      <c r="B15" s="6" t="n">
        <v>0</v>
      </c>
      <c r="C15" s="6" t="n">
        <v>0</v>
      </c>
    </row>
    <row r="16">
      <c r="A16" s="4" t="inlineStr">
        <is>
          <t>Goodwill, ending balance</t>
        </is>
      </c>
      <c r="B16" s="6" t="n">
        <v>637999</v>
      </c>
      <c r="C16" s="6" t="n">
        <v>637999</v>
      </c>
    </row>
    <row r="17">
      <c r="A17" s="4" t="inlineStr">
        <is>
          <t>Alcohol Brands</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Goodwill, beginning balance</t>
        </is>
      </c>
      <c r="B19" s="6" t="n">
        <v>86298</v>
      </c>
      <c r="C19" s="6" t="n">
        <v>0</v>
      </c>
    </row>
    <row r="20">
      <c r="A20" s="4" t="inlineStr">
        <is>
          <t>Acquisitions</t>
        </is>
      </c>
      <c r="B20" s="6" t="n">
        <v>0</v>
      </c>
      <c r="C20" s="6" t="n">
        <v>86298</v>
      </c>
    </row>
    <row r="21">
      <c r="A21" s="4" t="inlineStr">
        <is>
          <t>Goodwill, ending balance</t>
        </is>
      </c>
      <c r="B21" s="6" t="n">
        <v>86298</v>
      </c>
      <c r="C21" s="6" t="n">
        <v>86298</v>
      </c>
    </row>
    <row r="22">
      <c r="A22" s="4" t="inlineStr">
        <is>
          <t>Other</t>
        </is>
      </c>
      <c r="B22" s="4" t="inlineStr">
        <is>
          <t xml:space="preserve"> </t>
        </is>
      </c>
      <c r="C22" s="4" t="inlineStr">
        <is>
          <t xml:space="preserve"> </t>
        </is>
      </c>
    </row>
    <row r="23">
      <c r="A23" s="3" t="inlineStr">
        <is>
          <t>GOODWILL AND OTHER INTANGIBLE ASSETS</t>
        </is>
      </c>
      <c r="B23" s="4" t="inlineStr">
        <is>
          <t xml:space="preserve"> </t>
        </is>
      </c>
      <c r="C23" s="4" t="inlineStr">
        <is>
          <t xml:space="preserve"> </t>
        </is>
      </c>
    </row>
    <row r="24">
      <c r="A24" s="4" t="inlineStr">
        <is>
          <t>Goodwill, beginning balance</t>
        </is>
      </c>
      <c r="B24" s="6" t="n">
        <v>0</v>
      </c>
      <c r="C24" s="6" t="n">
        <v>0</v>
      </c>
    </row>
    <row r="25">
      <c r="A25" s="4" t="inlineStr">
        <is>
          <t>Acquisitions</t>
        </is>
      </c>
      <c r="B25" s="6" t="n">
        <v>0</v>
      </c>
      <c r="C25" s="6" t="n">
        <v>0</v>
      </c>
    </row>
    <row r="26">
      <c r="A26" s="4" t="inlineStr">
        <is>
          <t>Goodwill, ending balance</t>
        </is>
      </c>
      <c r="B26" s="5" t="n">
        <v>0</v>
      </c>
      <c r="C2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Amortizing intangibles</t>
        </is>
      </c>
      <c r="B4" s="5" t="n">
        <v>144582</v>
      </c>
      <c r="C4" s="5" t="n">
        <v>121378</v>
      </c>
      <c r="D4" s="4" t="inlineStr">
        <is>
          <t xml:space="preserve"> </t>
        </is>
      </c>
    </row>
    <row r="5">
      <c r="A5" s="4" t="inlineStr">
        <is>
          <t>Accumulated amortization</t>
        </is>
      </c>
      <c r="B5" s="6" t="n">
        <v>-74699</v>
      </c>
      <c r="C5" s="6" t="n">
        <v>-68790</v>
      </c>
      <c r="D5" s="4" t="inlineStr">
        <is>
          <t xml:space="preserve"> </t>
        </is>
      </c>
    </row>
    <row r="6">
      <c r="A6" s="4" t="inlineStr">
        <is>
          <t>Amortizing intangibles, net</t>
        </is>
      </c>
      <c r="B6" s="6" t="n">
        <v>69883</v>
      </c>
      <c r="C6" s="6" t="n">
        <v>52588</v>
      </c>
      <c r="D6" s="4" t="inlineStr">
        <is>
          <t xml:space="preserve"> </t>
        </is>
      </c>
    </row>
    <row r="7">
      <c r="A7" s="4" t="inlineStr">
        <is>
          <t>Non-amortizing intangibles</t>
        </is>
      </c>
      <c r="B7" s="6" t="n">
        <v>1357256</v>
      </c>
      <c r="C7" s="6" t="n">
        <v>1167822</v>
      </c>
      <c r="D7" s="4" t="inlineStr">
        <is>
          <t xml:space="preserve"> </t>
        </is>
      </c>
    </row>
    <row r="8">
      <c r="A8" s="4" t="inlineStr">
        <is>
          <t>Intangibles, net</t>
        </is>
      </c>
      <c r="B8" s="6" t="n">
        <v>1427139</v>
      </c>
      <c r="C8" s="6" t="n">
        <v>1220410</v>
      </c>
      <c r="D8" s="4" t="inlineStr">
        <is>
          <t xml:space="preserve"> </t>
        </is>
      </c>
    </row>
    <row r="9">
      <c r="A9" s="4" t="inlineStr">
        <is>
          <t>Amortization expense</t>
        </is>
      </c>
      <c r="B9" s="6" t="n">
        <v>5900</v>
      </c>
      <c r="C9" s="6" t="n">
        <v>7600</v>
      </c>
      <c r="D9" s="5" t="n">
        <v>4400</v>
      </c>
    </row>
    <row r="10">
      <c r="A10" s="4" t="inlineStr">
        <is>
          <t>Impairment charges</t>
        </is>
      </c>
      <c r="B10" s="5" t="n">
        <v>38700</v>
      </c>
      <c r="C10" s="5" t="n">
        <v>2200</v>
      </c>
      <c r="D10" s="5" t="n">
        <v>0</v>
      </c>
    </row>
    <row r="11">
      <c r="A11" s="4" t="inlineStr">
        <is>
          <t>Minimum</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Useful life of intangible assets</t>
        </is>
      </c>
      <c r="B13" s="4" t="inlineStr">
        <is>
          <t>10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Useful life of intangible assets</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1, 2023</t>
        </is>
      </c>
      <c r="C1" s="2" t="inlineStr">
        <is>
          <t>Dec. 31, 2022</t>
        </is>
      </c>
    </row>
    <row r="2">
      <c r="A2" s="3" t="inlineStr">
        <is>
          <t>Future estimated amortization expense related to amortizing intangibles</t>
        </is>
      </c>
      <c r="B2" s="4" t="inlineStr">
        <is>
          <t xml:space="preserve"> </t>
        </is>
      </c>
      <c r="C2" s="4" t="inlineStr">
        <is>
          <t xml:space="preserve"> </t>
        </is>
      </c>
    </row>
    <row r="3">
      <c r="A3" s="4" t="inlineStr">
        <is>
          <t>2024</t>
        </is>
      </c>
      <c r="B3" s="5" t="n">
        <v>5948</v>
      </c>
      <c r="C3" s="4" t="inlineStr">
        <is>
          <t xml:space="preserve"> </t>
        </is>
      </c>
    </row>
    <row r="4">
      <c r="A4" s="4" t="inlineStr">
        <is>
          <t>2025</t>
        </is>
      </c>
      <c r="B4" s="6" t="n">
        <v>5947</v>
      </c>
      <c r="C4" s="4" t="inlineStr">
        <is>
          <t xml:space="preserve"> </t>
        </is>
      </c>
    </row>
    <row r="5">
      <c r="A5" s="4" t="inlineStr">
        <is>
          <t>2026</t>
        </is>
      </c>
      <c r="B5" s="6" t="n">
        <v>5947</v>
      </c>
      <c r="C5" s="4" t="inlineStr">
        <is>
          <t xml:space="preserve"> </t>
        </is>
      </c>
    </row>
    <row r="6">
      <c r="A6" s="4" t="inlineStr">
        <is>
          <t>2027</t>
        </is>
      </c>
      <c r="B6" s="6" t="n">
        <v>5946</v>
      </c>
      <c r="C6" s="4" t="inlineStr">
        <is>
          <t xml:space="preserve"> </t>
        </is>
      </c>
    </row>
    <row r="7">
      <c r="A7" s="4" t="inlineStr">
        <is>
          <t>2028</t>
        </is>
      </c>
      <c r="B7" s="6" t="n">
        <v>5945</v>
      </c>
      <c r="C7" s="4" t="inlineStr">
        <is>
          <t xml:space="preserve"> </t>
        </is>
      </c>
    </row>
    <row r="8">
      <c r="A8" s="4" t="inlineStr">
        <is>
          <t>2029 and thereafter</t>
        </is>
      </c>
      <c r="B8" s="6" t="n">
        <v>40150</v>
      </c>
      <c r="C8" s="4" t="inlineStr">
        <is>
          <t xml:space="preserve"> </t>
        </is>
      </c>
    </row>
    <row r="9">
      <c r="A9" s="4" t="inlineStr">
        <is>
          <t>Amortizing intangibles, net</t>
        </is>
      </c>
      <c r="B9" s="5" t="n">
        <v>69883</v>
      </c>
      <c r="C9" s="5" t="n">
        <v>525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STRIBUTION AGREEMENTS (Details) - USD ($) $ in Millions</t>
        </is>
      </c>
      <c r="B1" s="2" t="inlineStr">
        <is>
          <t>12 Months Ended</t>
        </is>
      </c>
    </row>
    <row r="2">
      <c r="B2" s="2" t="inlineStr">
        <is>
          <t>Dec. 31, 2023</t>
        </is>
      </c>
      <c r="C2" s="2" t="inlineStr">
        <is>
          <t>Dec. 31, 2022</t>
        </is>
      </c>
      <c r="D2" s="2" t="inlineStr">
        <is>
          <t>Dec. 31, 2021</t>
        </is>
      </c>
    </row>
    <row r="3">
      <c r="A3" s="3" t="inlineStr">
        <is>
          <t>DISTRIBUTION AGREEMENTS</t>
        </is>
      </c>
      <c r="B3" s="4" t="inlineStr">
        <is>
          <t xml:space="preserve"> </t>
        </is>
      </c>
      <c r="C3" s="4" t="inlineStr">
        <is>
          <t xml:space="preserve"> </t>
        </is>
      </c>
      <c r="D3" s="4" t="inlineStr">
        <is>
          <t xml:space="preserve"> </t>
        </is>
      </c>
    </row>
    <row r="4">
      <c r="A4" s="4" t="inlineStr">
        <is>
          <t>Termination costs</t>
        </is>
      </c>
      <c r="B4" s="9" t="n">
        <v>0.2</v>
      </c>
      <c r="C4" s="5" t="n">
        <v>0</v>
      </c>
      <c r="D4" s="9" t="n">
        <v>5.3</v>
      </c>
    </row>
    <row r="5">
      <c r="A5" s="4" t="inlineStr">
        <is>
          <t>Distribution agreement (in years)</t>
        </is>
      </c>
      <c r="B5" s="4" t="inlineStr">
        <is>
          <t>20 years</t>
        </is>
      </c>
      <c r="C5" s="4" t="inlineStr">
        <is>
          <t xml:space="preserve"> </t>
        </is>
      </c>
      <c r="D5" s="4" t="inlineStr">
        <is>
          <t xml:space="preserve"> </t>
        </is>
      </c>
    </row>
    <row r="6">
      <c r="A6" s="4" t="inlineStr">
        <is>
          <t>Revenue recognized</t>
        </is>
      </c>
      <c r="B6" s="9" t="n">
        <v>21.5</v>
      </c>
      <c r="C6" s="9" t="n">
        <v>21.4</v>
      </c>
      <c r="D6" s="9" t="n">
        <v>2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Millions</t>
        </is>
      </c>
      <c r="B1" s="2" t="inlineStr">
        <is>
          <t>1 Months Ended</t>
        </is>
      </c>
    </row>
    <row r="2">
      <c r="B2" s="2" t="inlineStr">
        <is>
          <t>Apr. 30, 2020</t>
        </is>
      </c>
      <c r="C2" s="2" t="inlineStr">
        <is>
          <t>Dec. 31, 2023</t>
        </is>
      </c>
    </row>
    <row r="3">
      <c r="A3" s="4" t="inlineStr">
        <is>
          <t>Comerica Bank | Line of credit</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Maximum borrowing capacity</t>
        </is>
      </c>
      <c r="B5" s="5" t="n">
        <v>10</v>
      </c>
      <c r="C5" s="4" t="inlineStr">
        <is>
          <t xml:space="preserve"> </t>
        </is>
      </c>
    </row>
    <row r="6">
      <c r="A6" s="4" t="inlineStr">
        <is>
          <t>Outstanding borrowings</t>
        </is>
      </c>
      <c r="B6" s="4" t="inlineStr">
        <is>
          <t xml:space="preserve"> </t>
        </is>
      </c>
      <c r="C6" s="5" t="n">
        <v>0</v>
      </c>
    </row>
    <row r="7">
      <c r="A7" s="4" t="inlineStr">
        <is>
          <t>Comerica Bank | Line of credit | Base (prime) rate | Minimu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ercentage to be subtracted to compute the variable rate on the debt instrument</t>
        </is>
      </c>
      <c r="B9" s="11" t="n">
        <v>0.01</v>
      </c>
      <c r="C9" s="4" t="inlineStr">
        <is>
          <t xml:space="preserve"> </t>
        </is>
      </c>
    </row>
    <row r="10">
      <c r="A10" s="4" t="inlineStr">
        <is>
          <t>Comerica Bank | Line of credit | Base (prime) rate | Maximum</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Percentage to be subtracted to compute the variable rate on the debt instrument</t>
        </is>
      </c>
      <c r="B12" s="12" t="n">
        <v>0.015</v>
      </c>
      <c r="C12" s="4" t="inlineStr">
        <is>
          <t xml:space="preserve"> </t>
        </is>
      </c>
    </row>
    <row r="13">
      <c r="A13" s="4" t="inlineStr">
        <is>
          <t>Comerica Bank | Standby letters of credi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Maximum borrowing capacity</t>
        </is>
      </c>
      <c r="B15" s="5" t="n">
        <v>4</v>
      </c>
      <c r="C15" s="4" t="inlineStr">
        <is>
          <t xml:space="preserve"> </t>
        </is>
      </c>
    </row>
    <row r="16">
      <c r="A16" s="4" t="inlineStr">
        <is>
          <t>Amount outstanding</t>
        </is>
      </c>
      <c r="B16" s="4" t="inlineStr">
        <is>
          <t xml:space="preserve"> </t>
        </is>
      </c>
      <c r="C16" s="6" t="n">
        <v>0</v>
      </c>
    </row>
    <row r="17">
      <c r="A17" s="4" t="inlineStr">
        <is>
          <t>Comerica Bank | Standby letters of credit | Min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Fee (as a percent)</t>
        </is>
      </c>
      <c r="B19" s="11" t="n">
        <v>0.01</v>
      </c>
      <c r="C19" s="4" t="inlineStr">
        <is>
          <t xml:space="preserve"> </t>
        </is>
      </c>
    </row>
    <row r="20">
      <c r="A20" s="4" t="inlineStr">
        <is>
          <t>Comerica Bank | Standby letters of credit | Maximum</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Fee (as a percent)</t>
        </is>
      </c>
      <c r="B22" s="12" t="n">
        <v>0.015</v>
      </c>
      <c r="C22" s="4" t="inlineStr">
        <is>
          <t xml:space="preserve"> </t>
        </is>
      </c>
    </row>
    <row r="23">
      <c r="A23" s="4" t="inlineStr">
        <is>
          <t>HSBC Bank (China) Company Limited | Line of credit</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Maximum borrowing capacity</t>
        </is>
      </c>
      <c r="B25" s="4" t="inlineStr">
        <is>
          <t xml:space="preserve"> </t>
        </is>
      </c>
      <c r="C25" s="6" t="n">
        <v>15</v>
      </c>
    </row>
    <row r="26">
      <c r="A26" s="4" t="inlineStr">
        <is>
          <t>Amount outstanding</t>
        </is>
      </c>
      <c r="B26" s="4" t="inlineStr">
        <is>
          <t xml:space="preserve"> </t>
        </is>
      </c>
      <c r="C26" s="5" t="n">
        <v>0</v>
      </c>
    </row>
    <row r="27">
      <c r="A27" s="4" t="inlineStr">
        <is>
          <t>Interest rate (as a percent)</t>
        </is>
      </c>
      <c r="B27" s="4" t="inlineStr">
        <is>
          <t xml:space="preserve"> </t>
        </is>
      </c>
      <c r="C27" s="12" t="n">
        <v>0.0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3 USD ($)</t>
        </is>
      </c>
    </row>
    <row r="2">
      <c r="A2" s="3" t="inlineStr">
        <is>
          <t>COMMITMENTS AND CONTINGENCIES</t>
        </is>
      </c>
      <c r="B2" s="4" t="inlineStr">
        <is>
          <t xml:space="preserve"> </t>
        </is>
      </c>
    </row>
    <row r="3">
      <c r="A3" s="4" t="inlineStr">
        <is>
          <t>2024</t>
        </is>
      </c>
      <c r="B3" s="5" t="n">
        <v>328200</v>
      </c>
    </row>
    <row r="4">
      <c r="A4" s="4" t="inlineStr">
        <is>
          <t>2025</t>
        </is>
      </c>
      <c r="B4" s="6" t="n">
        <v>57310</v>
      </c>
    </row>
    <row r="5">
      <c r="A5" s="4" t="inlineStr">
        <is>
          <t>2026</t>
        </is>
      </c>
      <c r="B5" s="6" t="n">
        <v>27972</v>
      </c>
    </row>
    <row r="6">
      <c r="A6" s="4" t="inlineStr">
        <is>
          <t>2027</t>
        </is>
      </c>
      <c r="B6" s="6" t="n">
        <v>4007</v>
      </c>
    </row>
    <row r="7">
      <c r="A7" s="4" t="inlineStr">
        <is>
          <t>2028</t>
        </is>
      </c>
      <c r="B7" s="6" t="n">
        <v>24</v>
      </c>
    </row>
    <row r="8">
      <c r="A8" s="4" t="inlineStr">
        <is>
          <t>2029 and thereafter</t>
        </is>
      </c>
      <c r="B8" s="6" t="n">
        <v>118</v>
      </c>
    </row>
    <row r="9">
      <c r="A9" s="4" t="inlineStr">
        <is>
          <t>Total</t>
        </is>
      </c>
      <c r="B9" s="5" t="n">
        <v>417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DISCLOSURE OF NON-CASH ITEMS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ASH FLOWS - SUPPLEMENTAL DISCLOSURE OF NON-CASH ITEMS</t>
        </is>
      </c>
      <c r="B3" s="4" t="inlineStr">
        <is>
          <t xml:space="preserve"> </t>
        </is>
      </c>
      <c r="C3" s="4" t="inlineStr">
        <is>
          <t xml:space="preserve"> </t>
        </is>
      </c>
      <c r="D3" s="4" t="inlineStr">
        <is>
          <t xml:space="preserve"> </t>
        </is>
      </c>
    </row>
    <row r="4">
      <c r="A4" s="4" t="inlineStr">
        <is>
          <t>Accrued liabilities for intangible assets</t>
        </is>
      </c>
      <c r="B4" s="9" t="n">
        <v>15.4</v>
      </c>
      <c r="C4" s="9" t="n">
        <v>9.4</v>
      </c>
      <c r="D4" s="5" t="n">
        <v>14</v>
      </c>
    </row>
    <row r="5">
      <c r="A5" s="4" t="inlineStr">
        <is>
          <t>Accounts payable for purchases of equipment</t>
        </is>
      </c>
      <c r="B5" s="10" t="n">
        <v>16.9</v>
      </c>
      <c r="C5" s="10" t="n">
        <v>2.9</v>
      </c>
      <c r="D5" s="10" t="n">
        <v>0.6</v>
      </c>
    </row>
    <row r="6">
      <c r="A6" s="4" t="inlineStr">
        <is>
          <t>Accounts receivable included sales of available-for-sale short-term investments</t>
        </is>
      </c>
      <c r="B6" s="5" t="n">
        <v>3</v>
      </c>
      <c r="C6" s="9" t="n">
        <v>15.2</v>
      </c>
      <c r="D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Aggregate value of raw material purchases</t>
        </is>
      </c>
      <c r="B4" s="9" t="n">
        <v>590.5</v>
      </c>
      <c r="C4" s="9" t="n">
        <v>666.1</v>
      </c>
      <c r="D4" s="5" t="n">
        <v>698</v>
      </c>
    </row>
    <row r="5">
      <c r="A5" s="4" t="inlineStr">
        <is>
          <t>Raw material items</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Purchase commitments</t>
        </is>
      </c>
      <c r="B7" s="9" t="n">
        <v>414.7</v>
      </c>
      <c r="C7" s="4" t="inlineStr">
        <is>
          <t xml:space="preserve"> </t>
        </is>
      </c>
      <c r="D7" s="4" t="inlineStr">
        <is>
          <t xml:space="preserve"> </t>
        </is>
      </c>
    </row>
    <row r="8">
      <c r="A8" s="4" t="inlineStr">
        <is>
          <t>Obligation term ( in years)</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Litigation (Details) - USD ($) $ in Million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Loss contingencies</t>
        </is>
      </c>
      <c r="B3" s="9" t="n">
        <v>0.3</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3</t>
        </is>
      </c>
      <c r="C1" s="2" t="inlineStr">
        <is>
          <t>Dec. 31, 2022</t>
        </is>
      </c>
    </row>
    <row r="2">
      <c r="A2" s="3" t="inlineStr">
        <is>
          <t>Components of accumulated other comprehensive loss:</t>
        </is>
      </c>
      <c r="B2" s="4" t="inlineStr">
        <is>
          <t xml:space="preserve"> </t>
        </is>
      </c>
      <c r="C2" s="4" t="inlineStr">
        <is>
          <t xml:space="preserve"> </t>
        </is>
      </c>
    </row>
    <row r="3">
      <c r="A3" s="4" t="inlineStr">
        <is>
          <t>Accumulated net unrealized loss on available-for-sale securities</t>
        </is>
      </c>
      <c r="B3" s="5" t="n">
        <v>-758</v>
      </c>
      <c r="C3" s="5" t="n">
        <v>-5843</v>
      </c>
    </row>
    <row r="4">
      <c r="A4" s="4" t="inlineStr">
        <is>
          <t>Accumulated foreign currency translation adjustments</t>
        </is>
      </c>
      <c r="B4" s="6" t="n">
        <v>-128989</v>
      </c>
      <c r="C4" s="6" t="n">
        <v>-153230</v>
      </c>
    </row>
    <row r="5">
      <c r="A5" s="4" t="inlineStr">
        <is>
          <t>Accumulated net gains on commodity derivatives</t>
        </is>
      </c>
      <c r="B5" s="6" t="n">
        <v>4410</v>
      </c>
      <c r="C5" s="4" t="inlineStr">
        <is>
          <t xml:space="preserve"> </t>
        </is>
      </c>
    </row>
    <row r="6">
      <c r="A6" s="4" t="inlineStr">
        <is>
          <t>Total accumulated other comprehensive loss</t>
        </is>
      </c>
      <c r="B6" s="5" t="n">
        <v>-125337</v>
      </c>
      <c r="C6" s="5" t="n">
        <v>-159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EASURY STOCK (Details) - USD ($) $ / shares in Units, $ in Thousands, shares in Millions</t>
        </is>
      </c>
      <c r="C1" s="2" t="inlineStr">
        <is>
          <t>12 Months Ended</t>
        </is>
      </c>
    </row>
    <row r="2">
      <c r="B2" s="2" t="inlineStr">
        <is>
          <t>Aug. 04, 2023</t>
        </is>
      </c>
      <c r="C2" s="2" t="inlineStr">
        <is>
          <t>Dec. 31, 2023</t>
        </is>
      </c>
      <c r="D2" s="2" t="inlineStr">
        <is>
          <t>Dec. 31, 2022</t>
        </is>
      </c>
      <c r="E2" s="2" t="inlineStr">
        <is>
          <t>Dec. 31, 2021</t>
        </is>
      </c>
      <c r="F2" s="2" t="inlineStr">
        <is>
          <t>Feb. 27, 2024</t>
        </is>
      </c>
      <c r="G2" s="2" t="inlineStr">
        <is>
          <t>Nov. 07, 2023</t>
        </is>
      </c>
      <c r="H2" s="2" t="inlineStr">
        <is>
          <t>Nov. 02, 2022</t>
        </is>
      </c>
      <c r="I2" s="2" t="inlineStr">
        <is>
          <t>Jun. 14, 2022</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shares purchased</t>
        </is>
      </c>
      <c r="B4" s="4" t="inlineStr">
        <is>
          <t xml:space="preserve"> </t>
        </is>
      </c>
      <c r="C4" s="5" t="n">
        <v>658952</v>
      </c>
      <c r="D4" s="5" t="n">
        <v>771028</v>
      </c>
      <c r="E4" s="5" t="n">
        <v>13830</v>
      </c>
      <c r="F4" s="4" t="inlineStr">
        <is>
          <t xml:space="preserve"> </t>
        </is>
      </c>
      <c r="G4" s="4" t="inlineStr">
        <is>
          <t xml:space="preserve"> </t>
        </is>
      </c>
      <c r="H4" s="4" t="inlineStr">
        <is>
          <t xml:space="preserve"> </t>
        </is>
      </c>
      <c r="I4" s="4" t="inlineStr">
        <is>
          <t xml:space="preserve"> </t>
        </is>
      </c>
    </row>
    <row r="5">
      <c r="A5" s="4" t="inlineStr">
        <is>
          <t>Number of shares repurchased of common stock from employees in lieu of cash or withholding taxes due</t>
        </is>
      </c>
      <c r="B5" s="4" t="inlineStr">
        <is>
          <t xml:space="preserve"> </t>
        </is>
      </c>
      <c r="C5" s="10" t="n">
        <v>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payment for repurchase of common stock from employees in lieu of cash or withholding taxes due</t>
        </is>
      </c>
      <c r="B6" s="4" t="inlineStr">
        <is>
          <t xml:space="preserve"> </t>
        </is>
      </c>
      <c r="C6" s="5" t="n">
        <v>214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repurchase program, authorized remaining amount</t>
        </is>
      </c>
      <c r="B9" s="4" t="inlineStr">
        <is>
          <t xml:space="preserve"> </t>
        </is>
      </c>
      <c r="C9" s="4" t="inlineStr">
        <is>
          <t xml:space="preserve"> </t>
        </is>
      </c>
      <c r="D9" s="4" t="inlineStr">
        <is>
          <t xml:space="preserve"> </t>
        </is>
      </c>
      <c r="E9" s="4" t="inlineStr">
        <is>
          <t xml:space="preserve"> </t>
        </is>
      </c>
      <c r="F9" s="5" t="n">
        <v>642400</v>
      </c>
      <c r="G9" s="4" t="inlineStr">
        <is>
          <t xml:space="preserve"> </t>
        </is>
      </c>
      <c r="H9" s="4" t="inlineStr">
        <is>
          <t xml:space="preserve"> </t>
        </is>
      </c>
      <c r="I9" s="4" t="inlineStr">
        <is>
          <t xml:space="preserve"> </t>
        </is>
      </c>
    </row>
    <row r="10">
      <c r="A10" s="4" t="inlineStr">
        <is>
          <t>June 2022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price of stock</t>
        </is>
      </c>
      <c r="B12" s="4" t="inlineStr">
        <is>
          <t xml:space="preserve"> </t>
        </is>
      </c>
      <c r="C12" s="5" t="n">
        <v>182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purchase price (in dollars per share)</t>
        </is>
      </c>
      <c r="B13" s="8" t="n">
        <v>55.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une 2022 Repurchase Pl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d (in shares)</t>
        </is>
      </c>
      <c r="B16" s="4" t="inlineStr">
        <is>
          <t xml:space="preserve"> </t>
        </is>
      </c>
      <c r="C16" s="10" t="n">
        <v>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une 2022 Repurchase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v>
      </c>
    </row>
    <row r="20">
      <c r="A20" s="4" t="inlineStr">
        <is>
          <t>November 2022 Re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price of stock</t>
        </is>
      </c>
      <c r="B22" s="4" t="inlineStr">
        <is>
          <t xml:space="preserve"> </t>
        </is>
      </c>
      <c r="C22" s="5" t="n">
        <v>260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c r="I23" s="4" t="inlineStr">
        <is>
          <t xml:space="preserve"> </t>
        </is>
      </c>
    </row>
    <row r="24">
      <c r="A24" s="4" t="inlineStr">
        <is>
          <t>Average purchase price (in dollars per share)</t>
        </is>
      </c>
      <c r="B24" s="4" t="inlineStr">
        <is>
          <t xml:space="preserve"> </t>
        </is>
      </c>
      <c r="C24" s="8" t="n">
        <v>54.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vember 2022 Repurchase Plan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purchased (in shares)</t>
        </is>
      </c>
      <c r="B27" s="4" t="inlineStr">
        <is>
          <t xml:space="preserve"> </t>
        </is>
      </c>
      <c r="C27" s="10" t="n">
        <v>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vember 2022 Repurchase Pla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repurchase program, authorized remaining amount</t>
        </is>
      </c>
      <c r="B30" s="4" t="inlineStr">
        <is>
          <t xml:space="preserve"> </t>
        </is>
      </c>
      <c r="C30" s="4" t="inlineStr">
        <is>
          <t xml:space="preserve"> </t>
        </is>
      </c>
      <c r="D30" s="4" t="inlineStr">
        <is>
          <t xml:space="preserve"> </t>
        </is>
      </c>
      <c r="E30" s="4" t="inlineStr">
        <is>
          <t xml:space="preserve"> </t>
        </is>
      </c>
      <c r="F30" s="6" t="n">
        <v>142400</v>
      </c>
      <c r="G30" s="4" t="inlineStr">
        <is>
          <t xml:space="preserve"> </t>
        </is>
      </c>
      <c r="H30" s="4" t="inlineStr">
        <is>
          <t xml:space="preserve"> </t>
        </is>
      </c>
      <c r="I30" s="4" t="inlineStr">
        <is>
          <t xml:space="preserve"> </t>
        </is>
      </c>
    </row>
    <row r="31">
      <c r="A31" s="4" t="inlineStr">
        <is>
          <t>November 2023 Re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purchased (in share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repurchase progra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row>
    <row r="35">
      <c r="A35" s="4" t="inlineStr">
        <is>
          <t>November 2023 Repurchase Pl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REASURY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repurchase program, authorized remaining amount</t>
        </is>
      </c>
      <c r="B37" s="4" t="inlineStr">
        <is>
          <t xml:space="preserve"> </t>
        </is>
      </c>
      <c r="C37" s="4" t="inlineStr">
        <is>
          <t xml:space="preserve"> </t>
        </is>
      </c>
      <c r="D37" s="4" t="inlineStr">
        <is>
          <t xml:space="preserve"> </t>
        </is>
      </c>
      <c r="E37" s="4" t="inlineStr">
        <is>
          <t xml:space="preserve"> </t>
        </is>
      </c>
      <c r="F37" s="5" t="n">
        <v>500000</v>
      </c>
      <c r="G37" s="4" t="inlineStr">
        <is>
          <t xml:space="preserve"> </t>
        </is>
      </c>
      <c r="H37" s="4" t="inlineStr">
        <is>
          <t xml:space="preserve"> </t>
        </is>
      </c>
      <c r="I3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1" customWidth="1" min="5" max="5"/>
  </cols>
  <sheetData>
    <row r="1">
      <c r="A1" s="1" t="inlineStr">
        <is>
          <t>STOCK-BASED COMPENSATION (Details) $ in Thousands</t>
        </is>
      </c>
      <c r="B1" s="2" t="inlineStr">
        <is>
          <t>12 Months Ended</t>
        </is>
      </c>
    </row>
    <row r="2">
      <c r="B2" s="2" t="inlineStr">
        <is>
          <t>Dec. 31, 2023 USD ($) plan shares</t>
        </is>
      </c>
      <c r="C2" s="2" t="inlineStr">
        <is>
          <t>Dec. 31, 2022 USD ($)</t>
        </is>
      </c>
      <c r="D2" s="2" t="inlineStr">
        <is>
          <t>Dec. 31, 2021 USD ($)</t>
        </is>
      </c>
      <c r="E2" s="2" t="inlineStr">
        <is>
          <t>Dec. 31, 2019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plans | plan</t>
        </is>
      </c>
      <c r="B4" s="6" t="n">
        <v>2</v>
      </c>
      <c r="C4" s="4" t="inlineStr">
        <is>
          <t xml:space="preserve"> </t>
        </is>
      </c>
      <c r="D4" s="4" t="inlineStr">
        <is>
          <t xml:space="preserve"> </t>
        </is>
      </c>
      <c r="E4" s="4" t="inlineStr">
        <is>
          <t xml:space="preserve"> </t>
        </is>
      </c>
    </row>
    <row r="5">
      <c r="A5" s="4" t="inlineStr">
        <is>
          <t>Aggregate amount of common stock authorized (in shares)</t>
        </is>
      </c>
      <c r="B5" s="6" t="n">
        <v>92338734</v>
      </c>
      <c r="C5" s="4" t="inlineStr">
        <is>
          <t xml:space="preserve"> </t>
        </is>
      </c>
      <c r="D5" s="4" t="inlineStr">
        <is>
          <t xml:space="preserve"> </t>
        </is>
      </c>
      <c r="E5" s="4" t="inlineStr">
        <is>
          <t xml:space="preserve"> </t>
        </is>
      </c>
    </row>
    <row r="6">
      <c r="A6" s="4" t="inlineStr">
        <is>
          <t>Compensation expense on share-based plans | $</t>
        </is>
      </c>
      <c r="B6" s="5" t="n">
        <v>68800</v>
      </c>
      <c r="C6" s="5" t="n">
        <v>64100</v>
      </c>
      <c r="D6" s="5" t="n">
        <v>70500</v>
      </c>
      <c r="E6" s="4" t="inlineStr">
        <is>
          <t xml:space="preserve"> </t>
        </is>
      </c>
    </row>
    <row r="7">
      <c r="A7" s="4" t="inlineStr">
        <is>
          <t>Excess tax benefit realized for tax deductions from non-qualified stock option exercises and disqualifying dispositions of incentive stock options | $</t>
        </is>
      </c>
      <c r="B7" s="6" t="n">
        <v>62200</v>
      </c>
      <c r="C7" s="5" t="n">
        <v>9100</v>
      </c>
      <c r="D7" s="5" t="n">
        <v>6800</v>
      </c>
      <c r="E7" s="4" t="inlineStr">
        <is>
          <t xml:space="preserve"> </t>
        </is>
      </c>
    </row>
    <row r="8">
      <c r="A8" s="4" t="inlineStr">
        <is>
          <t>Non-employee director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Annual equity retainer in the form of stock units at each annual meeting | $</t>
        </is>
      </c>
      <c r="B10" s="5" t="n">
        <v>175000</v>
      </c>
      <c r="C10" s="4" t="inlineStr">
        <is>
          <t xml:space="preserve"> </t>
        </is>
      </c>
      <c r="D10" s="4" t="inlineStr">
        <is>
          <t xml:space="preserve"> </t>
        </is>
      </c>
      <c r="E10" s="4" t="inlineStr">
        <is>
          <t xml:space="preserve"> </t>
        </is>
      </c>
    </row>
    <row r="11">
      <c r="A11" s="4" t="inlineStr">
        <is>
          <t>2020 Omnibus Incentive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Aggregate amount of common stock authorized (in shares)</t>
        </is>
      </c>
      <c r="B13" s="6" t="n">
        <v>64000000</v>
      </c>
      <c r="C13" s="4" t="inlineStr">
        <is>
          <t xml:space="preserve"> </t>
        </is>
      </c>
      <c r="D13" s="4" t="inlineStr">
        <is>
          <t xml:space="preserve"> </t>
        </is>
      </c>
      <c r="E13" s="4" t="inlineStr">
        <is>
          <t xml:space="preserve"> </t>
        </is>
      </c>
    </row>
    <row r="14">
      <c r="A14" s="4" t="inlineStr">
        <is>
          <t>Reduction in number of shares for each share granted</t>
        </is>
      </c>
      <c r="B14" s="6" t="n">
        <v>1</v>
      </c>
      <c r="C14" s="4" t="inlineStr">
        <is>
          <t xml:space="preserve"> </t>
        </is>
      </c>
      <c r="D14" s="4" t="inlineStr">
        <is>
          <t xml:space="preserve"> </t>
        </is>
      </c>
      <c r="E14" s="4" t="inlineStr">
        <is>
          <t xml:space="preserve"> </t>
        </is>
      </c>
    </row>
    <row r="15">
      <c r="A15" s="4" t="inlineStr">
        <is>
          <t>Shares available for grant</t>
        </is>
      </c>
      <c r="B15" s="6" t="n">
        <v>72849815</v>
      </c>
      <c r="C15" s="4" t="inlineStr">
        <is>
          <t xml:space="preserve"> </t>
        </is>
      </c>
      <c r="D15" s="4" t="inlineStr">
        <is>
          <t xml:space="preserve"> </t>
        </is>
      </c>
      <c r="E15" s="4" t="inlineStr">
        <is>
          <t xml:space="preserve"> </t>
        </is>
      </c>
    </row>
    <row r="16">
      <c r="A16" s="4" t="inlineStr">
        <is>
          <t>2020 Omnibus Incentive Plan | Employee Stock Option</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Expiration period (in years)</t>
        </is>
      </c>
      <c r="B18" s="4" t="inlineStr">
        <is>
          <t>10 years</t>
        </is>
      </c>
      <c r="C18" s="4" t="inlineStr">
        <is>
          <t xml:space="preserve"> </t>
        </is>
      </c>
      <c r="D18" s="4" t="inlineStr">
        <is>
          <t xml:space="preserve"> </t>
        </is>
      </c>
      <c r="E18" s="4" t="inlineStr">
        <is>
          <t xml:space="preserve"> </t>
        </is>
      </c>
    </row>
    <row r="19">
      <c r="A19" s="4" t="inlineStr">
        <is>
          <t>2020 Omnibus Incentive Plan | Employee Stock Option | Minimum</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2020 Omnibus Incentive Plan | Employee Stock Option | Maximum</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row>
    <row r="25">
      <c r="A25" s="4" t="inlineStr">
        <is>
          <t>2020 Omnibus Incentive Plan | Restricted Stock Units, and Performance Share Units | Minimum</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row>
    <row r="28">
      <c r="A28" s="4" t="inlineStr">
        <is>
          <t>2020 Omnibus Incentive Plan | Restricted Stock Units, and Performance Share Units | Maximum</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5 years</t>
        </is>
      </c>
      <c r="C30" s="4" t="inlineStr">
        <is>
          <t xml:space="preserve"> </t>
        </is>
      </c>
      <c r="D30" s="4" t="inlineStr">
        <is>
          <t xml:space="preserve"> </t>
        </is>
      </c>
      <c r="E30" s="4" t="inlineStr">
        <is>
          <t xml:space="preserve"> </t>
        </is>
      </c>
    </row>
    <row r="31">
      <c r="A31" s="4" t="inlineStr">
        <is>
          <t>2020 Omnibus Incentive Plan | Performance Share Units</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Cumulative performance</t>
        </is>
      </c>
      <c r="B33" s="4" t="inlineStr">
        <is>
          <t>3 years</t>
        </is>
      </c>
      <c r="C33" s="4" t="inlineStr">
        <is>
          <t xml:space="preserve"> </t>
        </is>
      </c>
      <c r="D33" s="4" t="inlineStr">
        <is>
          <t xml:space="preserve"> </t>
        </is>
      </c>
      <c r="E33" s="4" t="inlineStr">
        <is>
          <t xml:space="preserve"> </t>
        </is>
      </c>
    </row>
    <row r="34">
      <c r="A34" s="4" t="inlineStr">
        <is>
          <t>2011 Omnibus Incentive Plan</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Aggregate amount of common stock authorized (in shares)</t>
        </is>
      </c>
      <c r="B36" s="4" t="inlineStr">
        <is>
          <t xml:space="preserve"> </t>
        </is>
      </c>
      <c r="C36" s="4" t="inlineStr">
        <is>
          <t xml:space="preserve"> </t>
        </is>
      </c>
      <c r="D36" s="4" t="inlineStr">
        <is>
          <t xml:space="preserve"> </t>
        </is>
      </c>
      <c r="E36" s="6" t="n">
        <v>28338734</v>
      </c>
    </row>
    <row r="37">
      <c r="A37" s="4" t="inlineStr">
        <is>
          <t>Reduction in number of shares for each share granted</t>
        </is>
      </c>
      <c r="B37" s="10" t="n">
        <v>2.6</v>
      </c>
      <c r="C37" s="4" t="inlineStr">
        <is>
          <t xml:space="preserve"> </t>
        </is>
      </c>
      <c r="D37" s="4" t="inlineStr">
        <is>
          <t xml:space="preserve"> </t>
        </is>
      </c>
      <c r="E37" s="4" t="inlineStr">
        <is>
          <t xml:space="preserve"> </t>
        </is>
      </c>
    </row>
    <row r="38">
      <c r="A38" s="4" t="inlineStr">
        <is>
          <t>Common stock granted, net of cancellations (in shares)</t>
        </is>
      </c>
      <c r="B38" s="6" t="n">
        <v>15547318</v>
      </c>
      <c r="C38" s="4" t="inlineStr">
        <is>
          <t xml:space="preserve"> </t>
        </is>
      </c>
      <c r="D38" s="4" t="inlineStr">
        <is>
          <t xml:space="preserve"> </t>
        </is>
      </c>
      <c r="E38" s="4" t="inlineStr">
        <is>
          <t xml:space="preserve"> </t>
        </is>
      </c>
    </row>
    <row r="39">
      <c r="A39" s="4" t="inlineStr">
        <is>
          <t>2017 Directors Plan</t>
        </is>
      </c>
      <c r="B39" s="4" t="inlineStr">
        <is>
          <t xml:space="preserve"> </t>
        </is>
      </c>
      <c r="C39" s="4" t="inlineStr">
        <is>
          <t xml:space="preserve"> </t>
        </is>
      </c>
      <c r="D39" s="4" t="inlineStr">
        <is>
          <t xml:space="preserve"> </t>
        </is>
      </c>
      <c r="E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row>
    <row r="41">
      <c r="A41" s="4" t="inlineStr">
        <is>
          <t>Aggregate amount of common stock authorized (in shares)</t>
        </is>
      </c>
      <c r="B41" s="6" t="n">
        <v>2500000</v>
      </c>
      <c r="C41" s="4" t="inlineStr">
        <is>
          <t xml:space="preserve"> </t>
        </is>
      </c>
      <c r="D41" s="4" t="inlineStr">
        <is>
          <t xml:space="preserve"> </t>
        </is>
      </c>
      <c r="E41" s="4" t="inlineStr">
        <is>
          <t xml:space="preserve"> </t>
        </is>
      </c>
    </row>
    <row r="42">
      <c r="A42" s="4" t="inlineStr">
        <is>
          <t>Common stock granted, net of cancellations (in shares)</t>
        </is>
      </c>
      <c r="B42" s="6" t="n">
        <v>260428</v>
      </c>
      <c r="C42" s="4" t="inlineStr">
        <is>
          <t xml:space="preserve"> </t>
        </is>
      </c>
      <c r="D42" s="4" t="inlineStr">
        <is>
          <t xml:space="preserve"> </t>
        </is>
      </c>
      <c r="E42" s="4" t="inlineStr">
        <is>
          <t xml:space="preserve"> </t>
        </is>
      </c>
    </row>
    <row r="43">
      <c r="A43" s="4" t="inlineStr">
        <is>
          <t>Shares available for grant</t>
        </is>
      </c>
      <c r="B43" s="6" t="n">
        <v>2239572</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Fair Value Assumptions (Details)</t>
        </is>
      </c>
      <c r="B1" s="2" t="inlineStr">
        <is>
          <t>12 Months Ended</t>
        </is>
      </c>
    </row>
    <row r="2">
      <c r="B2" s="2" t="inlineStr">
        <is>
          <t>Dec. 31, 2023</t>
        </is>
      </c>
      <c r="C2" s="2" t="inlineStr">
        <is>
          <t>Dec. 31, 2022</t>
        </is>
      </c>
      <c r="D2" s="2" t="inlineStr">
        <is>
          <t>Dec. 31, 2021</t>
        </is>
      </c>
    </row>
    <row r="3">
      <c r="A3" s="3" t="inlineStr">
        <is>
          <t>Weighted-average assumptions used to estimate the fair value of options granted</t>
        </is>
      </c>
      <c r="B3" s="4" t="inlineStr">
        <is>
          <t xml:space="preserve"> </t>
        </is>
      </c>
      <c r="C3" s="4" t="inlineStr">
        <is>
          <t xml:space="preserve"> </t>
        </is>
      </c>
      <c r="D3" s="4" t="inlineStr">
        <is>
          <t xml:space="preserve"> </t>
        </is>
      </c>
    </row>
    <row r="4">
      <c r="A4" s="4" t="inlineStr">
        <is>
          <t>Dividend yield (as a percent)</t>
        </is>
      </c>
      <c r="B4" s="11" t="n">
        <v>0</v>
      </c>
      <c r="C4" s="11" t="n">
        <v>0</v>
      </c>
      <c r="D4" s="11" t="n">
        <v>0</v>
      </c>
    </row>
    <row r="5">
      <c r="A5" s="4" t="inlineStr">
        <is>
          <t>Expected volatility (as a percent)</t>
        </is>
      </c>
      <c r="B5" s="12" t="n">
        <v>0.276</v>
      </c>
      <c r="C5" s="12" t="n">
        <v>0.277</v>
      </c>
      <c r="D5" s="12" t="n">
        <v>0.289</v>
      </c>
    </row>
    <row r="6">
      <c r="A6" s="4" t="inlineStr">
        <is>
          <t>Risk-free interest rate (as a percent)</t>
        </is>
      </c>
      <c r="B6" s="12" t="n">
        <v>0.0375</v>
      </c>
      <c r="C6" s="12" t="n">
        <v>0.0215</v>
      </c>
      <c r="D6" s="12" t="n">
        <v>0.008500000000000001</v>
      </c>
    </row>
    <row r="7">
      <c r="A7" s="4" t="inlineStr">
        <is>
          <t>Expected term</t>
        </is>
      </c>
      <c r="B7" s="4" t="inlineStr">
        <is>
          <t>6 years 3 months 18 days</t>
        </is>
      </c>
      <c r="C7" s="4" t="inlineStr">
        <is>
          <t>6 years 1 month 6 days</t>
        </is>
      </c>
      <c r="D7" s="4" t="inlineStr">
        <is>
          <t>5 years 9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 Stock Option Activity (Details) - Employee Stock Option - USD ($) $ / shares in Units, shares in Thousands,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 (in shares)</t>
        </is>
      </c>
      <c r="B4" s="4" t="inlineStr">
        <is>
          <t xml:space="preserve"> </t>
        </is>
      </c>
      <c r="C4" s="4" t="inlineStr">
        <is>
          <t xml:space="preserve"> </t>
        </is>
      </c>
      <c r="D4" s="4" t="inlineStr">
        <is>
          <t xml:space="preserve"> </t>
        </is>
      </c>
      <c r="E4" s="6" t="n">
        <v>29710</v>
      </c>
      <c r="F4" s="6" t="n">
        <v>29710</v>
      </c>
      <c r="G4" s="4" t="inlineStr">
        <is>
          <t xml:space="preserve"> </t>
        </is>
      </c>
    </row>
    <row r="5">
      <c r="A5" s="4" t="inlineStr">
        <is>
          <t>Granted (in shares)</t>
        </is>
      </c>
      <c r="B5" s="6" t="n">
        <v>25</v>
      </c>
      <c r="C5" s="6" t="n">
        <v>25</v>
      </c>
      <c r="D5" s="6" t="n">
        <v>31</v>
      </c>
      <c r="E5" s="6" t="n">
        <v>3962</v>
      </c>
      <c r="F5" s="4" t="inlineStr">
        <is>
          <t xml:space="preserve"> </t>
        </is>
      </c>
      <c r="G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6" t="n">
        <v>-8310</v>
      </c>
      <c r="G6" s="4" t="inlineStr">
        <is>
          <t xml:space="preserve"> </t>
        </is>
      </c>
    </row>
    <row r="7">
      <c r="A7" s="4" t="inlineStr">
        <is>
          <t>Cancelled or forfeited (in shares)</t>
        </is>
      </c>
      <c r="B7" s="4" t="inlineStr">
        <is>
          <t xml:space="preserve"> </t>
        </is>
      </c>
      <c r="C7" s="4" t="inlineStr">
        <is>
          <t xml:space="preserve"> </t>
        </is>
      </c>
      <c r="D7" s="4" t="inlineStr">
        <is>
          <t xml:space="preserve"> </t>
        </is>
      </c>
      <c r="E7" s="4" t="inlineStr">
        <is>
          <t xml:space="preserve"> </t>
        </is>
      </c>
      <c r="F7" s="6" t="n">
        <v>-460</v>
      </c>
      <c r="G7" s="4" t="inlineStr">
        <is>
          <t xml:space="preserve"> </t>
        </is>
      </c>
    </row>
    <row r="8">
      <c r="A8" s="4" t="inlineStr">
        <is>
          <t>Balance at the end of the period (in shares)</t>
        </is>
      </c>
      <c r="B8" s="6" t="n">
        <v>24983</v>
      </c>
      <c r="C8" s="4" t="inlineStr">
        <is>
          <t xml:space="preserve"> </t>
        </is>
      </c>
      <c r="D8" s="4" t="inlineStr">
        <is>
          <t xml:space="preserve"> </t>
        </is>
      </c>
      <c r="E8" s="4" t="inlineStr">
        <is>
          <t xml:space="preserve"> </t>
        </is>
      </c>
      <c r="F8" s="6" t="n">
        <v>24983</v>
      </c>
      <c r="G8" s="6" t="n">
        <v>29710</v>
      </c>
    </row>
    <row r="9">
      <c r="A9" s="4" t="inlineStr">
        <is>
          <t>Vested and expected to vest in the future at the end of the period (in shares)</t>
        </is>
      </c>
      <c r="B9" s="6" t="n">
        <v>24215</v>
      </c>
      <c r="C9" s="4" t="inlineStr">
        <is>
          <t xml:space="preserve"> </t>
        </is>
      </c>
      <c r="D9" s="4" t="inlineStr">
        <is>
          <t xml:space="preserve"> </t>
        </is>
      </c>
      <c r="E9" s="4" t="inlineStr">
        <is>
          <t xml:space="preserve"> </t>
        </is>
      </c>
      <c r="F9" s="6" t="n">
        <v>24215</v>
      </c>
      <c r="G9" s="4" t="inlineStr">
        <is>
          <t xml:space="preserve"> </t>
        </is>
      </c>
    </row>
    <row r="10">
      <c r="A10" s="4" t="inlineStr">
        <is>
          <t>Exercisable at the end of the period (in shares)</t>
        </is>
      </c>
      <c r="B10" s="6" t="n">
        <v>14481</v>
      </c>
      <c r="C10" s="4" t="inlineStr">
        <is>
          <t xml:space="preserve"> </t>
        </is>
      </c>
      <c r="D10" s="4" t="inlineStr">
        <is>
          <t xml:space="preserve"> </t>
        </is>
      </c>
      <c r="E10" s="4" t="inlineStr">
        <is>
          <t xml:space="preserve"> </t>
        </is>
      </c>
      <c r="F10" s="6" t="n">
        <v>14481</v>
      </c>
      <c r="G10" s="4" t="inlineStr">
        <is>
          <t xml:space="preserve"> </t>
        </is>
      </c>
    </row>
    <row r="11">
      <c r="A11" s="3" t="inlineStr">
        <is>
          <t>Stock options, Weighted-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beginning of the period (in dollars per share)</t>
        </is>
      </c>
      <c r="B12" s="4" t="inlineStr">
        <is>
          <t xml:space="preserve"> </t>
        </is>
      </c>
      <c r="C12" s="4" t="inlineStr">
        <is>
          <t xml:space="preserve"> </t>
        </is>
      </c>
      <c r="D12" s="4" t="inlineStr">
        <is>
          <t xml:space="preserve"> </t>
        </is>
      </c>
      <c r="E12" s="8" t="n">
        <v>26.38</v>
      </c>
      <c r="F12" s="8" t="n">
        <v>26.38</v>
      </c>
      <c r="G12" s="4" t="inlineStr">
        <is>
          <t xml:space="preserve"> </t>
        </is>
      </c>
    </row>
    <row r="13">
      <c r="A13" s="4" t="inlineStr">
        <is>
          <t>Granted (in dollars per share)</t>
        </is>
      </c>
      <c r="B13" s="8" t="n">
        <v>52.54</v>
      </c>
      <c r="C13" s="8" t="n">
        <v>57.71</v>
      </c>
      <c r="D13" s="8" t="n">
        <v>59.36</v>
      </c>
      <c r="E13" s="8" t="n">
        <v>50.82</v>
      </c>
      <c r="F13" s="4" t="inlineStr">
        <is>
          <t xml:space="preserve"> </t>
        </is>
      </c>
      <c r="G13" s="4" t="inlineStr">
        <is>
          <t xml:space="preserve"> </t>
        </is>
      </c>
    </row>
    <row r="14">
      <c r="A14" s="4" t="inlineStr">
        <is>
          <t>Exercised (in dollars per share)</t>
        </is>
      </c>
      <c r="B14" s="4" t="inlineStr">
        <is>
          <t xml:space="preserve"> </t>
        </is>
      </c>
      <c r="C14" s="4" t="inlineStr">
        <is>
          <t xml:space="preserve"> </t>
        </is>
      </c>
      <c r="D14" s="4" t="inlineStr">
        <is>
          <t xml:space="preserve"> </t>
        </is>
      </c>
      <c r="E14" s="4" t="inlineStr">
        <is>
          <t xml:space="preserve"> </t>
        </is>
      </c>
      <c r="F14" s="13" t="n">
        <v>15.67</v>
      </c>
      <c r="G14" s="4" t="inlineStr">
        <is>
          <t xml:space="preserve"> </t>
        </is>
      </c>
    </row>
    <row r="15">
      <c r="A15" s="4" t="inlineStr">
        <is>
          <t>Cancelled or forfeited (in dollars per share)</t>
        </is>
      </c>
      <c r="B15" s="4" t="inlineStr">
        <is>
          <t xml:space="preserve"> </t>
        </is>
      </c>
      <c r="C15" s="4" t="inlineStr">
        <is>
          <t xml:space="preserve"> </t>
        </is>
      </c>
      <c r="D15" s="4" t="inlineStr">
        <is>
          <t xml:space="preserve"> </t>
        </is>
      </c>
      <c r="E15" s="4" t="inlineStr">
        <is>
          <t xml:space="preserve"> </t>
        </is>
      </c>
      <c r="F15" s="13" t="n">
        <v>40.96</v>
      </c>
      <c r="G15" s="4" t="inlineStr">
        <is>
          <t xml:space="preserve"> </t>
        </is>
      </c>
    </row>
    <row r="16">
      <c r="A16" s="4" t="inlineStr">
        <is>
          <t>Balance at the end of the period (in dollars per share)</t>
        </is>
      </c>
      <c r="B16" s="13" t="n">
        <v>33.64</v>
      </c>
      <c r="C16" s="4" t="inlineStr">
        <is>
          <t xml:space="preserve"> </t>
        </is>
      </c>
      <c r="D16" s="4" t="inlineStr">
        <is>
          <t xml:space="preserve"> </t>
        </is>
      </c>
      <c r="E16" s="4" t="inlineStr">
        <is>
          <t xml:space="preserve"> </t>
        </is>
      </c>
      <c r="F16" s="13" t="n">
        <v>33.64</v>
      </c>
      <c r="G16" s="8" t="n">
        <v>26.38</v>
      </c>
    </row>
    <row r="17">
      <c r="A17" s="4" t="inlineStr">
        <is>
          <t>Vested and expected to vest in the future at the end of the period (in dollars per share)</t>
        </is>
      </c>
      <c r="B17" s="13" t="n">
        <v>33.3</v>
      </c>
      <c r="C17" s="4" t="inlineStr">
        <is>
          <t xml:space="preserve"> </t>
        </is>
      </c>
      <c r="D17" s="4" t="inlineStr">
        <is>
          <t xml:space="preserve"> </t>
        </is>
      </c>
      <c r="E17" s="4" t="inlineStr">
        <is>
          <t xml:space="preserve"> </t>
        </is>
      </c>
      <c r="F17" s="13" t="n">
        <v>33.3</v>
      </c>
      <c r="G17" s="4" t="inlineStr">
        <is>
          <t xml:space="preserve"> </t>
        </is>
      </c>
    </row>
    <row r="18">
      <c r="A18" s="4" t="inlineStr">
        <is>
          <t>Exercisable at the end of the period (in dollars per share)</t>
        </is>
      </c>
      <c r="B18" s="8" t="n">
        <v>27.25</v>
      </c>
      <c r="C18" s="4" t="inlineStr">
        <is>
          <t xml:space="preserve"> </t>
        </is>
      </c>
      <c r="D18" s="4" t="inlineStr">
        <is>
          <t xml:space="preserve"> </t>
        </is>
      </c>
      <c r="E18" s="4" t="inlineStr">
        <is>
          <t xml:space="preserve"> </t>
        </is>
      </c>
      <c r="F18" s="8" t="n">
        <v>27.25</v>
      </c>
      <c r="G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Remaining Contractual Terms (in years)</t>
        </is>
      </c>
      <c r="B20" s="4" t="inlineStr">
        <is>
          <t xml:space="preserve"> </t>
        </is>
      </c>
      <c r="C20" s="4" t="inlineStr">
        <is>
          <t xml:space="preserve"> </t>
        </is>
      </c>
      <c r="D20" s="4" t="inlineStr">
        <is>
          <t xml:space="preserve"> </t>
        </is>
      </c>
      <c r="E20" s="4" t="inlineStr">
        <is>
          <t xml:space="preserve"> </t>
        </is>
      </c>
      <c r="F20" s="4" t="inlineStr">
        <is>
          <t>5 years 9 months 18 days</t>
        </is>
      </c>
      <c r="G20" s="4" t="inlineStr">
        <is>
          <t>5 years</t>
        </is>
      </c>
    </row>
    <row r="21">
      <c r="A21" s="4" t="inlineStr">
        <is>
          <t>Vested and expected to vest in the future at the end of the period</t>
        </is>
      </c>
      <c r="B21" s="4" t="inlineStr">
        <is>
          <t xml:space="preserve"> </t>
        </is>
      </c>
      <c r="C21" s="4" t="inlineStr">
        <is>
          <t xml:space="preserve"> </t>
        </is>
      </c>
      <c r="D21" s="4" t="inlineStr">
        <is>
          <t xml:space="preserve"> </t>
        </is>
      </c>
      <c r="E21" s="4" t="inlineStr">
        <is>
          <t xml:space="preserve"> </t>
        </is>
      </c>
      <c r="F21" s="4" t="inlineStr">
        <is>
          <t>5 years 8 months 12 days</t>
        </is>
      </c>
      <c r="G21" s="4" t="inlineStr">
        <is>
          <t xml:space="preserve"> </t>
        </is>
      </c>
    </row>
    <row r="22">
      <c r="A22" s="4" t="inlineStr">
        <is>
          <t>Exercisable at the end of the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 of the period</t>
        </is>
      </c>
      <c r="B24" s="4" t="inlineStr">
        <is>
          <t xml:space="preserve"> </t>
        </is>
      </c>
      <c r="C24" s="4" t="inlineStr">
        <is>
          <t xml:space="preserve"> </t>
        </is>
      </c>
      <c r="D24" s="4" t="inlineStr">
        <is>
          <t xml:space="preserve"> </t>
        </is>
      </c>
      <c r="E24" s="5" t="n">
        <v>724651</v>
      </c>
      <c r="F24" s="5" t="n">
        <v>724651</v>
      </c>
      <c r="G24" s="4" t="inlineStr">
        <is>
          <t xml:space="preserve"> </t>
        </is>
      </c>
    </row>
    <row r="25">
      <c r="A25" s="4" t="inlineStr">
        <is>
          <t>Balance at the end of the period</t>
        </is>
      </c>
      <c r="B25" s="5" t="n">
        <v>598866</v>
      </c>
      <c r="C25" s="4" t="inlineStr">
        <is>
          <t xml:space="preserve"> </t>
        </is>
      </c>
      <c r="D25" s="4" t="inlineStr">
        <is>
          <t xml:space="preserve"> </t>
        </is>
      </c>
      <c r="E25" s="4" t="inlineStr">
        <is>
          <t xml:space="preserve"> </t>
        </is>
      </c>
      <c r="F25" s="6" t="n">
        <v>598866</v>
      </c>
      <c r="G25" s="5" t="n">
        <v>724651</v>
      </c>
    </row>
    <row r="26">
      <c r="A26" s="4" t="inlineStr">
        <is>
          <t>Vested and expected to vest in the future at the end of the period</t>
        </is>
      </c>
      <c r="B26" s="6" t="n">
        <v>588750</v>
      </c>
      <c r="C26" s="4" t="inlineStr">
        <is>
          <t xml:space="preserve"> </t>
        </is>
      </c>
      <c r="D26" s="4" t="inlineStr">
        <is>
          <t xml:space="preserve"> </t>
        </is>
      </c>
      <c r="E26" s="4" t="inlineStr">
        <is>
          <t xml:space="preserve"> </t>
        </is>
      </c>
      <c r="F26" s="6" t="n">
        <v>588750</v>
      </c>
      <c r="G26" s="4" t="inlineStr">
        <is>
          <t xml:space="preserve"> </t>
        </is>
      </c>
    </row>
    <row r="27">
      <c r="A27" s="4" t="inlineStr">
        <is>
          <t>Exercisable at the end of the period</t>
        </is>
      </c>
      <c r="B27" s="5" t="n">
        <v>439669</v>
      </c>
      <c r="C27" s="4" t="inlineStr">
        <is>
          <t xml:space="preserve"> </t>
        </is>
      </c>
      <c r="D27" s="4" t="inlineStr">
        <is>
          <t xml:space="preserve"> </t>
        </is>
      </c>
      <c r="E27" s="4" t="inlineStr">
        <is>
          <t xml:space="preserve"> </t>
        </is>
      </c>
      <c r="F27" s="5" t="n">
        <v>439669</v>
      </c>
      <c r="G27"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xercise Prices (Details) shares in Thousands</t>
        </is>
      </c>
      <c r="B1" s="2" t="inlineStr">
        <is>
          <t>12 Months Ended</t>
        </is>
      </c>
    </row>
    <row r="2">
      <c r="B2" s="2" t="inlineStr">
        <is>
          <t>Dec. 31, 2023 $ / shares shares</t>
        </is>
      </c>
    </row>
    <row r="3">
      <c r="A3" s="3" t="inlineStr">
        <is>
          <t>Stock-Based Compensation</t>
        </is>
      </c>
      <c r="B3" s="4" t="inlineStr">
        <is>
          <t xml:space="preserve"> </t>
        </is>
      </c>
    </row>
    <row r="4">
      <c r="A4" s="4" t="inlineStr">
        <is>
          <t>Number Outstanding (in shares) | shares</t>
        </is>
      </c>
      <c r="B4" s="6" t="n">
        <v>24983</v>
      </c>
    </row>
    <row r="5">
      <c r="A5" s="4" t="inlineStr">
        <is>
          <t>Options Outstanding, Weighted Average Remaining Contractual Term (Years)</t>
        </is>
      </c>
      <c r="B5" s="4" t="inlineStr">
        <is>
          <t>5 years 9 months 18 days</t>
        </is>
      </c>
    </row>
    <row r="6">
      <c r="A6" s="4" t="inlineStr">
        <is>
          <t>Options Outstanding, Weighted Average Exercise Price (in dollars per share)</t>
        </is>
      </c>
      <c r="B6" s="8" t="n">
        <v>33.64</v>
      </c>
    </row>
    <row r="7">
      <c r="A7" s="4" t="inlineStr">
        <is>
          <t>Options Exercisable (in shares) | shares</t>
        </is>
      </c>
      <c r="B7" s="6" t="n">
        <v>14481</v>
      </c>
    </row>
    <row r="8">
      <c r="A8" s="4" t="inlineStr">
        <is>
          <t>Options Exercisable, Weighted Average Exercise Price (in dollars per share)</t>
        </is>
      </c>
      <c r="B8" s="8" t="n">
        <v>27.25</v>
      </c>
    </row>
    <row r="9">
      <c r="A9" s="4" t="inlineStr">
        <is>
          <t>Exercise Price Range One</t>
        </is>
      </c>
      <c r="B9" s="4" t="inlineStr">
        <is>
          <t xml:space="preserve"> </t>
        </is>
      </c>
    </row>
    <row r="10">
      <c r="A10" s="3" t="inlineStr">
        <is>
          <t>Stock-Based Compensation</t>
        </is>
      </c>
      <c r="B10" s="4" t="inlineStr">
        <is>
          <t xml:space="preserve"> </t>
        </is>
      </c>
    </row>
    <row r="11">
      <c r="A11" s="4" t="inlineStr">
        <is>
          <t>Stock options, range of exercise prices, low end of range (in dollars per share)</t>
        </is>
      </c>
      <c r="B11" s="13" t="n">
        <v>11.5</v>
      </c>
    </row>
    <row r="12">
      <c r="A12" s="4" t="inlineStr">
        <is>
          <t>Stock options, range of exercise prices, high end of range (in dollars per share)</t>
        </is>
      </c>
      <c r="B12" s="8" t="n">
        <v>21.99</v>
      </c>
    </row>
    <row r="13">
      <c r="A13" s="4" t="inlineStr">
        <is>
          <t>Number Outstanding (in shares) | shares</t>
        </is>
      </c>
      <c r="B13" s="6" t="n">
        <v>3218</v>
      </c>
    </row>
    <row r="14">
      <c r="A14" s="4" t="inlineStr">
        <is>
          <t>Options Outstanding, Weighted Average Remaining Contractual Term (Years)</t>
        </is>
      </c>
      <c r="B14" s="4" t="inlineStr">
        <is>
          <t>2 years 2 months 12 days</t>
        </is>
      </c>
    </row>
    <row r="15">
      <c r="A15" s="4" t="inlineStr">
        <is>
          <t>Options Outstanding, Weighted Average Exercise Price (in dollars per share)</t>
        </is>
      </c>
      <c r="B15" s="8" t="n">
        <v>21.36</v>
      </c>
    </row>
    <row r="16">
      <c r="A16" s="4" t="inlineStr">
        <is>
          <t>Options Exercisable (in shares) | shares</t>
        </is>
      </c>
      <c r="B16" s="6" t="n">
        <v>3218</v>
      </c>
    </row>
    <row r="17">
      <c r="A17" s="4" t="inlineStr">
        <is>
          <t>Options Exercisable, Weighted Average Exercise Price (in dollars per share)</t>
        </is>
      </c>
      <c r="B17" s="8" t="n">
        <v>21.36</v>
      </c>
    </row>
    <row r="18">
      <c r="A18" s="4" t="inlineStr">
        <is>
          <t>Exercise Price Range Two</t>
        </is>
      </c>
      <c r="B18" s="4" t="inlineStr">
        <is>
          <t xml:space="preserve"> </t>
        </is>
      </c>
    </row>
    <row r="19">
      <c r="A19" s="3" t="inlineStr">
        <is>
          <t>Stock-Based Compensation</t>
        </is>
      </c>
      <c r="B19" s="4" t="inlineStr">
        <is>
          <t xml:space="preserve"> </t>
        </is>
      </c>
    </row>
    <row r="20">
      <c r="A20" s="4" t="inlineStr">
        <is>
          <t>Stock options, range of exercise prices, low end of range (in dollars per share)</t>
        </is>
      </c>
      <c r="B20" s="13" t="n">
        <v>22.46</v>
      </c>
    </row>
    <row r="21">
      <c r="A21" s="4" t="inlineStr">
        <is>
          <t>Stock options, range of exercise prices, high end of range (in dollars per share)</t>
        </is>
      </c>
      <c r="B21" s="8" t="n">
        <v>23.14</v>
      </c>
    </row>
    <row r="22">
      <c r="A22" s="4" t="inlineStr">
        <is>
          <t>Number Outstanding (in shares) | shares</t>
        </is>
      </c>
      <c r="B22" s="6" t="n">
        <v>3085</v>
      </c>
    </row>
    <row r="23">
      <c r="A23" s="4" t="inlineStr">
        <is>
          <t>Options Outstanding, Weighted Average Remaining Contractual Term (Years)</t>
        </is>
      </c>
      <c r="B23" s="4" t="inlineStr">
        <is>
          <t>2 years 6 months</t>
        </is>
      </c>
    </row>
    <row r="24">
      <c r="A24" s="4" t="inlineStr">
        <is>
          <t>Options Outstanding, Weighted Average Exercise Price (in dollars per share)</t>
        </is>
      </c>
      <c r="B24" s="8" t="n">
        <v>22.87</v>
      </c>
    </row>
    <row r="25">
      <c r="A25" s="4" t="inlineStr">
        <is>
          <t>Options Exercisable (in shares) | shares</t>
        </is>
      </c>
      <c r="B25" s="6" t="n">
        <v>3085</v>
      </c>
    </row>
    <row r="26">
      <c r="A26" s="4" t="inlineStr">
        <is>
          <t>Options Exercisable, Weighted Average Exercise Price (in dollars per share)</t>
        </is>
      </c>
      <c r="B26" s="8" t="n">
        <v>22.87</v>
      </c>
    </row>
    <row r="27">
      <c r="A27" s="4" t="inlineStr">
        <is>
          <t>Exercise Price Range Three</t>
        </is>
      </c>
      <c r="B27" s="4" t="inlineStr">
        <is>
          <t xml:space="preserve"> </t>
        </is>
      </c>
    </row>
    <row r="28">
      <c r="A28" s="3" t="inlineStr">
        <is>
          <t>Stock-Based Compensation</t>
        </is>
      </c>
      <c r="B28" s="4" t="inlineStr">
        <is>
          <t xml:space="preserve"> </t>
        </is>
      </c>
    </row>
    <row r="29">
      <c r="A29" s="4" t="inlineStr">
        <is>
          <t>Stock options, range of exercise prices, low end of range (in dollars per share)</t>
        </is>
      </c>
      <c r="B29" s="13" t="n">
        <v>24.38</v>
      </c>
    </row>
    <row r="30">
      <c r="A30" s="4" t="inlineStr">
        <is>
          <t>Stock options, range of exercise prices, high end of range (in dollars per share)</t>
        </is>
      </c>
      <c r="B30" s="8" t="n">
        <v>28.98</v>
      </c>
    </row>
    <row r="31">
      <c r="A31" s="4" t="inlineStr">
        <is>
          <t>Number Outstanding (in shares) | shares</t>
        </is>
      </c>
      <c r="B31" s="6" t="n">
        <v>833</v>
      </c>
    </row>
    <row r="32">
      <c r="A32" s="4" t="inlineStr">
        <is>
          <t>Options Outstanding, Weighted Average Remaining Contractual Term (Years)</t>
        </is>
      </c>
      <c r="B32" s="4" t="inlineStr">
        <is>
          <t>4 years 7 months 6 days</t>
        </is>
      </c>
    </row>
    <row r="33">
      <c r="A33" s="4" t="inlineStr">
        <is>
          <t>Options Outstanding, Weighted Average Exercise Price (in dollars per share)</t>
        </is>
      </c>
      <c r="B33" s="8" t="n">
        <v>26.69</v>
      </c>
    </row>
    <row r="34">
      <c r="A34" s="4" t="inlineStr">
        <is>
          <t>Options Exercisable (in shares) | shares</t>
        </is>
      </c>
      <c r="B34" s="6" t="n">
        <v>773</v>
      </c>
    </row>
    <row r="35">
      <c r="A35" s="4" t="inlineStr">
        <is>
          <t>Options Exercisable, Weighted Average Exercise Price (in dollars per share)</t>
        </is>
      </c>
      <c r="B35" s="8" t="n">
        <v>26.59</v>
      </c>
    </row>
    <row r="36">
      <c r="A36" s="4" t="inlineStr">
        <is>
          <t>Exercise Price Range Four</t>
        </is>
      </c>
      <c r="B36" s="4" t="inlineStr">
        <is>
          <t xml:space="preserve"> </t>
        </is>
      </c>
    </row>
    <row r="37">
      <c r="A37" s="3" t="inlineStr">
        <is>
          <t>Stock-Based Compensation</t>
        </is>
      </c>
      <c r="B37" s="4" t="inlineStr">
        <is>
          <t xml:space="preserve"> </t>
        </is>
      </c>
    </row>
    <row r="38">
      <c r="A38" s="4" t="inlineStr">
        <is>
          <t>Stock options, range of exercise prices, low end of range (in dollars per share)</t>
        </is>
      </c>
      <c r="B38" s="13" t="n">
        <v>29.37</v>
      </c>
    </row>
    <row r="39">
      <c r="A39" s="4" t="inlineStr">
        <is>
          <t>Stock options, range of exercise prices, high end of range (in dollars per share)</t>
        </is>
      </c>
      <c r="B39" s="8" t="n">
        <v>29.37</v>
      </c>
    </row>
    <row r="40">
      <c r="A40" s="4" t="inlineStr">
        <is>
          <t>Number Outstanding (in shares) | shares</t>
        </is>
      </c>
      <c r="B40" s="6" t="n">
        <v>3017</v>
      </c>
    </row>
    <row r="41">
      <c r="A41" s="4" t="inlineStr">
        <is>
          <t>Options Outstanding, Weighted Average Remaining Contractual Term (Years)</t>
        </is>
      </c>
      <c r="B41" s="4" t="inlineStr">
        <is>
          <t>4 years 2 months 12 days</t>
        </is>
      </c>
    </row>
    <row r="42">
      <c r="A42" s="4" t="inlineStr">
        <is>
          <t>Options Outstanding, Weighted Average Exercise Price (in dollars per share)</t>
        </is>
      </c>
      <c r="B42" s="8" t="n">
        <v>29.37</v>
      </c>
    </row>
    <row r="43">
      <c r="A43" s="4" t="inlineStr">
        <is>
          <t>Options Exercisable (in shares) | shares</t>
        </is>
      </c>
      <c r="B43" s="6" t="n">
        <v>3017</v>
      </c>
    </row>
    <row r="44">
      <c r="A44" s="4" t="inlineStr">
        <is>
          <t>Options Exercisable, Weighted Average Exercise Price (in dollars per share)</t>
        </is>
      </c>
      <c r="B44" s="8" t="n">
        <v>29.37</v>
      </c>
    </row>
    <row r="45">
      <c r="A45" s="4" t="inlineStr">
        <is>
          <t>Exercise Price Range Five</t>
        </is>
      </c>
      <c r="B45" s="4" t="inlineStr">
        <is>
          <t xml:space="preserve"> </t>
        </is>
      </c>
    </row>
    <row r="46">
      <c r="A46" s="3" t="inlineStr">
        <is>
          <t>Stock-Based Compensation</t>
        </is>
      </c>
      <c r="B46" s="4" t="inlineStr">
        <is>
          <t xml:space="preserve"> </t>
        </is>
      </c>
    </row>
    <row r="47">
      <c r="A47" s="4" t="inlineStr">
        <is>
          <t>Stock options, range of exercise prices, low end of range (in dollars per share)</t>
        </is>
      </c>
      <c r="B47" s="13" t="n">
        <v>29.84</v>
      </c>
    </row>
    <row r="48">
      <c r="A48" s="4" t="inlineStr">
        <is>
          <t>Stock options, range of exercise prices, high end of range (in dollars per share)</t>
        </is>
      </c>
      <c r="B48" s="8" t="n">
        <v>31.2</v>
      </c>
    </row>
    <row r="49">
      <c r="A49" s="4" t="inlineStr">
        <is>
          <t>Number Outstanding (in shares) | shares</t>
        </is>
      </c>
      <c r="B49" s="6" t="n">
        <v>4208</v>
      </c>
    </row>
    <row r="50">
      <c r="A50" s="4" t="inlineStr">
        <is>
          <t>Options Outstanding, Weighted Average Remaining Contractual Term (Years)</t>
        </is>
      </c>
      <c r="B50" s="4" t="inlineStr">
        <is>
          <t>5 years 7 months 6 days</t>
        </is>
      </c>
    </row>
    <row r="51">
      <c r="A51" s="4" t="inlineStr">
        <is>
          <t>Options Outstanding, Weighted Average Exercise Price (in dollars per share)</t>
        </is>
      </c>
      <c r="B51" s="8" t="n">
        <v>30.41</v>
      </c>
    </row>
    <row r="52">
      <c r="A52" s="4" t="inlineStr">
        <is>
          <t>Options Exercisable (in shares) | shares</t>
        </is>
      </c>
      <c r="B52" s="6" t="n">
        <v>3137</v>
      </c>
    </row>
    <row r="53">
      <c r="A53" s="4" t="inlineStr">
        <is>
          <t>Options Exercisable, Weighted Average Exercise Price (in dollars per share)</t>
        </is>
      </c>
      <c r="B53" s="8" t="n">
        <v>30.34</v>
      </c>
    </row>
    <row r="54">
      <c r="A54" s="4" t="inlineStr">
        <is>
          <t>Exercise Price Range Six</t>
        </is>
      </c>
      <c r="B54" s="4" t="inlineStr">
        <is>
          <t xml:space="preserve"> </t>
        </is>
      </c>
    </row>
    <row r="55">
      <c r="A55" s="3" t="inlineStr">
        <is>
          <t>Stock-Based Compensation</t>
        </is>
      </c>
      <c r="B55" s="4" t="inlineStr">
        <is>
          <t xml:space="preserve"> </t>
        </is>
      </c>
    </row>
    <row r="56">
      <c r="A56" s="4" t="inlineStr">
        <is>
          <t>Stock options, range of exercise prices, low end of range (in dollars per share)</t>
        </is>
      </c>
      <c r="B56" s="13" t="n">
        <v>31.46</v>
      </c>
    </row>
    <row r="57">
      <c r="A57" s="4" t="inlineStr">
        <is>
          <t>Stock options, range of exercise prices, high end of range (in dollars per share)</t>
        </is>
      </c>
      <c r="B57" s="8" t="n">
        <v>33.71</v>
      </c>
    </row>
    <row r="58">
      <c r="A58" s="4" t="inlineStr">
        <is>
          <t>Number Outstanding (in shares) | shares</t>
        </is>
      </c>
      <c r="B58" s="6" t="n">
        <v>69</v>
      </c>
    </row>
    <row r="59">
      <c r="A59" s="4" t="inlineStr">
        <is>
          <t>Options Outstanding, Weighted Average Remaining Contractual Term (Years)</t>
        </is>
      </c>
      <c r="B59" s="4" t="inlineStr">
        <is>
          <t>5 years 2 months 12 days</t>
        </is>
      </c>
    </row>
    <row r="60">
      <c r="A60" s="4" t="inlineStr">
        <is>
          <t>Options Outstanding, Weighted Average Exercise Price (in dollars per share)</t>
        </is>
      </c>
      <c r="B60" s="8" t="n">
        <v>32.25</v>
      </c>
    </row>
    <row r="61">
      <c r="A61" s="4" t="inlineStr">
        <is>
          <t>Options Exercisable (in shares) | shares</t>
        </is>
      </c>
      <c r="B61" s="6" t="n">
        <v>45</v>
      </c>
    </row>
    <row r="62">
      <c r="A62" s="4" t="inlineStr">
        <is>
          <t>Options Exercisable, Weighted Average Exercise Price (in dollars per share)</t>
        </is>
      </c>
      <c r="B62" s="5" t="n">
        <v>32</v>
      </c>
    </row>
    <row r="63">
      <c r="A63" s="4" t="inlineStr">
        <is>
          <t>Exercise Price Range Seven</t>
        </is>
      </c>
      <c r="B63" s="4" t="inlineStr">
        <is>
          <t xml:space="preserve"> </t>
        </is>
      </c>
    </row>
    <row r="64">
      <c r="A64" s="3" t="inlineStr">
        <is>
          <t>Stock-Based Compensation</t>
        </is>
      </c>
      <c r="B64" s="4" t="inlineStr">
        <is>
          <t xml:space="preserve"> </t>
        </is>
      </c>
    </row>
    <row r="65">
      <c r="A65" s="4" t="inlineStr">
        <is>
          <t>Stock options, range of exercise prices, low end of range (in dollars per share)</t>
        </is>
      </c>
      <c r="B65" s="13" t="n">
        <v>36.62</v>
      </c>
    </row>
    <row r="66">
      <c r="A66" s="4" t="inlineStr">
        <is>
          <t>Stock options, range of exercise prices, high end of range (in dollars per share)</t>
        </is>
      </c>
      <c r="B66" s="8" t="n">
        <v>36.62</v>
      </c>
    </row>
    <row r="67">
      <c r="A67" s="4" t="inlineStr">
        <is>
          <t>Number Outstanding (in shares) | shares</t>
        </is>
      </c>
      <c r="B67" s="6" t="n">
        <v>4305</v>
      </c>
    </row>
    <row r="68">
      <c r="A68" s="4" t="inlineStr">
        <is>
          <t>Options Outstanding, Weighted Average Remaining Contractual Term (Years)</t>
        </is>
      </c>
      <c r="B68" s="4" t="inlineStr">
        <is>
          <t>8 years 2 months 12 days</t>
        </is>
      </c>
    </row>
    <row r="69">
      <c r="A69" s="4" t="inlineStr">
        <is>
          <t>Options Outstanding, Weighted Average Exercise Price (in dollars per share)</t>
        </is>
      </c>
      <c r="B69" s="8" t="n">
        <v>36.62</v>
      </c>
    </row>
    <row r="70">
      <c r="A70" s="4" t="inlineStr">
        <is>
          <t>Options Exercisable (in shares) | shares</t>
        </is>
      </c>
      <c r="B70" s="6" t="n">
        <v>520</v>
      </c>
    </row>
    <row r="71">
      <c r="A71" s="4" t="inlineStr">
        <is>
          <t>Options Exercisable, Weighted Average Exercise Price (in dollars per share)</t>
        </is>
      </c>
      <c r="B71" s="8" t="n">
        <v>36.62</v>
      </c>
    </row>
    <row r="72">
      <c r="A72" s="4" t="inlineStr">
        <is>
          <t>Exercise Price Range Eight</t>
        </is>
      </c>
      <c r="B72" s="4" t="inlineStr">
        <is>
          <t xml:space="preserve"> </t>
        </is>
      </c>
    </row>
    <row r="73">
      <c r="A73" s="3" t="inlineStr">
        <is>
          <t>Stock-Based Compensation</t>
        </is>
      </c>
      <c r="B73" s="4" t="inlineStr">
        <is>
          <t xml:space="preserve"> </t>
        </is>
      </c>
    </row>
    <row r="74">
      <c r="A74" s="4" t="inlineStr">
        <is>
          <t>Stock options, range of exercise prices, low end of range (in dollars per share)</t>
        </is>
      </c>
      <c r="B74" s="13" t="n">
        <v>38.96</v>
      </c>
    </row>
    <row r="75">
      <c r="A75" s="4" t="inlineStr">
        <is>
          <t>Stock options, range of exercise prices, high end of range (in dollars per share)</t>
        </is>
      </c>
      <c r="B75" s="8" t="n">
        <v>48.9</v>
      </c>
    </row>
    <row r="76">
      <c r="A76" s="4" t="inlineStr">
        <is>
          <t>Number Outstanding (in shares) | shares</t>
        </is>
      </c>
      <c r="B76" s="6" t="n">
        <v>2307</v>
      </c>
    </row>
    <row r="77">
      <c r="A77" s="4" t="inlineStr">
        <is>
          <t>Options Outstanding, Weighted Average Remaining Contractual Term (Years)</t>
        </is>
      </c>
      <c r="B77" s="4" t="inlineStr">
        <is>
          <t>7 years 4 months 24 days</t>
        </is>
      </c>
    </row>
    <row r="78">
      <c r="A78" s="4" t="inlineStr">
        <is>
          <t>Options Outstanding, Weighted Average Exercise Price (in dollars per share)</t>
        </is>
      </c>
      <c r="B78" s="8" t="n">
        <v>44.18</v>
      </c>
    </row>
    <row r="79">
      <c r="A79" s="4" t="inlineStr">
        <is>
          <t>Options Exercisable (in shares) | shares</t>
        </is>
      </c>
      <c r="B79" s="6" t="n">
        <v>686</v>
      </c>
    </row>
    <row r="80">
      <c r="A80" s="4" t="inlineStr">
        <is>
          <t>Options Exercisable, Weighted Average Exercise Price (in dollars per share)</t>
        </is>
      </c>
      <c r="B80" s="8" t="n">
        <v>44.42</v>
      </c>
    </row>
    <row r="81">
      <c r="A81" s="4" t="inlineStr">
        <is>
          <t>Exercise Price Range Nine</t>
        </is>
      </c>
      <c r="B81" s="4" t="inlineStr">
        <is>
          <t xml:space="preserve"> </t>
        </is>
      </c>
    </row>
    <row r="82">
      <c r="A82" s="3" t="inlineStr">
        <is>
          <t>Stock-Based Compensation</t>
        </is>
      </c>
      <c r="B82" s="4" t="inlineStr">
        <is>
          <t xml:space="preserve"> </t>
        </is>
      </c>
    </row>
    <row r="83">
      <c r="A83" s="4" t="inlineStr">
        <is>
          <t>Stock options, range of exercise prices, low end of range (in dollars per share)</t>
        </is>
      </c>
      <c r="B83" s="13" t="n">
        <v>50.82</v>
      </c>
    </row>
    <row r="84">
      <c r="A84" s="4" t="inlineStr">
        <is>
          <t>Stock options, range of exercise prices, high end of range (in dollars per share)</t>
        </is>
      </c>
      <c r="B84" s="8" t="n">
        <v>50.82</v>
      </c>
    </row>
    <row r="85">
      <c r="A85" s="4" t="inlineStr">
        <is>
          <t>Number Outstanding (in shares) | shares</t>
        </is>
      </c>
      <c r="B85" s="6" t="n">
        <v>3873</v>
      </c>
    </row>
    <row r="86">
      <c r="A86" s="4" t="inlineStr">
        <is>
          <t>Options Outstanding, Weighted Average Remaining Contractual Term (Years)</t>
        </is>
      </c>
      <c r="B86" s="4" t="inlineStr">
        <is>
          <t>9 years 2 months 12 days</t>
        </is>
      </c>
    </row>
    <row r="87">
      <c r="A87" s="4" t="inlineStr">
        <is>
          <t>Options Outstanding, Weighted Average Exercise Price (in dollars per share)</t>
        </is>
      </c>
      <c r="B87" s="8" t="n">
        <v>50.82</v>
      </c>
    </row>
    <row r="88">
      <c r="A88" s="4" t="inlineStr">
        <is>
          <t>Exercise Price Range Ten</t>
        </is>
      </c>
      <c r="B88" s="4" t="inlineStr">
        <is>
          <t xml:space="preserve"> </t>
        </is>
      </c>
    </row>
    <row r="89">
      <c r="A89" s="3" t="inlineStr">
        <is>
          <t>Stock-Based Compensation</t>
        </is>
      </c>
      <c r="B89" s="4" t="inlineStr">
        <is>
          <t xml:space="preserve"> </t>
        </is>
      </c>
    </row>
    <row r="90">
      <c r="A90" s="4" t="inlineStr">
        <is>
          <t>Stock options, range of exercise prices, low end of range (in dollars per share)</t>
        </is>
      </c>
      <c r="B90" s="13" t="n">
        <v>52.02</v>
      </c>
    </row>
    <row r="91">
      <c r="A91" s="4" t="inlineStr">
        <is>
          <t>Stock options, range of exercise prices, high end of range (in dollars per share)</t>
        </is>
      </c>
      <c r="B91" s="8" t="n">
        <v>59.36</v>
      </c>
    </row>
    <row r="92">
      <c r="A92" s="4" t="inlineStr">
        <is>
          <t>Number Outstanding (in shares) | shares</t>
        </is>
      </c>
      <c r="B92" s="6" t="n">
        <v>68</v>
      </c>
    </row>
    <row r="93">
      <c r="A93" s="4" t="inlineStr">
        <is>
          <t>Options Outstanding, Weighted Average Remaining Contractual Term (Years)</t>
        </is>
      </c>
      <c r="B93" s="4" t="inlineStr">
        <is>
          <t>9 years 6 months</t>
        </is>
      </c>
    </row>
    <row r="94">
      <c r="A94" s="4" t="inlineStr">
        <is>
          <t>Options Outstanding, Weighted Average Exercise Price (in dollars per share)</t>
        </is>
      </c>
      <c r="B94" s="8" t="n">
        <v>55.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Equity Awards (Details) - USD ($) $ / shares in Units, shares in Thousands,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grant-date fair value of options granted (in dollars per share)</t>
        </is>
      </c>
      <c r="B5" s="4" t="inlineStr">
        <is>
          <t xml:space="preserve"> </t>
        </is>
      </c>
      <c r="C5" s="4" t="inlineStr">
        <is>
          <t xml:space="preserve"> </t>
        </is>
      </c>
      <c r="D5" s="4" t="inlineStr">
        <is>
          <t xml:space="preserve"> </t>
        </is>
      </c>
      <c r="E5" s="4" t="inlineStr">
        <is>
          <t xml:space="preserve"> </t>
        </is>
      </c>
      <c r="F5" s="8" t="n">
        <v>18.28</v>
      </c>
      <c r="G5" s="8" t="n">
        <v>11.74</v>
      </c>
      <c r="H5" s="8" t="n">
        <v>12.9</v>
      </c>
    </row>
    <row r="6">
      <c r="A6" s="4" t="inlineStr">
        <is>
          <t>Total intrinsic value of options exercised</t>
        </is>
      </c>
      <c r="B6" s="4" t="inlineStr">
        <is>
          <t xml:space="preserve"> </t>
        </is>
      </c>
      <c r="C6" s="4" t="inlineStr">
        <is>
          <t xml:space="preserve"> </t>
        </is>
      </c>
      <c r="D6" s="4" t="inlineStr">
        <is>
          <t xml:space="preserve"> </t>
        </is>
      </c>
      <c r="E6" s="4" t="inlineStr">
        <is>
          <t xml:space="preserve"> </t>
        </is>
      </c>
      <c r="F6" s="9" t="n">
        <v>333.5</v>
      </c>
      <c r="G6" s="9" t="n">
        <v>68.2</v>
      </c>
      <c r="H6" s="9" t="n">
        <v>51.2</v>
      </c>
    </row>
    <row r="7">
      <c r="A7" s="4" t="inlineStr">
        <is>
          <t>Cash received from option exercises</t>
        </is>
      </c>
      <c r="B7" s="4" t="inlineStr">
        <is>
          <t xml:space="preserve"> </t>
        </is>
      </c>
      <c r="C7" s="4" t="inlineStr">
        <is>
          <t xml:space="preserve"> </t>
        </is>
      </c>
      <c r="D7" s="4" t="inlineStr">
        <is>
          <t xml:space="preserve"> </t>
        </is>
      </c>
      <c r="E7" s="4" t="inlineStr">
        <is>
          <t xml:space="preserve"> </t>
        </is>
      </c>
      <c r="F7" s="9" t="n">
        <v>130.3</v>
      </c>
      <c r="G7" s="5" t="n">
        <v>64</v>
      </c>
      <c r="H7" s="9" t="n">
        <v>45.7</v>
      </c>
    </row>
    <row r="8">
      <c r="A8" s="4" t="inlineStr">
        <is>
          <t>Stock units expected to vest (in shares)</t>
        </is>
      </c>
      <c r="B8" s="6" t="n">
        <v>24215</v>
      </c>
      <c r="C8" s="4" t="inlineStr">
        <is>
          <t xml:space="preserve"> </t>
        </is>
      </c>
      <c r="D8" s="4" t="inlineStr">
        <is>
          <t xml:space="preserve"> </t>
        </is>
      </c>
      <c r="E8" s="4" t="inlineStr">
        <is>
          <t xml:space="preserve"> </t>
        </is>
      </c>
      <c r="F8" s="6" t="n">
        <v>24215</v>
      </c>
      <c r="G8" s="4" t="inlineStr">
        <is>
          <t xml:space="preserve"> </t>
        </is>
      </c>
      <c r="H8" s="4" t="inlineStr">
        <is>
          <t xml:space="preserve"> </t>
        </is>
      </c>
    </row>
    <row r="9">
      <c r="A9" s="4" t="inlineStr">
        <is>
          <t>Total unrecognized compensation expense related to non-vested shares granted to employees</t>
        </is>
      </c>
      <c r="B9" s="9" t="n">
        <v>96.3</v>
      </c>
      <c r="C9" s="4" t="inlineStr">
        <is>
          <t xml:space="preserve"> </t>
        </is>
      </c>
      <c r="D9" s="4" t="inlineStr">
        <is>
          <t xml:space="preserve"> </t>
        </is>
      </c>
      <c r="E9" s="4" t="inlineStr">
        <is>
          <t xml:space="preserve"> </t>
        </is>
      </c>
      <c r="F9" s="9" t="n">
        <v>96.3</v>
      </c>
      <c r="G9" s="4" t="inlineStr">
        <is>
          <t xml:space="preserve"> </t>
        </is>
      </c>
      <c r="H9" s="4" t="inlineStr">
        <is>
          <t xml:space="preserve"> </t>
        </is>
      </c>
    </row>
    <row r="10">
      <c r="A10" s="4" t="inlineStr">
        <is>
          <t>Cost expected to be recognized over a weighted-average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Restricted Stock Units, and 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units expected to vest (in shares)</t>
        </is>
      </c>
      <c r="B13" s="6" t="n">
        <v>1900</v>
      </c>
      <c r="C13" s="4" t="inlineStr">
        <is>
          <t xml:space="preserve"> </t>
        </is>
      </c>
      <c r="D13" s="4" t="inlineStr">
        <is>
          <t xml:space="preserve"> </t>
        </is>
      </c>
      <c r="E13" s="4" t="inlineStr">
        <is>
          <t xml:space="preserve"> </t>
        </is>
      </c>
      <c r="F13" s="6" t="n">
        <v>1900</v>
      </c>
      <c r="G13" s="4" t="inlineStr">
        <is>
          <t xml:space="preserve"> </t>
        </is>
      </c>
      <c r="H13" s="4" t="inlineStr">
        <is>
          <t xml:space="preserve"> </t>
        </is>
      </c>
    </row>
    <row r="14">
      <c r="A14" s="4" t="inlineStr">
        <is>
          <t>Total unrecognized compensation expense related to non-vested shares granted to employees</t>
        </is>
      </c>
      <c r="B14" s="5" t="n">
        <v>32</v>
      </c>
      <c r="C14" s="4" t="inlineStr">
        <is>
          <t xml:space="preserve"> </t>
        </is>
      </c>
      <c r="D14" s="4" t="inlineStr">
        <is>
          <t xml:space="preserve"> </t>
        </is>
      </c>
      <c r="E14" s="4" t="inlineStr">
        <is>
          <t xml:space="preserve"> </t>
        </is>
      </c>
      <c r="F14" s="5" t="n">
        <v>32</v>
      </c>
      <c r="G14" s="4" t="inlineStr">
        <is>
          <t xml:space="preserve"> </t>
        </is>
      </c>
      <c r="H14" s="4" t="inlineStr">
        <is>
          <t xml:space="preserve"> </t>
        </is>
      </c>
    </row>
    <row r="15">
      <c r="A15" s="4" t="inlineStr">
        <is>
          <t>Cost expected to be recognized over a weighted-average period</t>
        </is>
      </c>
      <c r="B15" s="4" t="inlineStr">
        <is>
          <t xml:space="preserve"> </t>
        </is>
      </c>
      <c r="C15" s="4" t="inlineStr">
        <is>
          <t xml:space="preserve"> </t>
        </is>
      </c>
      <c r="D15" s="4" t="inlineStr">
        <is>
          <t xml:space="preserve"> </t>
        </is>
      </c>
      <c r="E15" s="4" t="inlineStr">
        <is>
          <t xml:space="preserve"> </t>
        </is>
      </c>
      <c r="F15" s="4" t="inlineStr">
        <is>
          <t>1 year 2 months 12 days</t>
        </is>
      </c>
      <c r="G15" s="4" t="inlineStr">
        <is>
          <t xml:space="preserve"> </t>
        </is>
      </c>
      <c r="H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vested at the beginning of the period (in shares)</t>
        </is>
      </c>
      <c r="B17" s="4" t="inlineStr">
        <is>
          <t xml:space="preserve"> </t>
        </is>
      </c>
      <c r="C17" s="4" t="inlineStr">
        <is>
          <t xml:space="preserve"> </t>
        </is>
      </c>
      <c r="D17" s="4" t="inlineStr">
        <is>
          <t xml:space="preserve"> </t>
        </is>
      </c>
      <c r="E17" s="6" t="n">
        <v>2026</v>
      </c>
      <c r="F17" s="6" t="n">
        <v>2026</v>
      </c>
      <c r="G17" s="4" t="inlineStr">
        <is>
          <t xml:space="preserve"> </t>
        </is>
      </c>
      <c r="H17" s="4" t="inlineStr">
        <is>
          <t xml:space="preserve"> </t>
        </is>
      </c>
    </row>
    <row r="18">
      <c r="A18" s="4" t="inlineStr">
        <is>
          <t>Granted (in shares)</t>
        </is>
      </c>
      <c r="B18" s="6" t="n">
        <v>8</v>
      </c>
      <c r="C18" s="6" t="n">
        <v>2</v>
      </c>
      <c r="D18" s="6" t="n">
        <v>22</v>
      </c>
      <c r="E18" s="6" t="n">
        <v>523</v>
      </c>
      <c r="F18" s="4" t="inlineStr">
        <is>
          <t xml:space="preserve"> </t>
        </is>
      </c>
      <c r="G18" s="4" t="inlineStr">
        <is>
          <t xml:space="preserve"> </t>
        </is>
      </c>
      <c r="H18" s="4" t="inlineStr">
        <is>
          <t xml:space="preserve"> </t>
        </is>
      </c>
    </row>
    <row r="19">
      <c r="A19" s="4" t="inlineStr">
        <is>
          <t>Vested (in shares)</t>
        </is>
      </c>
      <c r="B19" s="4" t="inlineStr">
        <is>
          <t xml:space="preserve"> </t>
        </is>
      </c>
      <c r="C19" s="4" t="inlineStr">
        <is>
          <t xml:space="preserve"> </t>
        </is>
      </c>
      <c r="D19" s="4" t="inlineStr">
        <is>
          <t xml:space="preserve"> </t>
        </is>
      </c>
      <c r="E19" s="4" t="inlineStr">
        <is>
          <t xml:space="preserve"> </t>
        </is>
      </c>
      <c r="F19" s="6" t="n">
        <v>-595</v>
      </c>
      <c r="G19" s="4" t="inlineStr">
        <is>
          <t xml:space="preserve"> </t>
        </is>
      </c>
      <c r="H19" s="4" t="inlineStr">
        <is>
          <t xml:space="preserve"> </t>
        </is>
      </c>
    </row>
    <row r="20">
      <c r="A20" s="4" t="inlineStr">
        <is>
          <t>Forfeited/cancelled (in shares)</t>
        </is>
      </c>
      <c r="B20" s="4" t="inlineStr">
        <is>
          <t xml:space="preserve"> </t>
        </is>
      </c>
      <c r="C20" s="4" t="inlineStr">
        <is>
          <t xml:space="preserve"> </t>
        </is>
      </c>
      <c r="D20" s="4" t="inlineStr">
        <is>
          <t xml:space="preserve"> </t>
        </is>
      </c>
      <c r="E20" s="4" t="inlineStr">
        <is>
          <t xml:space="preserve"> </t>
        </is>
      </c>
      <c r="F20" s="6" t="n">
        <v>-22</v>
      </c>
      <c r="G20" s="4" t="inlineStr">
        <is>
          <t xml:space="preserve"> </t>
        </is>
      </c>
      <c r="H20" s="4" t="inlineStr">
        <is>
          <t xml:space="preserve"> </t>
        </is>
      </c>
    </row>
    <row r="21">
      <c r="A21" s="4" t="inlineStr">
        <is>
          <t>Non-vested at the end of the period (in shares)</t>
        </is>
      </c>
      <c r="B21" s="6" t="n">
        <v>1964</v>
      </c>
      <c r="C21" s="4" t="inlineStr">
        <is>
          <t xml:space="preserve"> </t>
        </is>
      </c>
      <c r="D21" s="4" t="inlineStr">
        <is>
          <t xml:space="preserve"> </t>
        </is>
      </c>
      <c r="E21" s="4" t="inlineStr">
        <is>
          <t xml:space="preserve"> </t>
        </is>
      </c>
      <c r="F21" s="6" t="n">
        <v>1964</v>
      </c>
      <c r="G21" s="6" t="n">
        <v>2026</v>
      </c>
      <c r="H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vested at the beginning of the period (in dollars per share)</t>
        </is>
      </c>
      <c r="B23" s="4" t="inlineStr">
        <is>
          <t xml:space="preserve"> </t>
        </is>
      </c>
      <c r="C23" s="4" t="inlineStr">
        <is>
          <t xml:space="preserve"> </t>
        </is>
      </c>
      <c r="D23" s="4" t="inlineStr">
        <is>
          <t xml:space="preserve"> </t>
        </is>
      </c>
      <c r="E23" s="8" t="n">
        <v>36.27</v>
      </c>
      <c r="F23" s="8" t="n">
        <v>36.27</v>
      </c>
      <c r="G23" s="4" t="inlineStr">
        <is>
          <t xml:space="preserve"> </t>
        </is>
      </c>
      <c r="H23" s="4" t="inlineStr">
        <is>
          <t xml:space="preserve"> </t>
        </is>
      </c>
    </row>
    <row r="24">
      <c r="A24" s="4" t="inlineStr">
        <is>
          <t>Granted (in dollars per share)</t>
        </is>
      </c>
      <c r="B24" s="8" t="n">
        <v>51.99</v>
      </c>
      <c r="C24" s="8" t="n">
        <v>56.38</v>
      </c>
      <c r="D24" s="8" t="n">
        <v>59.7</v>
      </c>
      <c r="E24" s="8" t="n">
        <v>48.49</v>
      </c>
      <c r="F24" s="4" t="inlineStr">
        <is>
          <t xml:space="preserve"> </t>
        </is>
      </c>
      <c r="G24" s="4" t="inlineStr">
        <is>
          <t xml:space="preserve"> </t>
        </is>
      </c>
      <c r="H24" s="4" t="inlineStr">
        <is>
          <t xml:space="preserve"> </t>
        </is>
      </c>
    </row>
    <row r="25">
      <c r="A25" s="4" t="inlineStr">
        <is>
          <t>Vested (in dollars per share)</t>
        </is>
      </c>
      <c r="B25" s="4" t="inlineStr">
        <is>
          <t xml:space="preserve"> </t>
        </is>
      </c>
      <c r="C25" s="4" t="inlineStr">
        <is>
          <t xml:space="preserve"> </t>
        </is>
      </c>
      <c r="D25" s="4" t="inlineStr">
        <is>
          <t xml:space="preserve"> </t>
        </is>
      </c>
      <c r="E25" s="4" t="inlineStr">
        <is>
          <t xml:space="preserve"> </t>
        </is>
      </c>
      <c r="F25" s="13" t="n">
        <v>32.84</v>
      </c>
      <c r="G25" s="4" t="inlineStr">
        <is>
          <t xml:space="preserve"> </t>
        </is>
      </c>
      <c r="H25" s="4" t="inlineStr">
        <is>
          <t xml:space="preserve"> </t>
        </is>
      </c>
    </row>
    <row r="26">
      <c r="A26" s="4" t="inlineStr">
        <is>
          <t>Forfeited/cancelled (in dollars per share)</t>
        </is>
      </c>
      <c r="B26" s="4" t="inlineStr">
        <is>
          <t xml:space="preserve"> </t>
        </is>
      </c>
      <c r="C26" s="4" t="inlineStr">
        <is>
          <t xml:space="preserve"> </t>
        </is>
      </c>
      <c r="D26" s="4" t="inlineStr">
        <is>
          <t xml:space="preserve"> </t>
        </is>
      </c>
      <c r="E26" s="4" t="inlineStr">
        <is>
          <t xml:space="preserve"> </t>
        </is>
      </c>
      <c r="F26" s="13" t="n">
        <v>32.49</v>
      </c>
      <c r="G26" s="4" t="inlineStr">
        <is>
          <t xml:space="preserve"> </t>
        </is>
      </c>
      <c r="H26" s="4" t="inlineStr">
        <is>
          <t xml:space="preserve"> </t>
        </is>
      </c>
    </row>
    <row r="27">
      <c r="A27" s="4" t="inlineStr">
        <is>
          <t>Non-vested at the end of the period (in dollars per share)</t>
        </is>
      </c>
      <c r="B27" s="8" t="n">
        <v>40.95</v>
      </c>
      <c r="C27" s="4" t="inlineStr">
        <is>
          <t xml:space="preserve"> </t>
        </is>
      </c>
      <c r="D27" s="4" t="inlineStr">
        <is>
          <t xml:space="preserve"> </t>
        </is>
      </c>
      <c r="E27" s="4" t="inlineStr">
        <is>
          <t xml:space="preserve"> </t>
        </is>
      </c>
      <c r="F27" s="13" t="n">
        <v>40.95</v>
      </c>
      <c r="G27" s="8" t="n">
        <v>36.27</v>
      </c>
      <c r="H27" s="4" t="inlineStr">
        <is>
          <t xml:space="preserve"> </t>
        </is>
      </c>
    </row>
    <row r="28">
      <c r="A28" s="4" t="inlineStr">
        <is>
          <t>Restricted Stock Units, and/or 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eighted Average Grant-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dollars per share)</t>
        </is>
      </c>
      <c r="B30" s="4" t="inlineStr">
        <is>
          <t xml:space="preserve"> </t>
        </is>
      </c>
      <c r="C30" s="4" t="inlineStr">
        <is>
          <t xml:space="preserve"> </t>
        </is>
      </c>
      <c r="D30" s="4" t="inlineStr">
        <is>
          <t xml:space="preserve"> </t>
        </is>
      </c>
      <c r="E30" s="4" t="inlineStr">
        <is>
          <t xml:space="preserve"> </t>
        </is>
      </c>
      <c r="F30" s="8" t="n">
        <v>51.24</v>
      </c>
      <c r="G30" s="8" t="n">
        <v>37.13</v>
      </c>
      <c r="H30" s="8" t="n">
        <v>44.56</v>
      </c>
    </row>
    <row r="31">
      <c r="A31" s="4" t="inlineStr">
        <is>
          <t>Performance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target performance</t>
        </is>
      </c>
      <c r="B33" s="4" t="inlineStr">
        <is>
          <t xml:space="preserve"> </t>
        </is>
      </c>
      <c r="C33" s="4" t="inlineStr">
        <is>
          <t xml:space="preserve"> </t>
        </is>
      </c>
      <c r="D33" s="4" t="inlineStr">
        <is>
          <t xml:space="preserve"> </t>
        </is>
      </c>
      <c r="E33" s="4" t="inlineStr">
        <is>
          <t xml:space="preserve"> </t>
        </is>
      </c>
      <c r="F33" s="11" t="n">
        <v>1</v>
      </c>
      <c r="G33" s="4" t="inlineStr">
        <is>
          <t xml:space="preserve"> </t>
        </is>
      </c>
      <c r="H33" s="4" t="inlineStr">
        <is>
          <t xml:space="preserve"> </t>
        </is>
      </c>
    </row>
    <row r="34">
      <c r="A34" s="4" t="inlineStr">
        <is>
          <t>Performance Share Un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target performance</t>
        </is>
      </c>
      <c r="B36" s="4" t="inlineStr">
        <is>
          <t xml:space="preserve"> </t>
        </is>
      </c>
      <c r="C36" s="4" t="inlineStr">
        <is>
          <t xml:space="preserve"> </t>
        </is>
      </c>
      <c r="D36" s="4" t="inlineStr">
        <is>
          <t xml:space="preserve"> </t>
        </is>
      </c>
      <c r="E36" s="4" t="inlineStr">
        <is>
          <t xml:space="preserve"> </t>
        </is>
      </c>
      <c r="F36" s="11" t="n">
        <v>0</v>
      </c>
      <c r="G36" s="4" t="inlineStr">
        <is>
          <t xml:space="preserve"> </t>
        </is>
      </c>
      <c r="H36" s="4" t="inlineStr">
        <is>
          <t xml:space="preserve"> </t>
        </is>
      </c>
    </row>
    <row r="37">
      <c r="A37" s="4" t="inlineStr">
        <is>
          <t>Performance Share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target performance</t>
        </is>
      </c>
      <c r="B39" s="4" t="inlineStr">
        <is>
          <t xml:space="preserve"> </t>
        </is>
      </c>
      <c r="C39" s="4" t="inlineStr">
        <is>
          <t xml:space="preserve"> </t>
        </is>
      </c>
      <c r="D39" s="4" t="inlineStr">
        <is>
          <t xml:space="preserve"> </t>
        </is>
      </c>
      <c r="E39" s="4" t="inlineStr">
        <is>
          <t xml:space="preserve"> </t>
        </is>
      </c>
      <c r="F39" s="11" t="n">
        <v>2</v>
      </c>
      <c r="G39" s="4" t="inlineStr">
        <is>
          <t xml:space="preserve"> </t>
        </is>
      </c>
      <c r="H39" s="4" t="inlineStr">
        <is>
          <t xml:space="preserve"> </t>
        </is>
      </c>
    </row>
    <row r="40">
      <c r="A40" s="4" t="inlineStr">
        <is>
          <t>Other Share-Bas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unrecognized compensation expense related to non-vested shares granted to employees</t>
        </is>
      </c>
      <c r="B42" s="9" t="n">
        <v>0.3</v>
      </c>
      <c r="C42" s="4" t="inlineStr">
        <is>
          <t xml:space="preserve"> </t>
        </is>
      </c>
      <c r="D42" s="4" t="inlineStr">
        <is>
          <t xml:space="preserve"> </t>
        </is>
      </c>
      <c r="E42" s="4" t="inlineStr">
        <is>
          <t xml:space="preserve"> </t>
        </is>
      </c>
      <c r="F42" s="9" t="n">
        <v>0.3</v>
      </c>
      <c r="G42" s="4" t="inlineStr">
        <is>
          <t xml:space="preserve"> </t>
        </is>
      </c>
      <c r="H42" s="4" t="inlineStr">
        <is>
          <t xml:space="preserve"> </t>
        </is>
      </c>
    </row>
    <row r="43">
      <c r="A43" s="4" t="inlineStr">
        <is>
          <t>Cost expected to be recognized over a weighted-average period</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3</t>
        </is>
      </c>
      <c r="C2" s="2" t="inlineStr">
        <is>
          <t>Dec. 31, 2022</t>
        </is>
      </c>
      <c r="D2" s="2" t="inlineStr">
        <is>
          <t>Dec. 31, 2021</t>
        </is>
      </c>
    </row>
    <row r="3">
      <c r="A3" s="3" t="inlineStr">
        <is>
          <t>Compensation cost charged against income</t>
        </is>
      </c>
      <c r="B3" s="4" t="inlineStr">
        <is>
          <t xml:space="preserve"> </t>
        </is>
      </c>
      <c r="C3" s="4" t="inlineStr">
        <is>
          <t xml:space="preserve"> </t>
        </is>
      </c>
      <c r="D3" s="4" t="inlineStr">
        <is>
          <t xml:space="preserve"> </t>
        </is>
      </c>
    </row>
    <row r="4">
      <c r="A4" s="4" t="inlineStr">
        <is>
          <t>Operating expenses</t>
        </is>
      </c>
      <c r="B4" s="5" t="n">
        <v>68836</v>
      </c>
      <c r="C4" s="5" t="n">
        <v>64109</v>
      </c>
      <c r="D4" s="5" t="n">
        <v>70483</v>
      </c>
    </row>
    <row r="5">
      <c r="A5" s="4" t="inlineStr">
        <is>
          <t>Total employee and non-employee share-based compensation expense included in income, before income tax</t>
        </is>
      </c>
      <c r="B5" s="6" t="n">
        <v>68836</v>
      </c>
      <c r="C5" s="6" t="n">
        <v>64109</v>
      </c>
      <c r="D5" s="6" t="n">
        <v>70483</v>
      </c>
    </row>
    <row r="6">
      <c r="A6" s="4" t="inlineStr">
        <is>
          <t>Less: Amount of income tax benefit recognized in earnings</t>
        </is>
      </c>
      <c r="B6" s="6" t="n">
        <v>-64401</v>
      </c>
      <c r="C6" s="6" t="n">
        <v>-13175</v>
      </c>
      <c r="D6" s="6" t="n">
        <v>-14228</v>
      </c>
    </row>
    <row r="7">
      <c r="A7" s="4" t="inlineStr">
        <is>
          <t>Amount charged against net income</t>
        </is>
      </c>
      <c r="B7" s="6" t="n">
        <v>4435</v>
      </c>
      <c r="C7" s="6" t="n">
        <v>50934</v>
      </c>
      <c r="D7" s="6" t="n">
        <v>56255</v>
      </c>
    </row>
    <row r="8">
      <c r="A8" s="4" t="inlineStr">
        <is>
          <t>Incentive Stock Options</t>
        </is>
      </c>
      <c r="B8" s="4" t="inlineStr">
        <is>
          <t xml:space="preserve"> </t>
        </is>
      </c>
      <c r="C8" s="4" t="inlineStr">
        <is>
          <t xml:space="preserve"> </t>
        </is>
      </c>
      <c r="D8" s="4" t="inlineStr">
        <is>
          <t xml:space="preserve"> </t>
        </is>
      </c>
    </row>
    <row r="9">
      <c r="A9" s="3" t="inlineStr">
        <is>
          <t>Compensation cost charged against income</t>
        </is>
      </c>
      <c r="B9" s="4" t="inlineStr">
        <is>
          <t xml:space="preserve"> </t>
        </is>
      </c>
      <c r="C9" s="4" t="inlineStr">
        <is>
          <t xml:space="preserve"> </t>
        </is>
      </c>
      <c r="D9" s="4" t="inlineStr">
        <is>
          <t xml:space="preserve"> </t>
        </is>
      </c>
    </row>
    <row r="10">
      <c r="A10" s="4" t="inlineStr">
        <is>
          <t>Total employee and non-employee share-based compensation expense included in income, before income tax</t>
        </is>
      </c>
      <c r="B10" s="6" t="n">
        <v>10300</v>
      </c>
      <c r="C10" s="6" t="n">
        <v>9400</v>
      </c>
      <c r="D10" s="6" t="n">
        <v>8300</v>
      </c>
    </row>
    <row r="11">
      <c r="A11" s="4" t="inlineStr">
        <is>
          <t>Other Share-Based Awards</t>
        </is>
      </c>
      <c r="B11" s="4" t="inlineStr">
        <is>
          <t xml:space="preserve"> </t>
        </is>
      </c>
      <c r="C11" s="4" t="inlineStr">
        <is>
          <t xml:space="preserve"> </t>
        </is>
      </c>
      <c r="D11" s="4" t="inlineStr">
        <is>
          <t xml:space="preserve"> </t>
        </is>
      </c>
    </row>
    <row r="12">
      <c r="A12" s="3" t="inlineStr">
        <is>
          <t>Compensation cost charged against income</t>
        </is>
      </c>
      <c r="B12" s="4" t="inlineStr">
        <is>
          <t xml:space="preserve"> </t>
        </is>
      </c>
      <c r="C12" s="4" t="inlineStr">
        <is>
          <t xml:space="preserve"> </t>
        </is>
      </c>
      <c r="D12" s="4" t="inlineStr">
        <is>
          <t xml:space="preserve"> </t>
        </is>
      </c>
    </row>
    <row r="13">
      <c r="A13" s="4" t="inlineStr">
        <is>
          <t>Total employee and non-employee share-based compensation expense included in income, before income tax</t>
        </is>
      </c>
      <c r="B13" s="6" t="n">
        <v>1200</v>
      </c>
      <c r="C13" s="6" t="n">
        <v>700</v>
      </c>
      <c r="D13" s="6" t="n">
        <v>1600</v>
      </c>
    </row>
    <row r="14">
      <c r="A14" s="4" t="inlineStr">
        <is>
          <t>Non-Qualified Stock Options</t>
        </is>
      </c>
      <c r="B14" s="4" t="inlineStr">
        <is>
          <t xml:space="preserve"> </t>
        </is>
      </c>
      <c r="C14" s="4" t="inlineStr">
        <is>
          <t xml:space="preserve"> </t>
        </is>
      </c>
      <c r="D14" s="4" t="inlineStr">
        <is>
          <t xml:space="preserve"> </t>
        </is>
      </c>
    </row>
    <row r="15">
      <c r="A15" s="3" t="inlineStr">
        <is>
          <t>Compensation cost charged against income</t>
        </is>
      </c>
      <c r="B15" s="4" t="inlineStr">
        <is>
          <t xml:space="preserve"> </t>
        </is>
      </c>
      <c r="C15" s="4" t="inlineStr">
        <is>
          <t xml:space="preserve"> </t>
        </is>
      </c>
      <c r="D15" s="4" t="inlineStr">
        <is>
          <t xml:space="preserve"> </t>
        </is>
      </c>
    </row>
    <row r="16">
      <c r="A16" s="4" t="inlineStr">
        <is>
          <t>Total employee and non-employee share-based compensation expense included in income, before income tax</t>
        </is>
      </c>
      <c r="B16" s="6" t="n">
        <v>57300</v>
      </c>
      <c r="C16" s="6" t="n">
        <v>54000</v>
      </c>
      <c r="D16" s="6" t="n">
        <v>60600</v>
      </c>
    </row>
    <row r="17">
      <c r="A17" s="4" t="inlineStr">
        <is>
          <t>Operating expense</t>
        </is>
      </c>
      <c r="B17" s="4" t="inlineStr">
        <is>
          <t xml:space="preserve"> </t>
        </is>
      </c>
      <c r="C17" s="4" t="inlineStr">
        <is>
          <t xml:space="preserve"> </t>
        </is>
      </c>
      <c r="D17" s="4" t="inlineStr">
        <is>
          <t xml:space="preserve"> </t>
        </is>
      </c>
    </row>
    <row r="18">
      <c r="A18" s="3" t="inlineStr">
        <is>
          <t>Compensation cost charged against income</t>
        </is>
      </c>
      <c r="B18" s="4" t="inlineStr">
        <is>
          <t xml:space="preserve"> </t>
        </is>
      </c>
      <c r="C18" s="4" t="inlineStr">
        <is>
          <t xml:space="preserve"> </t>
        </is>
      </c>
      <c r="D18" s="4" t="inlineStr">
        <is>
          <t xml:space="preserve"> </t>
        </is>
      </c>
    </row>
    <row r="19">
      <c r="A19" s="4" t="inlineStr">
        <is>
          <t>Total employee and non-employee share-based compensation expense included in income, before income tax</t>
        </is>
      </c>
      <c r="B19" s="5" t="n">
        <v>68800</v>
      </c>
      <c r="C19" s="5" t="n">
        <v>64100</v>
      </c>
      <c r="D19" s="5" t="n">
        <v>70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Nature of Operations The Company also develops, markets, sells and distributes still and sparkling waters under the Monster Tour Water® brand name. The Company also develops, markets, sells and distributes craft beers, flavored malt beverages (“FMBs”) and hard seltzers under a number of brands, including Jai Alai® IPA, Florida Man TM IPA, Dale’s Pale Ale®, Wild Basin® Hard Seltzers, Dallas Blonde®, Deep Ellum TM IPA, Perrin Brewing Company TM Black Ale, Hop Rising® Double IPA, Wasatch® Apricot Hefeweizen, The Beast Unleashed®, Nasty Beast TM Hard Tea and a host of other brands. Basis of Presentation Treasury Stock Retirement Stock Split Principles of Consolidation Business Combinations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 Cash and Cash Equivalents Investments Accounts Receivable – Inventories Property and Equipment three Goodwill Other Intangibles ® TM The Company presently has more than 21,300 registered trademarks and pending applications in various countries worldwide, and the Company applies for new trademarks on an ongoing basis. The Company regards its trademarks, service marks, copyrights, domain names, trade dress and other intellectual property as very important to its business. The Company considers Monster®, Monster Energy®, Pale Ale®, Dallas Blonde®, Wild Basin®, Dale’s®, Hop Rising®, The Beast Unleashed® and Nasty Beast TM Leases – Leases are classified as either finance leases or operating leases based on criteria in FASB ASC 842, “Leases”.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the commencement date. ROU assets also include any lease payments made and exclude lease incentives. Lease terms include options to extend or terminate the lease when it is reasonably certain that the Company will exercise that option. The Company has elected not to recognize ROU assets and lease liabilities for short-term operating leases that have a term of 12 months or less.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s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interest and other income (expense), net in the consolidated statements of income. Long-Lived Assets Derivative Financial Instruments Foreign Currency Translation and Transactions The Company has not designated its foreign currency exchange contracts as hedge transactions under FASB ASC 815. Therefore, gains and losses on the Company’s foreign currency exchange contracts are recognized in interest and other income (expense), net, in the consolidated statements of income, and are largely offset by the changes in the fair value of the underlying economically hedged item. For the years ended December 31, 2023, 2022 and 2021, aggregate foreign currency transaction gains (losses), including the gains or losses on forward currency exchange contracts, amounted to ($60.2) million, ($37.9) million and $0.3 million, respectively, and have been recorded in interest and other income(expense), net, in the accompanying consolidated statements of income. Revenue Recognition Cost of Sales – Operating Expenses 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impairment charges on intangible assets, depreciation and other general and administrative costs. Freight-Out Costs Advertising and Promotional Expenses 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Net Income Per Common Share Concentration of Risk – The Coca-Cola Company (“TCCC”), through certain wholly-owned subsidiaries (the “TCCC Subsidiaries”), accounted for approximately 2% of the Company’s net sales for the years ended December 31, 2023, 2022 and 2021. Coca-Cola Consolidated, Inc. accounted for approximately 10%, 11% and 12% of the Company’s net sales for the years ended December 31, 2023, 2022 and 2021, respectively. Reyes Coca-Cola Bottling, LLC accounted for approximately 9%, 9% and 10% of the Company’s net sales for the years ended December 31, 2023, 2022 and 2021, respectively. Coca-Cola Europacific Partners accounted for approximately 13%, 13% and 12% of the Company's net sales for the years ended December 31, 2023, 2022 and 2021, respectively. Credit Risk Fair Value of Financial Instruments Use of Estimates Recent Accounting Pronouncements – In November 2023, the FASB issued Accounting Standards Update (“ASU”) No. 2023-07, . The amendments in this update improve reportable segment disclosure requirements, primarily through enhanced disclosures about significant segment expenses. The amendments in ASU No. 2023-07 are effective for fiscal years beginning after December 15, 2023. Early adoption is permitted. The Company is currently evaluating the impact ASU No. 2023-07 will have on its consolidated financial statements. In December 2023, the FASB issued ASU No. 2023-09, . The amendments in this update primarily require more detailed disclosures related to the rate reconciliation and income taxes paid. The amendments in ASU No. 2023-09 are effective for fiscal years beginning after December 15, 2024. Early adoption is permitted. The Company is currently evaluating the impact ASU No. 2023-09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3 USD ($)</t>
        </is>
      </c>
    </row>
    <row r="2">
      <c r="A2" s="3" t="inlineStr">
        <is>
          <t>INCOME TAXES</t>
        </is>
      </c>
      <c r="B2" s="4" t="inlineStr">
        <is>
          <t xml:space="preserve"> </t>
        </is>
      </c>
    </row>
    <row r="3">
      <c r="A3" s="4" t="inlineStr">
        <is>
          <t>Deferred tax liability</t>
        </is>
      </c>
      <c r="B3" s="9" t="n">
        <v>8.4</v>
      </c>
    </row>
    <row r="4">
      <c r="A4" s="4" t="inlineStr">
        <is>
          <t>Undistributed earnings</t>
        </is>
      </c>
      <c r="B4" s="5" t="n">
        <v>5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lassification and Reconciliation (Details) - USD ($) $ in Thousands</t>
        </is>
      </c>
      <c r="B1" s="2" t="inlineStr">
        <is>
          <t>12 Months Ended</t>
        </is>
      </c>
    </row>
    <row r="2">
      <c r="B2" s="2" t="inlineStr">
        <is>
          <t>Dec. 31, 2023</t>
        </is>
      </c>
      <c r="C2" s="2" t="inlineStr">
        <is>
          <t>Dec. 31, 2022</t>
        </is>
      </c>
      <c r="D2" s="2" t="inlineStr">
        <is>
          <t>Dec. 31, 2021</t>
        </is>
      </c>
    </row>
    <row r="3">
      <c r="A3" s="3" t="inlineStr">
        <is>
          <t>Domestic and foreign components of company's income before income taxes</t>
        </is>
      </c>
      <c r="B3" s="4" t="inlineStr">
        <is>
          <t xml:space="preserve"> </t>
        </is>
      </c>
      <c r="C3" s="4" t="inlineStr">
        <is>
          <t xml:space="preserve"> </t>
        </is>
      </c>
      <c r="D3" s="4" t="inlineStr">
        <is>
          <t xml:space="preserve"> </t>
        </is>
      </c>
    </row>
    <row r="4">
      <c r="A4" s="4" t="inlineStr">
        <is>
          <t>Domestic</t>
        </is>
      </c>
      <c r="B4" s="5" t="n">
        <v>1809418</v>
      </c>
      <c r="C4" s="5" t="n">
        <v>1327459</v>
      </c>
      <c r="D4" s="5" t="n">
        <v>1431797</v>
      </c>
    </row>
    <row r="5">
      <c r="A5" s="4" t="inlineStr">
        <is>
          <t>Foreign</t>
        </is>
      </c>
      <c r="B5" s="6" t="n">
        <v>259064</v>
      </c>
      <c r="C5" s="6" t="n">
        <v>244505</v>
      </c>
      <c r="D5" s="6" t="n">
        <v>369622</v>
      </c>
    </row>
    <row r="6">
      <c r="A6" s="4" t="inlineStr">
        <is>
          <t>INCOME BEFORE PROVISION FOR INCOME TAXES</t>
        </is>
      </c>
      <c r="B6" s="6" t="n">
        <v>2068482</v>
      </c>
      <c r="C6" s="6" t="n">
        <v>1571964</v>
      </c>
      <c r="D6" s="6" t="n">
        <v>1801419</v>
      </c>
    </row>
    <row r="7">
      <c r="A7" s="4" t="inlineStr">
        <is>
          <t>Intercompany royalties, management fees and interest charges from the Company's domestic to foreign entities</t>
        </is>
      </c>
      <c r="B7" s="6" t="n">
        <v>101400</v>
      </c>
      <c r="C7" s="6" t="n">
        <v>85000</v>
      </c>
      <c r="D7" s="6" t="n">
        <v>61100</v>
      </c>
    </row>
    <row r="8">
      <c r="A8" s="3" t="inlineStr">
        <is>
          <t>Current:</t>
        </is>
      </c>
      <c r="B8" s="4" t="inlineStr">
        <is>
          <t xml:space="preserve"> </t>
        </is>
      </c>
      <c r="C8" s="4" t="inlineStr">
        <is>
          <t xml:space="preserve"> </t>
        </is>
      </c>
      <c r="D8" s="4" t="inlineStr">
        <is>
          <t xml:space="preserve"> </t>
        </is>
      </c>
    </row>
    <row r="9">
      <c r="A9" s="4" t="inlineStr">
        <is>
          <t>Federal</t>
        </is>
      </c>
      <c r="B9" s="6" t="n">
        <v>259911</v>
      </c>
      <c r="C9" s="6" t="n">
        <v>247482</v>
      </c>
      <c r="D9" s="6" t="n">
        <v>273115</v>
      </c>
    </row>
    <row r="10">
      <c r="A10" s="4" t="inlineStr">
        <is>
          <t>State</t>
        </is>
      </c>
      <c r="B10" s="6" t="n">
        <v>47079</v>
      </c>
      <c r="C10" s="6" t="n">
        <v>47255</v>
      </c>
      <c r="D10" s="6" t="n">
        <v>44990</v>
      </c>
    </row>
    <row r="11">
      <c r="A11" s="4" t="inlineStr">
        <is>
          <t>Foreign</t>
        </is>
      </c>
      <c r="B11" s="6" t="n">
        <v>99563</v>
      </c>
      <c r="C11" s="6" t="n">
        <v>37421</v>
      </c>
      <c r="D11" s="6" t="n">
        <v>89410</v>
      </c>
    </row>
    <row r="12">
      <c r="A12" s="4" t="inlineStr">
        <is>
          <t>Total current provision</t>
        </is>
      </c>
      <c r="B12" s="6" t="n">
        <v>406553</v>
      </c>
      <c r="C12" s="6" t="n">
        <v>332158</v>
      </c>
      <c r="D12" s="6" t="n">
        <v>407515</v>
      </c>
    </row>
    <row r="13">
      <c r="A13" s="3" t="inlineStr">
        <is>
          <t>Deferred:</t>
        </is>
      </c>
      <c r="B13" s="4" t="inlineStr">
        <is>
          <t xml:space="preserve"> </t>
        </is>
      </c>
      <c r="C13" s="4" t="inlineStr">
        <is>
          <t xml:space="preserve"> </t>
        </is>
      </c>
      <c r="D13" s="4" t="inlineStr">
        <is>
          <t xml:space="preserve"> </t>
        </is>
      </c>
    </row>
    <row r="14">
      <c r="A14" s="4" t="inlineStr">
        <is>
          <t>Federal</t>
        </is>
      </c>
      <c r="B14" s="6" t="n">
        <v>42237</v>
      </c>
      <c r="C14" s="6" t="n">
        <v>19111</v>
      </c>
      <c r="D14" s="6" t="n">
        <v>14750</v>
      </c>
    </row>
    <row r="15">
      <c r="A15" s="4" t="inlineStr">
        <is>
          <t>State</t>
        </is>
      </c>
      <c r="B15" s="6" t="n">
        <v>2376</v>
      </c>
      <c r="C15" s="6" t="n">
        <v>258</v>
      </c>
      <c r="D15" s="6" t="n">
        <v>4689</v>
      </c>
    </row>
    <row r="16">
      <c r="A16" s="4" t="inlineStr">
        <is>
          <t>Foreign</t>
        </is>
      </c>
      <c r="B16" s="6" t="n">
        <v>-13936</v>
      </c>
      <c r="C16" s="6" t="n">
        <v>26084</v>
      </c>
      <c r="D16" s="6" t="n">
        <v>5092</v>
      </c>
    </row>
    <row r="17">
      <c r="A17" s="4" t="inlineStr">
        <is>
          <t>Total deferred provision</t>
        </is>
      </c>
      <c r="B17" s="6" t="n">
        <v>30677</v>
      </c>
      <c r="C17" s="6" t="n">
        <v>45453</v>
      </c>
      <c r="D17" s="6" t="n">
        <v>24531</v>
      </c>
    </row>
    <row r="18">
      <c r="A18" s="4" t="inlineStr">
        <is>
          <t>Valuation allowance</t>
        </is>
      </c>
      <c r="B18" s="6" t="n">
        <v>264</v>
      </c>
      <c r="C18" s="6" t="n">
        <v>2729</v>
      </c>
      <c r="D18" s="6" t="n">
        <v>-8102</v>
      </c>
    </row>
    <row r="19">
      <c r="A19" s="4" t="inlineStr">
        <is>
          <t>Total provision for income taxes</t>
        </is>
      </c>
      <c r="B19" s="5" t="n">
        <v>437494</v>
      </c>
      <c r="C19" s="5" t="n">
        <v>380340</v>
      </c>
      <c r="D19" s="5" t="n">
        <v>423944</v>
      </c>
    </row>
    <row r="20">
      <c r="A20" s="4" t="inlineStr">
        <is>
          <t>Federal statutory rate (as a percent)</t>
        </is>
      </c>
      <c r="B20" s="11" t="n">
        <v>0.21</v>
      </c>
      <c r="C20" s="11" t="n">
        <v>0.21</v>
      </c>
      <c r="D20" s="11" t="n">
        <v>0.21</v>
      </c>
    </row>
    <row r="21">
      <c r="A21" s="3" t="inlineStr">
        <is>
          <t>Reconciliation of income tax expense</t>
        </is>
      </c>
      <c r="B21" s="4" t="inlineStr">
        <is>
          <t xml:space="preserve"> </t>
        </is>
      </c>
      <c r="C21" s="4" t="inlineStr">
        <is>
          <t xml:space="preserve"> </t>
        </is>
      </c>
      <c r="D21" s="4" t="inlineStr">
        <is>
          <t xml:space="preserve"> </t>
        </is>
      </c>
    </row>
    <row r="22">
      <c r="A22" s="4" t="inlineStr">
        <is>
          <t>U.S. Federal tax expense at statutory rates</t>
        </is>
      </c>
      <c r="B22" s="5" t="n">
        <v>434381</v>
      </c>
      <c r="C22" s="5" t="n">
        <v>330113</v>
      </c>
      <c r="D22" s="5" t="n">
        <v>378298</v>
      </c>
    </row>
    <row r="23">
      <c r="A23" s="4" t="inlineStr">
        <is>
          <t>State income taxes, net of federal tax benefit</t>
        </is>
      </c>
      <c r="B23" s="6" t="n">
        <v>39416</v>
      </c>
      <c r="C23" s="6" t="n">
        <v>35848</v>
      </c>
      <c r="D23" s="6" t="n">
        <v>38894</v>
      </c>
    </row>
    <row r="24">
      <c r="A24" s="4" t="inlineStr">
        <is>
          <t>Permanent differences</t>
        </is>
      </c>
      <c r="B24" s="6" t="n">
        <v>-27235</v>
      </c>
      <c r="C24" s="6" t="n">
        <v>-5450</v>
      </c>
      <c r="D24" s="6" t="n">
        <v>-4168</v>
      </c>
    </row>
    <row r="25">
      <c r="A25" s="4" t="inlineStr">
        <is>
          <t>Stock-based compensation</t>
        </is>
      </c>
      <c r="B25" s="6" t="n">
        <v>-43846</v>
      </c>
      <c r="C25" s="6" t="n">
        <v>3571</v>
      </c>
      <c r="D25" s="6" t="n">
        <v>2790</v>
      </c>
    </row>
    <row r="26">
      <c r="A26" s="4" t="inlineStr">
        <is>
          <t>Residual tax on undistributed foreign earnings</t>
        </is>
      </c>
      <c r="B26" s="6" t="n">
        <v>8423</v>
      </c>
      <c r="C26" s="4" t="inlineStr">
        <is>
          <t xml:space="preserve"> </t>
        </is>
      </c>
      <c r="D26" s="4" t="inlineStr">
        <is>
          <t xml:space="preserve"> </t>
        </is>
      </c>
    </row>
    <row r="27">
      <c r="A27" s="4" t="inlineStr">
        <is>
          <t>Other</t>
        </is>
      </c>
      <c r="B27" s="6" t="n">
        <v>-5132</v>
      </c>
      <c r="C27" s="6" t="n">
        <v>1371</v>
      </c>
      <c r="D27" s="6" t="n">
        <v>-649</v>
      </c>
    </row>
    <row r="28">
      <c r="A28" s="4" t="inlineStr">
        <is>
          <t>Foreign rate differential</t>
        </is>
      </c>
      <c r="B28" s="6" t="n">
        <v>31223</v>
      </c>
      <c r="C28" s="6" t="n">
        <v>12158</v>
      </c>
      <c r="D28" s="6" t="n">
        <v>16881</v>
      </c>
    </row>
    <row r="29">
      <c r="A29" s="4" t="inlineStr">
        <is>
          <t>Valuation allowance</t>
        </is>
      </c>
      <c r="B29" s="6" t="n">
        <v>264</v>
      </c>
      <c r="C29" s="6" t="n">
        <v>2729</v>
      </c>
      <c r="D29" s="6" t="n">
        <v>-8102</v>
      </c>
    </row>
    <row r="30">
      <c r="A30" s="4" t="inlineStr">
        <is>
          <t>Total provision for income taxes</t>
        </is>
      </c>
      <c r="B30" s="5" t="n">
        <v>437494</v>
      </c>
      <c r="C30" s="5" t="n">
        <v>380340</v>
      </c>
      <c r="D30" s="5" t="n">
        <v>4239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Reserve for sales returns</t>
        </is>
      </c>
      <c r="B4" s="5" t="n">
        <v>1438</v>
      </c>
      <c r="C4" s="5" t="n">
        <v>2262</v>
      </c>
      <c r="D4" s="4" t="inlineStr">
        <is>
          <t xml:space="preserve"> </t>
        </is>
      </c>
    </row>
    <row r="5">
      <c r="A5" s="4" t="inlineStr">
        <is>
          <t>Reserve for inventory obsolescence</t>
        </is>
      </c>
      <c r="B5" s="6" t="n">
        <v>4022</v>
      </c>
      <c r="C5" s="6" t="n">
        <v>4651</v>
      </c>
      <c r="D5" s="4" t="inlineStr">
        <is>
          <t xml:space="preserve"> </t>
        </is>
      </c>
    </row>
    <row r="6">
      <c r="A6" s="4" t="inlineStr">
        <is>
          <t>Reserve for marketing development fund</t>
        </is>
      </c>
      <c r="B6" s="6" t="n">
        <v>8358</v>
      </c>
      <c r="C6" s="6" t="n">
        <v>7487</v>
      </c>
      <c r="D6" s="4" t="inlineStr">
        <is>
          <t xml:space="preserve"> </t>
        </is>
      </c>
    </row>
    <row r="7">
      <c r="A7" s="4" t="inlineStr">
        <is>
          <t>Capitalization of inventory costs</t>
        </is>
      </c>
      <c r="B7" s="6" t="n">
        <v>12159</v>
      </c>
      <c r="C7" s="6" t="n">
        <v>6537</v>
      </c>
      <c r="D7" s="4" t="inlineStr">
        <is>
          <t xml:space="preserve"> </t>
        </is>
      </c>
    </row>
    <row r="8">
      <c r="A8" s="4" t="inlineStr">
        <is>
          <t>State franchise tax - current</t>
        </is>
      </c>
      <c r="B8" s="6" t="n">
        <v>2511</v>
      </c>
      <c r="C8" s="6" t="n">
        <v>2339</v>
      </c>
      <c r="D8" s="4" t="inlineStr">
        <is>
          <t xml:space="preserve"> </t>
        </is>
      </c>
    </row>
    <row r="9">
      <c r="A9" s="4" t="inlineStr">
        <is>
          <t>Accrued compensation</t>
        </is>
      </c>
      <c r="B9" s="6" t="n">
        <v>12413</v>
      </c>
      <c r="C9" s="6" t="n">
        <v>10499</v>
      </c>
      <c r="D9" s="4" t="inlineStr">
        <is>
          <t xml:space="preserve"> </t>
        </is>
      </c>
    </row>
    <row r="10">
      <c r="A10" s="4" t="inlineStr">
        <is>
          <t>Accrued other liabilities</t>
        </is>
      </c>
      <c r="B10" s="6" t="n">
        <v>1729</v>
      </c>
      <c r="C10" s="6" t="n">
        <v>1820</v>
      </c>
      <c r="D10" s="4" t="inlineStr">
        <is>
          <t xml:space="preserve"> </t>
        </is>
      </c>
    </row>
    <row r="11">
      <c r="A11" s="4" t="inlineStr">
        <is>
          <t>Deferred revenue</t>
        </is>
      </c>
      <c r="B11" s="6" t="n">
        <v>58156</v>
      </c>
      <c r="C11" s="6" t="n">
        <v>63196</v>
      </c>
      <c r="D11" s="4" t="inlineStr">
        <is>
          <t xml:space="preserve"> </t>
        </is>
      </c>
    </row>
    <row r="12">
      <c r="A12" s="4" t="inlineStr">
        <is>
          <t>Stock-based compensation</t>
        </is>
      </c>
      <c r="B12" s="6" t="n">
        <v>19093</v>
      </c>
      <c r="C12" s="6" t="n">
        <v>25526</v>
      </c>
      <c r="D12" s="4" t="inlineStr">
        <is>
          <t xml:space="preserve"> </t>
        </is>
      </c>
    </row>
    <row r="13">
      <c r="A13" s="4" t="inlineStr">
        <is>
          <t>Foreign net operating loss carryforward</t>
        </is>
      </c>
      <c r="B13" s="6" t="n">
        <v>27000</v>
      </c>
      <c r="C13" s="6" t="n">
        <v>19896</v>
      </c>
      <c r="D13" s="4" t="inlineStr">
        <is>
          <t xml:space="preserve"> </t>
        </is>
      </c>
    </row>
    <row r="14">
      <c r="A14" s="4" t="inlineStr">
        <is>
          <t>Prepaid supplies</t>
        </is>
      </c>
      <c r="B14" s="6" t="n">
        <v>10567</v>
      </c>
      <c r="C14" s="6" t="n">
        <v>7901</v>
      </c>
      <c r="D14" s="4" t="inlineStr">
        <is>
          <t xml:space="preserve"> </t>
        </is>
      </c>
    </row>
    <row r="15">
      <c r="A15" s="4" t="inlineStr">
        <is>
          <t>Termination payments</t>
        </is>
      </c>
      <c r="B15" s="6" t="n">
        <v>46810</v>
      </c>
      <c r="C15" s="6" t="n">
        <v>52466</v>
      </c>
      <c r="D15" s="4" t="inlineStr">
        <is>
          <t xml:space="preserve"> </t>
        </is>
      </c>
    </row>
    <row r="16">
      <c r="A16" s="4" t="inlineStr">
        <is>
          <t>Operating lease liabilities</t>
        </is>
      </c>
      <c r="B16" s="6" t="n">
        <v>5739</v>
      </c>
      <c r="C16" s="6" t="n">
        <v>5739</v>
      </c>
      <c r="D16" s="4" t="inlineStr">
        <is>
          <t xml:space="preserve"> </t>
        </is>
      </c>
    </row>
    <row r="17">
      <c r="A17" s="4" t="inlineStr">
        <is>
          <t>Intangibles</t>
        </is>
      </c>
      <c r="B17" s="6" t="n">
        <v>30952</v>
      </c>
      <c r="C17" s="6" t="n">
        <v>33603</v>
      </c>
      <c r="D17" s="4" t="inlineStr">
        <is>
          <t xml:space="preserve"> </t>
        </is>
      </c>
    </row>
    <row r="18">
      <c r="A18" s="4" t="inlineStr">
        <is>
          <t>Impairment-trademarks and others</t>
        </is>
      </c>
      <c r="B18" s="6" t="n">
        <v>12715</v>
      </c>
      <c r="C18" s="6" t="n">
        <v>2567</v>
      </c>
      <c r="D18" s="4" t="inlineStr">
        <is>
          <t xml:space="preserve"> </t>
        </is>
      </c>
    </row>
    <row r="19">
      <c r="A19" s="4" t="inlineStr">
        <is>
          <t>Other deferred tax assets</t>
        </is>
      </c>
      <c r="B19" s="6" t="n">
        <v>64955</v>
      </c>
      <c r="C19" s="6" t="n">
        <v>33209</v>
      </c>
      <c r="D19" s="4" t="inlineStr">
        <is>
          <t xml:space="preserve"> </t>
        </is>
      </c>
    </row>
    <row r="20">
      <c r="A20" s="4" t="inlineStr">
        <is>
          <t>Total gross deferred tax assets</t>
        </is>
      </c>
      <c r="B20" s="6" t="n">
        <v>318617</v>
      </c>
      <c r="C20" s="6" t="n">
        <v>279698</v>
      </c>
      <c r="D20" s="4" t="inlineStr">
        <is>
          <t xml:space="preserve"> </t>
        </is>
      </c>
    </row>
    <row r="21">
      <c r="A21" s="3" t="inlineStr">
        <is>
          <t>Deferred Tax Liabilities:</t>
        </is>
      </c>
      <c r="B21" s="4" t="inlineStr">
        <is>
          <t xml:space="preserve"> </t>
        </is>
      </c>
      <c r="C21" s="4" t="inlineStr">
        <is>
          <t xml:space="preserve"> </t>
        </is>
      </c>
      <c r="D21" s="4" t="inlineStr">
        <is>
          <t xml:space="preserve"> </t>
        </is>
      </c>
    </row>
    <row r="22">
      <c r="A22" s="4" t="inlineStr">
        <is>
          <t>Amortization of trademarks</t>
        </is>
      </c>
      <c r="B22" s="6" t="n">
        <v>-76536</v>
      </c>
      <c r="C22" s="6" t="n">
        <v>-39237</v>
      </c>
      <c r="D22" s="4" t="inlineStr">
        <is>
          <t xml:space="preserve"> </t>
        </is>
      </c>
    </row>
    <row r="23">
      <c r="A23" s="4" t="inlineStr">
        <is>
          <t>State franchise tax - deferred</t>
        </is>
      </c>
      <c r="B23" s="6" t="n">
        <v>-5038</v>
      </c>
      <c r="C23" s="6" t="n">
        <v>-5503</v>
      </c>
      <c r="D23" s="4" t="inlineStr">
        <is>
          <t xml:space="preserve"> </t>
        </is>
      </c>
    </row>
    <row r="24">
      <c r="A24" s="4" t="inlineStr">
        <is>
          <t>Operating lease ROU assets</t>
        </is>
      </c>
      <c r="B24" s="6" t="n">
        <v>-5739</v>
      </c>
      <c r="C24" s="6" t="n">
        <v>-5739</v>
      </c>
      <c r="D24" s="4" t="inlineStr">
        <is>
          <t xml:space="preserve"> </t>
        </is>
      </c>
    </row>
    <row r="25">
      <c r="A25" s="4" t="inlineStr">
        <is>
          <t>Bang transaction gain</t>
        </is>
      </c>
      <c r="B25" s="6" t="n">
        <v>-10698</v>
      </c>
      <c r="C25" s="4" t="inlineStr">
        <is>
          <t xml:space="preserve"> </t>
        </is>
      </c>
      <c r="D25" s="4" t="inlineStr">
        <is>
          <t xml:space="preserve"> </t>
        </is>
      </c>
    </row>
    <row r="26">
      <c r="A26" s="4" t="inlineStr">
        <is>
          <t>Other deferred tax liabilities</t>
        </is>
      </c>
      <c r="B26" s="6" t="n">
        <v>-8784</v>
      </c>
      <c r="C26" s="6" t="n">
        <v>-5</v>
      </c>
      <c r="D26" s="4" t="inlineStr">
        <is>
          <t xml:space="preserve"> </t>
        </is>
      </c>
    </row>
    <row r="27">
      <c r="A27" s="4" t="inlineStr">
        <is>
          <t>Depreciation</t>
        </is>
      </c>
      <c r="B27" s="6" t="n">
        <v>-35708</v>
      </c>
      <c r="C27" s="6" t="n">
        <v>-22433</v>
      </c>
      <c r="D27" s="4" t="inlineStr">
        <is>
          <t xml:space="preserve"> </t>
        </is>
      </c>
    </row>
    <row r="28">
      <c r="A28" s="4" t="inlineStr">
        <is>
          <t>Total gross deferred tax liabilities</t>
        </is>
      </c>
      <c r="B28" s="6" t="n">
        <v>-142503</v>
      </c>
      <c r="C28" s="6" t="n">
        <v>-72917</v>
      </c>
      <c r="D28" s="4" t="inlineStr">
        <is>
          <t xml:space="preserve"> </t>
        </is>
      </c>
    </row>
    <row r="29">
      <c r="A29" s="4" t="inlineStr">
        <is>
          <t>Valuation Allowance</t>
        </is>
      </c>
      <c r="B29" s="6" t="n">
        <v>-30007</v>
      </c>
      <c r="C29" s="6" t="n">
        <v>-29742</v>
      </c>
      <c r="D29" s="4" t="inlineStr">
        <is>
          <t xml:space="preserve"> </t>
        </is>
      </c>
    </row>
    <row r="30">
      <c r="A30" s="4" t="inlineStr">
        <is>
          <t>Net deferred tax assets</t>
        </is>
      </c>
      <c r="B30" s="6" t="n">
        <v>146107</v>
      </c>
      <c r="C30" s="6" t="n">
        <v>177039</v>
      </c>
      <c r="D30" s="4" t="inlineStr">
        <is>
          <t xml:space="preserve"> </t>
        </is>
      </c>
    </row>
    <row r="31">
      <c r="A31" s="4" t="inlineStr">
        <is>
          <t>Increase to provision for income taxes</t>
        </is>
      </c>
      <c r="B31" s="6" t="n">
        <v>200</v>
      </c>
      <c r="C31" s="5" t="n">
        <v>2700</v>
      </c>
      <c r="D31" s="5" t="n">
        <v>8100</v>
      </c>
    </row>
    <row r="32">
      <c r="A32" s="4" t="inlineStr">
        <is>
          <t>Net operating loss carryforwards</t>
        </is>
      </c>
      <c r="B32" s="6" t="n">
        <v>103900</v>
      </c>
      <c r="C32" s="4" t="inlineStr">
        <is>
          <t xml:space="preserve"> </t>
        </is>
      </c>
      <c r="D32" s="4" t="inlineStr">
        <is>
          <t xml:space="preserve"> </t>
        </is>
      </c>
    </row>
    <row r="33">
      <c r="A33" s="4" t="inlineStr">
        <is>
          <t>Net operating loss carryforwards subject to indefinite carryforward</t>
        </is>
      </c>
      <c r="B33" s="6" t="n">
        <v>79500</v>
      </c>
      <c r="C33" s="4" t="inlineStr">
        <is>
          <t xml:space="preserve"> </t>
        </is>
      </c>
      <c r="D33" s="4" t="inlineStr">
        <is>
          <t xml:space="preserve"> </t>
        </is>
      </c>
    </row>
    <row r="34">
      <c r="A34" s="4" t="inlineStr">
        <is>
          <t>Net operating loss carryforwards that begin to expire in 2022</t>
        </is>
      </c>
      <c r="B34" s="5" t="n">
        <v>244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3</t>
        </is>
      </c>
      <c r="C2" s="2" t="inlineStr">
        <is>
          <t>Dec. 31, 2022</t>
        </is>
      </c>
      <c r="D2" s="2" t="inlineStr">
        <is>
          <t>Dec. 31, 2021</t>
        </is>
      </c>
    </row>
    <row r="3">
      <c r="A3" s="3" t="inlineStr">
        <is>
          <t>Gross Unrecognized Tax Benefits , roll forward</t>
        </is>
      </c>
      <c r="B3" s="4" t="inlineStr">
        <is>
          <t xml:space="preserve"> </t>
        </is>
      </c>
      <c r="C3" s="4" t="inlineStr">
        <is>
          <t xml:space="preserve"> </t>
        </is>
      </c>
      <c r="D3" s="4" t="inlineStr">
        <is>
          <t xml:space="preserve"> </t>
        </is>
      </c>
    </row>
    <row r="4">
      <c r="A4" s="4" t="inlineStr">
        <is>
          <t>Balance at the beginning of the period</t>
        </is>
      </c>
      <c r="B4" s="5" t="n">
        <v>3020</v>
      </c>
      <c r="C4" s="4" t="inlineStr">
        <is>
          <t xml:space="preserve"> </t>
        </is>
      </c>
      <c r="D4" s="5" t="n">
        <v>742</v>
      </c>
    </row>
    <row r="5">
      <c r="A5" s="4" t="inlineStr">
        <is>
          <t>Additions for tax positions related to the prior year</t>
        </is>
      </c>
      <c r="B5" s="6" t="n">
        <v>739</v>
      </c>
      <c r="C5" s="5" t="n">
        <v>3020</v>
      </c>
      <c r="D5" s="4" t="inlineStr">
        <is>
          <t xml:space="preserve"> </t>
        </is>
      </c>
    </row>
    <row r="6">
      <c r="A6" s="4" t="inlineStr">
        <is>
          <t>Decreases for tax positions related to prior years</t>
        </is>
      </c>
      <c r="B6" s="6" t="n">
        <v>-650</v>
      </c>
      <c r="C6" s="4" t="inlineStr">
        <is>
          <t xml:space="preserve"> </t>
        </is>
      </c>
      <c r="D6" s="5" t="n">
        <v>-742</v>
      </c>
    </row>
    <row r="7">
      <c r="A7" s="4" t="inlineStr">
        <is>
          <t>Balance at the end of the period</t>
        </is>
      </c>
      <c r="B7" s="6" t="n">
        <v>3109</v>
      </c>
      <c r="C7" s="5" t="n">
        <v>3020</v>
      </c>
      <c r="D7" s="4" t="inlineStr">
        <is>
          <t xml:space="preserve"> </t>
        </is>
      </c>
    </row>
    <row r="8">
      <c r="A8" s="4" t="inlineStr">
        <is>
          <t>Accrued interest and penalties related to unrecognized tax benefits</t>
        </is>
      </c>
      <c r="B8" s="5" t="n">
        <v>6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3</t>
        </is>
      </c>
      <c r="C2" s="2" t="inlineStr">
        <is>
          <t>Dec. 31, 2022</t>
        </is>
      </c>
      <c r="D2" s="2" t="inlineStr">
        <is>
          <t>Dec. 31, 2021</t>
        </is>
      </c>
    </row>
    <row r="3">
      <c r="A3" s="3" t="inlineStr">
        <is>
          <t>Weighted-average shares outstanding:</t>
        </is>
      </c>
      <c r="B3" s="4" t="inlineStr">
        <is>
          <t xml:space="preserve"> </t>
        </is>
      </c>
      <c r="C3" s="4" t="inlineStr">
        <is>
          <t xml:space="preserve"> </t>
        </is>
      </c>
      <c r="D3" s="4" t="inlineStr">
        <is>
          <t xml:space="preserve"> </t>
        </is>
      </c>
    </row>
    <row r="4">
      <c r="A4" s="4" t="inlineStr">
        <is>
          <t>Basic</t>
        </is>
      </c>
      <c r="B4" s="6" t="n">
        <v>1044887</v>
      </c>
      <c r="C4" s="6" t="n">
        <v>1053558</v>
      </c>
      <c r="D4" s="6" t="n">
        <v>1057526</v>
      </c>
    </row>
    <row r="5">
      <c r="A5" s="4" t="inlineStr">
        <is>
          <t>Dilutive securities</t>
        </is>
      </c>
      <c r="B5" s="6" t="n">
        <v>13094</v>
      </c>
      <c r="C5" s="6" t="n">
        <v>12884</v>
      </c>
      <c r="D5" s="6" t="n">
        <v>13752</v>
      </c>
    </row>
    <row r="6">
      <c r="A6" s="4" t="inlineStr">
        <is>
          <t>Diluted</t>
        </is>
      </c>
      <c r="B6" s="6" t="n">
        <v>1057981</v>
      </c>
      <c r="C6" s="6" t="n">
        <v>1066442</v>
      </c>
      <c r="D6" s="6" t="n">
        <v>1071278</v>
      </c>
    </row>
    <row r="7">
      <c r="A7" s="4" t="inlineStr">
        <is>
          <t>Totaling options and awards outstanding (in shares)</t>
        </is>
      </c>
      <c r="B7" s="6" t="n">
        <v>3300</v>
      </c>
      <c r="C7" s="6" t="n">
        <v>6000</v>
      </c>
      <c r="D7" s="6" t="n">
        <v>1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EMPLOYEE BENEFIT PLAN</t>
        </is>
      </c>
      <c r="B3" s="4" t="inlineStr">
        <is>
          <t xml:space="preserve"> </t>
        </is>
      </c>
      <c r="C3" s="4" t="inlineStr">
        <is>
          <t xml:space="preserve"> </t>
        </is>
      </c>
      <c r="D3" s="4" t="inlineStr">
        <is>
          <t xml:space="preserve"> </t>
        </is>
      </c>
    </row>
    <row r="4">
      <c r="A4" s="4" t="inlineStr">
        <is>
          <t>Vesting period of contribution by the company</t>
        </is>
      </c>
      <c r="B4" s="4" t="inlineStr">
        <is>
          <t>4 years</t>
        </is>
      </c>
      <c r="C4" s="4" t="inlineStr">
        <is>
          <t xml:space="preserve"> </t>
        </is>
      </c>
      <c r="D4" s="4" t="inlineStr">
        <is>
          <t xml:space="preserve"> </t>
        </is>
      </c>
    </row>
    <row r="5">
      <c r="A5" s="4" t="inlineStr">
        <is>
          <t>Matching contributions by the company</t>
        </is>
      </c>
      <c r="B5" s="9" t="n">
        <v>8.5</v>
      </c>
      <c r="C5" s="9" t="n">
        <v>6.9</v>
      </c>
      <c r="D5" s="9" t="n">
        <v>5.5</v>
      </c>
    </row>
    <row r="6">
      <c r="A6" s="4" t="inlineStr">
        <is>
          <t>3 years of service</t>
        </is>
      </c>
      <c r="B6" s="4" t="inlineStr">
        <is>
          <t xml:space="preserve"> </t>
        </is>
      </c>
      <c r="C6" s="4" t="inlineStr">
        <is>
          <t xml:space="preserve"> </t>
        </is>
      </c>
      <c r="D6" s="4" t="inlineStr">
        <is>
          <t xml:space="preserve"> </t>
        </is>
      </c>
    </row>
    <row r="7">
      <c r="A7" s="3" t="inlineStr">
        <is>
          <t>EMPLOYEE BENEFIT PLAN</t>
        </is>
      </c>
      <c r="B7" s="4" t="inlineStr">
        <is>
          <t xml:space="preserve"> </t>
        </is>
      </c>
      <c r="C7" s="4" t="inlineStr">
        <is>
          <t xml:space="preserve"> </t>
        </is>
      </c>
      <c r="D7" s="4" t="inlineStr">
        <is>
          <t xml:space="preserve"> </t>
        </is>
      </c>
    </row>
    <row r="8">
      <c r="A8" s="4" t="inlineStr">
        <is>
          <t>Percentage of award vesting</t>
        </is>
      </c>
      <c r="B8" s="11" t="n">
        <v>0.75</v>
      </c>
      <c r="C8" s="4" t="inlineStr">
        <is>
          <t xml:space="preserve"> </t>
        </is>
      </c>
      <c r="D8" s="4" t="inlineStr">
        <is>
          <t xml:space="preserve"> </t>
        </is>
      </c>
    </row>
    <row r="9">
      <c r="A9" s="4" t="inlineStr">
        <is>
          <t>4 years of service</t>
        </is>
      </c>
      <c r="B9" s="4" t="inlineStr">
        <is>
          <t xml:space="preserve"> </t>
        </is>
      </c>
      <c r="C9" s="4" t="inlineStr">
        <is>
          <t xml:space="preserve"> </t>
        </is>
      </c>
      <c r="D9" s="4" t="inlineStr">
        <is>
          <t xml:space="preserve"> </t>
        </is>
      </c>
    </row>
    <row r="10">
      <c r="A10" s="3" t="inlineStr">
        <is>
          <t>EMPLOYEE BENEFIT PLAN</t>
        </is>
      </c>
      <c r="B10" s="4" t="inlineStr">
        <is>
          <t xml:space="preserve"> </t>
        </is>
      </c>
      <c r="C10" s="4" t="inlineStr">
        <is>
          <t xml:space="preserve"> </t>
        </is>
      </c>
      <c r="D10" s="4" t="inlineStr">
        <is>
          <t xml:space="preserve"> </t>
        </is>
      </c>
    </row>
    <row r="11">
      <c r="A11" s="4" t="inlineStr">
        <is>
          <t>Percentage of award vesting</t>
        </is>
      </c>
      <c r="B11" s="11" t="n">
        <v>1</v>
      </c>
      <c r="C11" s="4" t="inlineStr">
        <is>
          <t xml:space="preserve"> </t>
        </is>
      </c>
      <c r="D11" s="4" t="inlineStr">
        <is>
          <t xml:space="preserve"> </t>
        </is>
      </c>
    </row>
    <row r="12">
      <c r="A12" s="4" t="inlineStr">
        <is>
          <t>Employee 401(k) Plan</t>
        </is>
      </c>
      <c r="B12" s="4" t="inlineStr">
        <is>
          <t xml:space="preserve"> </t>
        </is>
      </c>
      <c r="C12" s="4" t="inlineStr">
        <is>
          <t xml:space="preserve"> </t>
        </is>
      </c>
      <c r="D12" s="4" t="inlineStr">
        <is>
          <t xml:space="preserve"> </t>
        </is>
      </c>
    </row>
    <row r="13">
      <c r="A13" s="3" t="inlineStr">
        <is>
          <t>EMPLOYEE BENEFIT PLAN</t>
        </is>
      </c>
      <c r="B13" s="4" t="inlineStr">
        <is>
          <t xml:space="preserve"> </t>
        </is>
      </c>
      <c r="C13" s="4" t="inlineStr">
        <is>
          <t xml:space="preserve"> </t>
        </is>
      </c>
      <c r="D13" s="4" t="inlineStr">
        <is>
          <t xml:space="preserve"> </t>
        </is>
      </c>
    </row>
    <row r="14">
      <c r="A14" s="4" t="inlineStr">
        <is>
          <t>Employer matching contribution as a percentage of the employee's contribution</t>
        </is>
      </c>
      <c r="B14" s="11" t="n">
        <v>0.5</v>
      </c>
      <c r="C14" s="4" t="inlineStr">
        <is>
          <t xml:space="preserve"> </t>
        </is>
      </c>
      <c r="D14" s="4" t="inlineStr">
        <is>
          <t xml:space="preserve"> </t>
        </is>
      </c>
    </row>
    <row r="15">
      <c r="A15" s="4" t="inlineStr">
        <is>
          <t>Percent of employee's earnings eligible for employer matching contribution</t>
        </is>
      </c>
      <c r="B15" s="11" t="n">
        <v>0.08</v>
      </c>
      <c r="C15" s="4" t="inlineStr">
        <is>
          <t xml:space="preserve"> </t>
        </is>
      </c>
      <c r="D15" s="4" t="inlineStr">
        <is>
          <t xml:space="preserve"> </t>
        </is>
      </c>
    </row>
    <row r="16">
      <c r="A16" s="4" t="inlineStr">
        <is>
          <t>Employee 401(k) Plan | 2 years of service</t>
        </is>
      </c>
      <c r="B16" s="4" t="inlineStr">
        <is>
          <t xml:space="preserve"> </t>
        </is>
      </c>
      <c r="C16" s="4" t="inlineStr">
        <is>
          <t xml:space="preserve"> </t>
        </is>
      </c>
      <c r="D16" s="4" t="inlineStr">
        <is>
          <t xml:space="preserve"> </t>
        </is>
      </c>
    </row>
    <row r="17">
      <c r="A17" s="3" t="inlineStr">
        <is>
          <t>EMPLOYEE BENEFIT PLAN</t>
        </is>
      </c>
      <c r="B17" s="4" t="inlineStr">
        <is>
          <t xml:space="preserve"> </t>
        </is>
      </c>
      <c r="C17" s="4" t="inlineStr">
        <is>
          <t xml:space="preserve"> </t>
        </is>
      </c>
      <c r="D17" s="4" t="inlineStr">
        <is>
          <t xml:space="preserve"> </t>
        </is>
      </c>
    </row>
    <row r="18">
      <c r="A18" s="4" t="inlineStr">
        <is>
          <t>Percentage of award vesting</t>
        </is>
      </c>
      <c r="B18" s="11" t="n">
        <v>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INFORMATION - Net Revenues (Details) $ in Thousands</t>
        </is>
      </c>
      <c r="B1" s="2" t="inlineStr">
        <is>
          <t>12 Months Ended</t>
        </is>
      </c>
    </row>
    <row r="2">
      <c r="B2" s="2" t="inlineStr">
        <is>
          <t>Dec. 31, 2023 USD ($) segment</t>
        </is>
      </c>
      <c r="C2" s="2" t="inlineStr">
        <is>
          <t>Dec. 31, 2022 USD ($)</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operating segments | segment</t>
        </is>
      </c>
      <c r="B5" s="6" t="n">
        <v>4</v>
      </c>
      <c r="C5" s="4" t="inlineStr">
        <is>
          <t xml:space="preserve"> </t>
        </is>
      </c>
      <c r="D5" s="4" t="inlineStr">
        <is>
          <t xml:space="preserve"> </t>
        </is>
      </c>
    </row>
    <row r="6">
      <c r="A6" s="4" t="inlineStr">
        <is>
          <t>Net Sales</t>
        </is>
      </c>
      <c r="B6" s="5" t="n">
        <v>7140027</v>
      </c>
      <c r="C6" s="5" t="n">
        <v>6311050</v>
      </c>
      <c r="D6" s="5" t="n">
        <v>5541352</v>
      </c>
    </row>
    <row r="7">
      <c r="A7" s="4" t="inlineStr">
        <is>
          <t>Operating Income</t>
        </is>
      </c>
      <c r="B7" s="6" t="n">
        <v>1953355</v>
      </c>
      <c r="C7" s="6" t="n">
        <v>1584721</v>
      </c>
      <c r="D7" s="6" t="n">
        <v>1797467</v>
      </c>
    </row>
    <row r="8">
      <c r="A8" s="4" t="inlineStr">
        <is>
          <t>Income before tax</t>
        </is>
      </c>
      <c r="B8" s="6" t="n">
        <v>2068482</v>
      </c>
      <c r="C8" s="6" t="n">
        <v>1571964</v>
      </c>
      <c r="D8" s="6" t="n">
        <v>1801419</v>
      </c>
    </row>
    <row r="9">
      <c r="A9" s="4" t="inlineStr">
        <is>
          <t>Recognition of deferred revenue</t>
        </is>
      </c>
      <c r="B9" s="6" t="n">
        <v>21500</v>
      </c>
      <c r="C9" s="6" t="n">
        <v>21400</v>
      </c>
      <c r="D9" s="6" t="n">
        <v>21500</v>
      </c>
    </row>
    <row r="10">
      <c r="A10" s="4" t="inlineStr">
        <is>
          <t>Corporate and unallocated</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Operating Income</t>
        </is>
      </c>
      <c r="B12" s="6" t="n">
        <v>-514975</v>
      </c>
      <c r="C12" s="6" t="n">
        <v>-434579</v>
      </c>
      <c r="D12" s="6" t="n">
        <v>-373913</v>
      </c>
    </row>
    <row r="13">
      <c r="A13" s="4" t="inlineStr">
        <is>
          <t>Income before tax</t>
        </is>
      </c>
      <c r="B13" s="6" t="n">
        <v>-403280</v>
      </c>
      <c r="C13" s="6" t="n">
        <v>-450159</v>
      </c>
      <c r="D13" s="6" t="n">
        <v>-371440</v>
      </c>
    </row>
    <row r="14">
      <c r="A14" s="4" t="inlineStr">
        <is>
          <t>Monster Energy Drink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Net Sales</t>
        </is>
      </c>
      <c r="B16" s="6" t="n">
        <v>6555089</v>
      </c>
      <c r="C16" s="6" t="n">
        <v>5833211</v>
      </c>
      <c r="D16" s="6" t="n">
        <v>5220673</v>
      </c>
    </row>
    <row r="17">
      <c r="A17" s="4" t="inlineStr">
        <is>
          <t>Monster Energy Drinks | Operating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Net Sales</t>
        </is>
      </c>
      <c r="B19" s="6" t="n">
        <v>6555089</v>
      </c>
      <c r="C19" s="6" t="n">
        <v>5833211</v>
      </c>
      <c r="D19" s="6" t="n">
        <v>5220673</v>
      </c>
    </row>
    <row r="20">
      <c r="A20" s="4" t="inlineStr">
        <is>
          <t>Operating Income</t>
        </is>
      </c>
      <c r="B20" s="6" t="n">
        <v>2338744</v>
      </c>
      <c r="C20" s="6" t="n">
        <v>1850053</v>
      </c>
      <c r="D20" s="6" t="n">
        <v>1990785</v>
      </c>
    </row>
    <row r="21">
      <c r="A21" s="4" t="inlineStr">
        <is>
          <t>Income before tax</t>
        </is>
      </c>
      <c r="B21" s="6" t="n">
        <v>2342355</v>
      </c>
      <c r="C21" s="6" t="n">
        <v>1853011</v>
      </c>
      <c r="D21" s="6" t="n">
        <v>1992185</v>
      </c>
    </row>
    <row r="22">
      <c r="A22" s="4" t="inlineStr">
        <is>
          <t>Recognition of deferred revenue</t>
        </is>
      </c>
      <c r="B22" s="6" t="n">
        <v>40000</v>
      </c>
      <c r="C22" s="6" t="n">
        <v>40000</v>
      </c>
      <c r="D22" s="6" t="n">
        <v>41500</v>
      </c>
    </row>
    <row r="23">
      <c r="A23" s="4" t="inlineStr">
        <is>
          <t>Strategic Brand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Net Sales</t>
        </is>
      </c>
      <c r="B25" s="6" t="n">
        <v>376589</v>
      </c>
      <c r="C25" s="6" t="n">
        <v>353490</v>
      </c>
      <c r="D25" s="6" t="n">
        <v>294762</v>
      </c>
    </row>
    <row r="26">
      <c r="A26" s="4" t="inlineStr">
        <is>
          <t>Strategic Brands | Operating segment</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Net Sales</t>
        </is>
      </c>
      <c r="B28" s="6" t="n">
        <v>376589</v>
      </c>
      <c r="C28" s="6" t="n">
        <v>353490</v>
      </c>
      <c r="D28" s="6" t="n">
        <v>294762</v>
      </c>
    </row>
    <row r="29">
      <c r="A29" s="4" t="inlineStr">
        <is>
          <t>Operating Income</t>
        </is>
      </c>
      <c r="B29" s="6" t="n">
        <v>207146</v>
      </c>
      <c r="C29" s="6" t="n">
        <v>197709</v>
      </c>
      <c r="D29" s="6" t="n">
        <v>173660</v>
      </c>
    </row>
    <row r="30">
      <c r="A30" s="4" t="inlineStr">
        <is>
          <t>Income before tax</t>
        </is>
      </c>
      <c r="B30" s="6" t="n">
        <v>207202</v>
      </c>
      <c r="C30" s="6" t="n">
        <v>197843</v>
      </c>
      <c r="D30" s="6" t="n">
        <v>173739</v>
      </c>
    </row>
    <row r="31">
      <c r="A31" s="4" t="inlineStr">
        <is>
          <t>Alcohol Brand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Net Sales</t>
        </is>
      </c>
      <c r="B33" s="6" t="n">
        <v>184855</v>
      </c>
      <c r="C33" s="6" t="n">
        <v>101405</v>
      </c>
      <c r="D33" s="4" t="inlineStr">
        <is>
          <t xml:space="preserve"> </t>
        </is>
      </c>
    </row>
    <row r="34">
      <c r="A34" s="4" t="inlineStr">
        <is>
          <t>Alcohol Brands | Operating segment</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Net Sales</t>
        </is>
      </c>
      <c r="B36" s="6" t="n">
        <v>184855</v>
      </c>
      <c r="C36" s="6" t="n">
        <v>101405</v>
      </c>
      <c r="D36" s="4" t="inlineStr">
        <is>
          <t xml:space="preserve"> </t>
        </is>
      </c>
    </row>
    <row r="37">
      <c r="A37" s="4" t="inlineStr">
        <is>
          <t>Operating Income</t>
        </is>
      </c>
      <c r="B37" s="6" t="n">
        <v>-81124</v>
      </c>
      <c r="C37" s="6" t="n">
        <v>-31502</v>
      </c>
      <c r="D37" s="4" t="inlineStr">
        <is>
          <t xml:space="preserve"> </t>
        </is>
      </c>
    </row>
    <row r="38">
      <c r="A38" s="4" t="inlineStr">
        <is>
          <t>Income before tax</t>
        </is>
      </c>
      <c r="B38" s="6" t="n">
        <v>-81405</v>
      </c>
      <c r="C38" s="6" t="n">
        <v>-31772</v>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Net Sales</t>
        </is>
      </c>
      <c r="B41" s="6" t="n">
        <v>23494</v>
      </c>
      <c r="C41" s="6" t="n">
        <v>22944</v>
      </c>
      <c r="D41" s="6" t="n">
        <v>25917</v>
      </c>
    </row>
    <row r="42">
      <c r="A42" s="4" t="inlineStr">
        <is>
          <t>Other | Operating segment</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Net Sales</t>
        </is>
      </c>
      <c r="B44" s="6" t="n">
        <v>23494</v>
      </c>
      <c r="C44" s="6" t="n">
        <v>22944</v>
      </c>
      <c r="D44" s="6" t="n">
        <v>25917</v>
      </c>
    </row>
    <row r="45">
      <c r="A45" s="4" t="inlineStr">
        <is>
          <t>Operating Income</t>
        </is>
      </c>
      <c r="B45" s="6" t="n">
        <v>3564</v>
      </c>
      <c r="C45" s="6" t="n">
        <v>3040</v>
      </c>
      <c r="D45" s="6" t="n">
        <v>6935</v>
      </c>
    </row>
    <row r="46">
      <c r="A46" s="4" t="inlineStr">
        <is>
          <t>Income before tax</t>
        </is>
      </c>
      <c r="B46" s="5" t="n">
        <v>3610</v>
      </c>
      <c r="C46" s="5" t="n">
        <v>3041</v>
      </c>
      <c r="D46" s="5" t="n">
        <v>69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5" t="n">
        <v>68898</v>
      </c>
      <c r="C4" s="5" t="n">
        <v>61241</v>
      </c>
      <c r="D4" s="5" t="n">
        <v>50155</v>
      </c>
    </row>
    <row r="5">
      <c r="A5" s="4" t="inlineStr">
        <is>
          <t>Corporate and unallocated</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Depreciation and amortization</t>
        </is>
      </c>
      <c r="B7" s="6" t="n">
        <v>13490</v>
      </c>
      <c r="C7" s="6" t="n">
        <v>10459</v>
      </c>
      <c r="D7" s="6" t="n">
        <v>10053</v>
      </c>
    </row>
    <row r="8">
      <c r="A8" s="4" t="inlineStr">
        <is>
          <t>Monster Energy Drinks | Operating seg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Depreciation and amortization</t>
        </is>
      </c>
      <c r="B10" s="6" t="n">
        <v>37606</v>
      </c>
      <c r="C10" s="6" t="n">
        <v>31957</v>
      </c>
      <c r="D10" s="6" t="n">
        <v>34532</v>
      </c>
    </row>
    <row r="11">
      <c r="A11" s="4" t="inlineStr">
        <is>
          <t>Strategic Brands | Operating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Depreciation and amortization</t>
        </is>
      </c>
      <c r="B13" s="6" t="n">
        <v>793</v>
      </c>
      <c r="C13" s="6" t="n">
        <v>924</v>
      </c>
      <c r="D13" s="6" t="n">
        <v>1085</v>
      </c>
    </row>
    <row r="14">
      <c r="A14" s="4" t="inlineStr">
        <is>
          <t>Alcohol Brands | Operating seg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Depreciation and amortization</t>
        </is>
      </c>
      <c r="B16" s="6" t="n">
        <v>15745</v>
      </c>
      <c r="C16" s="6" t="n">
        <v>13440</v>
      </c>
      <c r="D16" s="4" t="inlineStr">
        <is>
          <t xml:space="preserve"> </t>
        </is>
      </c>
    </row>
    <row r="17">
      <c r="A17" s="4" t="inlineStr">
        <is>
          <t>Other | Operating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Depreciation and amortization</t>
        </is>
      </c>
      <c r="B19" s="5" t="n">
        <v>1264</v>
      </c>
      <c r="C19" s="5" t="n">
        <v>4461</v>
      </c>
      <c r="D19" s="5" t="n">
        <v>44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Expenses (Details) - USD ($) $ in Million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tock-based compensation expense</t>
        </is>
      </c>
      <c r="B4" s="9" t="n">
        <v>68.8</v>
      </c>
      <c r="C4" s="9" t="n">
        <v>64.09999999999999</v>
      </c>
      <c r="D4" s="9" t="n">
        <v>70.5</v>
      </c>
    </row>
    <row r="5">
      <c r="A5" s="4" t="inlineStr">
        <is>
          <t>Corporate and unallocated</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Payroll costs</t>
        </is>
      </c>
      <c r="B7" s="10" t="n">
        <v>331.7</v>
      </c>
      <c r="C7" s="10" t="n">
        <v>278.7</v>
      </c>
      <c r="D7" s="10" t="n">
        <v>258.6</v>
      </c>
    </row>
    <row r="8">
      <c r="A8" s="4" t="inlineStr">
        <is>
          <t>Stock-based compensation expense</t>
        </is>
      </c>
      <c r="B8" s="10" t="n">
        <v>67.09999999999999</v>
      </c>
      <c r="C8" s="10" t="n">
        <v>63.1</v>
      </c>
      <c r="D8" s="10" t="n">
        <v>70.3</v>
      </c>
    </row>
    <row r="9">
      <c r="A9" s="4" t="inlineStr">
        <is>
          <t>Professional service expenses</t>
        </is>
      </c>
      <c r="B9" s="10" t="n">
        <v>95.2</v>
      </c>
      <c r="C9" s="10" t="n">
        <v>87.09999999999999</v>
      </c>
      <c r="D9" s="10" t="n">
        <v>77.90000000000001</v>
      </c>
    </row>
    <row r="10">
      <c r="A10" s="4" t="inlineStr">
        <is>
          <t>Insurance costs</t>
        </is>
      </c>
      <c r="B10" s="10" t="n">
        <v>11.7</v>
      </c>
      <c r="C10" s="10" t="n">
        <v>10.5</v>
      </c>
      <c r="D10" s="10" t="n">
        <v>9.300000000000001</v>
      </c>
    </row>
    <row r="11">
      <c r="A11" s="4" t="inlineStr">
        <is>
          <t>Other operating expenses</t>
        </is>
      </c>
      <c r="B11" s="9" t="n">
        <v>76.40000000000001</v>
      </c>
      <c r="C11" s="9" t="n">
        <v>58.3</v>
      </c>
      <c r="D11" s="9" t="n">
        <v>2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Concentration Risk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Net Sales</t>
        </is>
      </c>
      <c r="B4" s="5" t="n">
        <v>7140027</v>
      </c>
      <c r="C4" s="5" t="n">
        <v>6311050</v>
      </c>
      <c r="D4" s="5" t="n">
        <v>5541352</v>
      </c>
    </row>
    <row r="5">
      <c r="A5" s="4" t="inlineStr">
        <is>
          <t>Sales | Outside United Stat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Net Sales</t>
        </is>
      </c>
      <c r="B7" s="5" t="n">
        <v>2710000</v>
      </c>
      <c r="C7" s="5" t="n">
        <v>2360000</v>
      </c>
      <c r="D7" s="5" t="n">
        <v>2040000</v>
      </c>
    </row>
    <row r="8">
      <c r="A8" s="4" t="inlineStr">
        <is>
          <t>Coca-Cola Europacific Partners | Sales | Customer concentra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Percentage of net sales</t>
        </is>
      </c>
      <c r="B10" s="11" t="n">
        <v>0.13</v>
      </c>
      <c r="C10" s="11" t="n">
        <v>0.13</v>
      </c>
      <c r="D10" s="11" t="n">
        <v>0.12</v>
      </c>
    </row>
    <row r="11">
      <c r="A11" s="4" t="inlineStr">
        <is>
          <t>Coca-Cola Consolidated, Inc | Sales | Customer concentra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Percentage of net sales</t>
        </is>
      </c>
      <c r="B13" s="11" t="n">
        <v>0.1</v>
      </c>
      <c r="C13" s="11" t="n">
        <v>0.11</v>
      </c>
      <c r="D13" s="11" t="n">
        <v>0.12</v>
      </c>
    </row>
    <row r="14">
      <c r="A14" s="4" t="inlineStr">
        <is>
          <t>Reyes Coca-Cola Bottling, LLC | Sales | Customer concentratio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Percentage of net sales</t>
        </is>
      </c>
      <c r="B16" s="11" t="n">
        <v>0.09</v>
      </c>
      <c r="C16" s="11" t="n">
        <v>0.09</v>
      </c>
      <c r="D16" s="11" t="n">
        <v>0.1</v>
      </c>
    </row>
    <row r="17">
      <c r="A17" s="4" t="inlineStr">
        <is>
          <t>Coca Cola Company | Sales | Customer concentratio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Percentage of net sales</t>
        </is>
      </c>
      <c r="B19" s="11" t="n">
        <v>0.02</v>
      </c>
      <c r="C19" s="11" t="n">
        <v>0.02</v>
      </c>
      <c r="D19" s="11" t="n">
        <v>0.02</v>
      </c>
    </row>
    <row r="20">
      <c r="A20" s="4" t="inlineStr">
        <is>
          <t>Coca Cola Company | Sales | Customer concentration | Outside United Stat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Percentage of net sales</t>
        </is>
      </c>
      <c r="B22" s="11" t="n">
        <v>0.38</v>
      </c>
      <c r="C22" s="11" t="n">
        <v>0.37</v>
      </c>
      <c r="D22" s="11" t="n">
        <v>0.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5:25Z</dcterms:created>
  <dcterms:modified xmlns:dcterms="http://purl.org/dc/terms/" xmlns:xsi="http://www.w3.org/2001/XMLSchema-instance" xsi:type="dcterms:W3CDTF">2024-02-29T21:55:25Z</dcterms:modified>
</cp:coreProperties>
</file>